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Per Share Information"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pplemental Cash Flow Informat"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Goodwill and Other Intangible_2" sheetId="24" state="visible" r:id="rId24"/>
    <sheet xmlns:r="http://schemas.openxmlformats.org/officeDocument/2006/relationships" name="Per Share Information (Tables)" sheetId="25" state="visible" r:id="rId25"/>
    <sheet xmlns:r="http://schemas.openxmlformats.org/officeDocument/2006/relationships" name="Debt Obligations (Tables)" sheetId="26" state="visible" r:id="rId26"/>
    <sheet xmlns:r="http://schemas.openxmlformats.org/officeDocument/2006/relationships" name="Equity-Based Compensation (Tabl"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Supplemental Cash Flow Inform_2" sheetId="30" state="visible" r:id="rId30"/>
    <sheet xmlns:r="http://schemas.openxmlformats.org/officeDocument/2006/relationships" name="Business and Organization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New Accounting Pronouncements (" sheetId="47" state="visible" r:id="rId47"/>
    <sheet xmlns:r="http://schemas.openxmlformats.org/officeDocument/2006/relationships" name="Acquisitions (Detail)" sheetId="48" state="visible" r:id="rId48"/>
    <sheet xmlns:r="http://schemas.openxmlformats.org/officeDocument/2006/relationships" name="Acquisitions - Aggregate Consid" sheetId="49" state="visible" r:id="rId49"/>
    <sheet xmlns:r="http://schemas.openxmlformats.org/officeDocument/2006/relationships" name="Acquisitions - Estimated Fair V" sheetId="50" state="visible" r:id="rId50"/>
    <sheet xmlns:r="http://schemas.openxmlformats.org/officeDocument/2006/relationships" name="Acquisitions - Unaudited Supple"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Per Share Information - Basic a" sheetId="56" state="visible" r:id="rId56"/>
    <sheet xmlns:r="http://schemas.openxmlformats.org/officeDocument/2006/relationships" name="Per Share Information (Detail)" sheetId="57" state="visible" r:id="rId57"/>
    <sheet xmlns:r="http://schemas.openxmlformats.org/officeDocument/2006/relationships" name="Debt Obligations - Long-term De" sheetId="58" state="visible" r:id="rId58"/>
    <sheet xmlns:r="http://schemas.openxmlformats.org/officeDocument/2006/relationships" name="Debt Obligations - Current Matu" sheetId="59" state="visible" r:id="rId59"/>
    <sheet xmlns:r="http://schemas.openxmlformats.org/officeDocument/2006/relationships" name="Debt Obligations - Senior Secur" sheetId="60" state="visible" r:id="rId60"/>
    <sheet xmlns:r="http://schemas.openxmlformats.org/officeDocument/2006/relationships" name="Debt Obligations - Credit Facil" sheetId="61" state="visible" r:id="rId61"/>
    <sheet xmlns:r="http://schemas.openxmlformats.org/officeDocument/2006/relationships" name="Debt Obligations - Borrowings u" sheetId="62" state="visible" r:id="rId62"/>
    <sheet xmlns:r="http://schemas.openxmlformats.org/officeDocument/2006/relationships" name="Debt Obligations - Credit Fac_2" sheetId="63" state="visible" r:id="rId63"/>
    <sheet xmlns:r="http://schemas.openxmlformats.org/officeDocument/2006/relationships" name="Debt Obligations - Other Facili" sheetId="64" state="visible" r:id="rId64"/>
    <sheet xmlns:r="http://schemas.openxmlformats.org/officeDocument/2006/relationships" name="Equity - Exchangeable Shares an" sheetId="65" state="visible" r:id="rId65"/>
    <sheet xmlns:r="http://schemas.openxmlformats.org/officeDocument/2006/relationships" name="Equity - Treasury Stock (Detail" sheetId="66" state="visible" r:id="rId66"/>
    <sheet xmlns:r="http://schemas.openxmlformats.org/officeDocument/2006/relationships" name="Equity - Non-controlling Intere" sheetId="67" state="visible" r:id="rId67"/>
    <sheet xmlns:r="http://schemas.openxmlformats.org/officeDocument/2006/relationships" name="Equity-Based Compensation - Sto" sheetId="68" state="visible" r:id="rId68"/>
    <sheet xmlns:r="http://schemas.openxmlformats.org/officeDocument/2006/relationships" name="Equity-Based Compensation - RSU" sheetId="69" state="visible" r:id="rId69"/>
    <sheet xmlns:r="http://schemas.openxmlformats.org/officeDocument/2006/relationships" name="Equity-Based Compensation - Per" sheetId="70" state="visible" r:id="rId70"/>
    <sheet xmlns:r="http://schemas.openxmlformats.org/officeDocument/2006/relationships" name="Equity-Based Compensation - Gra" sheetId="71" state="visible" r:id="rId71"/>
    <sheet xmlns:r="http://schemas.openxmlformats.org/officeDocument/2006/relationships" name="Equity-Based Compensation - R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Commitments and Contingencies_8" sheetId="80" state="visible" r:id="rId80"/>
    <sheet xmlns:r="http://schemas.openxmlformats.org/officeDocument/2006/relationships" name="Commitments and Contingencies_9" sheetId="81" state="visible" r:id="rId81"/>
    <sheet xmlns:r="http://schemas.openxmlformats.org/officeDocument/2006/relationships" name="Commitments and Contingencie_10" sheetId="82" state="visible" r:id="rId82"/>
    <sheet xmlns:r="http://schemas.openxmlformats.org/officeDocument/2006/relationships" name="Commitments and Contingencie_11" sheetId="83" state="visible" r:id="rId83"/>
    <sheet xmlns:r="http://schemas.openxmlformats.org/officeDocument/2006/relationships" name="Segment Information (Detail)" sheetId="84" state="visible" r:id="rId84"/>
    <sheet xmlns:r="http://schemas.openxmlformats.org/officeDocument/2006/relationships" name="Segment Information - Summarize"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Supplemental Cash Flow Inform_5" sheetId="88" state="visible" r:id="rId88"/>
    <sheet xmlns:r="http://schemas.openxmlformats.org/officeDocument/2006/relationships" name="Supplemental Cash Flow Inform_6" sheetId="89" state="visible" r:id="rId89"/>
    <sheet xmlns:r="http://schemas.openxmlformats.org/officeDocument/2006/relationships" name="Subsequent Event (Details)" sheetId="90" state="visible" r:id="rId90"/>
  </sheets>
  <definedNames/>
  <calcPr calcId="124519" fullCalcOnLoad="1"/>
</workbook>
</file>

<file path=xl/sharedStrings.xml><?xml version="1.0" encoding="utf-8"?>
<sst xmlns="http://schemas.openxmlformats.org/spreadsheetml/2006/main" uniqueCount="777">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PWR</t>
  </si>
  <si>
    <t>Entity Registrant Name</t>
  </si>
  <si>
    <t>QUANTA SERVICES INC</t>
  </si>
  <si>
    <t>Entity Central Index Key</t>
  </si>
  <si>
    <t>Current Fiscal Year End Date</t>
  </si>
  <si>
    <t>--12-31</t>
  </si>
  <si>
    <t>Entity Filer Category</t>
  </si>
  <si>
    <t>Large Accelerated Filer</t>
  </si>
  <si>
    <t>Entity Emerging Growth Company</t>
  </si>
  <si>
    <t>Entity Small Business</t>
  </si>
  <si>
    <t>Common Stock</t>
  </si>
  <si>
    <t>Entity Common Stock, Shares Outstanding</t>
  </si>
  <si>
    <t>Exchangeable Shares Associated with Series G Preferred Stock</t>
  </si>
  <si>
    <t>Exchangeable Shares Not Associated with Preferred Stock</t>
  </si>
  <si>
    <t>Condensed Consolidated Balance Sheets - USD ($) $ in Thousands</t>
  </si>
  <si>
    <t>Dec. 31, 2017</t>
  </si>
  <si>
    <t>Current Assets:</t>
  </si>
  <si>
    <t>Cash and cash equivalents</t>
  </si>
  <si>
    <t>Accounts receivable, net of allowances of $6,662 and $4,465</t>
  </si>
  <si>
    <t>Contract assets</t>
  </si>
  <si>
    <t>Inventories</t>
  </si>
  <si>
    <t>Prepaid expenses and other current assets</t>
  </si>
  <si>
    <t>Total current assets</t>
  </si>
  <si>
    <t>Property and equipment, net of accumulated depreciation of $1,086,424 and $981,275</t>
  </si>
  <si>
    <t>Other assets, net</t>
  </si>
  <si>
    <t>Other intangible assets, net of accumulated amortization of $364,023 and $335,507</t>
  </si>
  <si>
    <t>Goodwill</t>
  </si>
  <si>
    <t>Total assets</t>
  </si>
  <si>
    <t>Current Liabilities:</t>
  </si>
  <si>
    <t>Current maturities of long-term debt and short-term debt</t>
  </si>
  <si>
    <t>Accounts payable and accrued expenses</t>
  </si>
  <si>
    <t>Contract liabilitie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Common stock</t>
  </si>
  <si>
    <t>Additional paid-in capital</t>
  </si>
  <si>
    <t>Retained earnings</t>
  </si>
  <si>
    <t>Accumulated other comprehensive loss</t>
  </si>
  <si>
    <t>Treasury stock, 8,560,015 and 1,876,828 common shares</t>
  </si>
  <si>
    <t>Total stockholders’ equity</t>
  </si>
  <si>
    <t>Non-controlling interests</t>
  </si>
  <si>
    <t>Total equity</t>
  </si>
  <si>
    <t>Total liabilities and equity</t>
  </si>
  <si>
    <t>Exchangeable Shares</t>
  </si>
  <si>
    <t>Series G Preferred Stock</t>
  </si>
  <si>
    <t>Preferred stock</t>
  </si>
  <si>
    <t>Condensed Consolidated Balance Sheets (Parenthetical) - USD ($) $ in Thousands</t>
  </si>
  <si>
    <t>Allowances on accounts receivable, current</t>
  </si>
  <si>
    <t>Accumulated depreciation on property and equipment</t>
  </si>
  <si>
    <t>Accumulated amortization on other intangible assets</t>
  </si>
  <si>
    <t>Common stock, par value (in dollars per share)</t>
  </si>
  <si>
    <t>Common stock, shares authorized (in shares)</t>
  </si>
  <si>
    <t>Common stock, shares issued (in shares)</t>
  </si>
  <si>
    <t>Common stock, shares outstanding (in shares)</t>
  </si>
  <si>
    <t>Treasury stock, common shares (in shares)</t>
  </si>
  <si>
    <t>Exchangeable shares, par value (in dollars per share)</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Sep. 30, 2017</t>
  </si>
  <si>
    <t>Income Statement [Abstract]</t>
  </si>
  <si>
    <t>Revenues</t>
  </si>
  <si>
    <t>Cost of services (including depreciation)</t>
  </si>
  <si>
    <t>Gross profit</t>
  </si>
  <si>
    <t>Selling, general and administrative expenses</t>
  </si>
  <si>
    <t>Amortization of intangible assets</t>
  </si>
  <si>
    <t>Change in fair value of contingent consideration liabilities</t>
  </si>
  <si>
    <t>Operating income</t>
  </si>
  <si>
    <t>Interest expense</t>
  </si>
  <si>
    <t>Interest income</t>
  </si>
  <si>
    <t>Other income (expense), net</t>
  </si>
  <si>
    <t>Income before income taxes</t>
  </si>
  <si>
    <t>Provision for income taxes</t>
  </si>
  <si>
    <t>Net income</t>
  </si>
  <si>
    <t>Less: Net income attributable to non-controlling interests</t>
  </si>
  <si>
    <t>Net income attributable to common stock</t>
  </si>
  <si>
    <t>Earnings per share attributable to common stock:</t>
  </si>
  <si>
    <t>Basic (in dollars per share)</t>
  </si>
  <si>
    <t>Diluted (in dollars per share)</t>
  </si>
  <si>
    <t>Shares used in computing earnings per share:</t>
  </si>
  <si>
    <t>Weighted average basic shares outstanding (in shares)</t>
  </si>
  <si>
    <t>Weighted average diluted shares outstanding (in shares)</t>
  </si>
  <si>
    <t>Condensed Consolidated Statements of Comprehensive Income - USD ($) $ in Thousands</t>
  </si>
  <si>
    <t>Statement of Comprehensive Income [Abstract]</t>
  </si>
  <si>
    <t>Other comprehensive income (loss), net of tax provision:</t>
  </si>
  <si>
    <t>Foreign currency translation adjustment, net of tax of $0, $0, $0 and $0</t>
  </si>
  <si>
    <t>Other comprehensive income (loss)</t>
  </si>
  <si>
    <t>Comprehensive income</t>
  </si>
  <si>
    <t>Less: Comprehensive income attributable to non-controlling interests</t>
  </si>
  <si>
    <t>Total comprehensive income attributable to Quanta stockholders</t>
  </si>
  <si>
    <t>Condensed Consolidated Statements of Comprehensive Income (Parenthetical) - USD ($) $ in Thousands</t>
  </si>
  <si>
    <t>Foreign currency translation adjustment, tax</t>
  </si>
  <si>
    <t>Condensed Consolidated Statements of Cash Flows - USD ($) $ in Thousands</t>
  </si>
  <si>
    <t>Cash Flows from Operating Activities:</t>
  </si>
  <si>
    <t>Adjustments to reconcile net income to net cash provided by (used in) operating activities—</t>
  </si>
  <si>
    <t>Depreciation</t>
  </si>
  <si>
    <t>Equity in losses of unconsolidated affiliates</t>
  </si>
  <si>
    <t>Amortization of debt issuance costs</t>
  </si>
  <si>
    <t>(Gain) loss on sale of property and equipment</t>
  </si>
  <si>
    <t>Foreign currency (gain) loss</t>
  </si>
  <si>
    <t>Provision for doubtful accounts</t>
  </si>
  <si>
    <t>Deferred income tax (benefit) provision</t>
  </si>
  <si>
    <t>Non-cash stock-based compensation</t>
  </si>
  <si>
    <t>Changes in operating assets and liabilities, net of non-cash transactions</t>
  </si>
  <si>
    <t>Net cash provided by operating activities</t>
  </si>
  <si>
    <t>Cash Flows from Investing Activities:</t>
  </si>
  <si>
    <t>Capital expenditures</t>
  </si>
  <si>
    <t>Proceeds from sale of property and equipment</t>
  </si>
  <si>
    <t>Proceeds from insurance settlements related to property and equipment</t>
  </si>
  <si>
    <t>Cash paid for acquisitions, net of cash, cash equivalents and restricted cash acquired</t>
  </si>
  <si>
    <t>Investments in unconsolidated affiliates</t>
  </si>
  <si>
    <t>Cash received from (paid for) other investments, net</t>
  </si>
  <si>
    <t>Cash paid for intangible assets</t>
  </si>
  <si>
    <t>Net cash used in investing activities</t>
  </si>
  <si>
    <t>Cash Flows from Financing Activities:</t>
  </si>
  <si>
    <t>Borrowings under credit facility</t>
  </si>
  <si>
    <t>Payments under credit facility</t>
  </si>
  <si>
    <t>Payments on other long-term debt</t>
  </si>
  <si>
    <t>Net borrowings (repayments) of short-term debt</t>
  </si>
  <si>
    <t>Distributions to non-controlling interests</t>
  </si>
  <si>
    <t>Payments related to tax withholding for share-based compensation</t>
  </si>
  <si>
    <t>Exercise of stock options</t>
  </si>
  <si>
    <t>Repurchase of common stock</t>
  </si>
  <si>
    <t>Net cash provided by financing activities</t>
  </si>
  <si>
    <t>Effect of foreign exchange rate changes on cash, cash equivalents and restricted cash</t>
  </si>
  <si>
    <t>Net decrease in cash, cash equivalents and restricted cash</t>
  </si>
  <si>
    <t>Cash, cash equivalents and restricted cash, beginning of period</t>
  </si>
  <si>
    <t>Cash, cash equivalents and restricted cash, end of period</t>
  </si>
  <si>
    <t>Business and Organization</t>
  </si>
  <si>
    <t>Organization, Consolidation and Presentation of Financial Statements [Abstract]</t>
  </si>
  <si>
    <t>BUSINESS AND ORGANIZATION: Quanta Services, Inc. (Quanta) is a leading provider of specialty contracting services, offering infrastructure solutions primarily to the electric power, oil and gas and communication industries in the United States, Canada, Australia, Latin Americ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a lesser extent, the segment also provides comprehensive communications infrastructure services to wireline, fiber and wireless carrier customers within the communications industry; services in connection with the construction of electric power generation facilities; the design, installation, maintenance and repair of commercial and industrial wiring; and the installation of traffic networks and cable and control systems for light rail lines. This segment also includes Quanta’s postsecondary educational institution that provides pre-apprenticeship training and programs for experienced linemen. Oil and Gas Infrastructure Services Segment The Oil and Gas Infrastructure Services segment provides comprehensive network solutions to customers involved in the development, transportation, storage and processing of natural gas, oil and other pipeline products. Services performed by the Oil and Gas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shallow water pipeline installation, fabrication and marine asset repair. Additionally, Quanta provides high-pressure and critical-path turnaround services to the downstream and midstream energy markets and instrumentation and electrical services, piping, fabrication and storage tank services. To a lesser extent, this segment designs, installs and maintains fueling systems, as well as water and sewer infrastructure. Acquisitions During the nine months ended September 30, 2018 , Quanta acquired an electrical infrastructure services business specializing in substation construction and relay services, a postsecondary educational institution that provides pre-apprenticeship training and programs for experienced linemen and two communications infrastructure services businesses, all of which are located in the United States. The results of the acquired businesses have generally been included in Quanta’s Electric Power Infrastructure Services segment and consolidated financial statements beginning on the acquisition dates. On July 20, 2017, Quanta acquired Stronghold, Ltd. and Stronghold Specialty, Ltd. (collectively Stronghold), a specialized services business located in the United States that provides high-pressure and critical-path solutions to the downstream and midstream energy markets. The results of the acquired business are generally included in Quanta’s Oil and Gas Infrastructure Services segment and have been included in Quanta’s consolidated financial statements beginning on the acquisition date. During the year ended December 31, 2017</t>
  </si>
  <si>
    <t>Summary of Significant Accounting Policies</t>
  </si>
  <si>
    <t>Accounting Policies [Abstract]</t>
  </si>
  <si>
    <t>SUMMARY OF SIGNIFICANT ACCOUNTING POLICIES: 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U.S. Generally Accepted Accounting Principl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7 , which was filed with the SEC on February 28, 2018 . Reclassifications Quanta reclassified certain prior period amounts related to restricted cash and proceeds from the settlement of insurance claims related to property and equipment in the accompanying condensed consolidated statements of cash flows to conform to the current period presentation under recently adopted accounting updates. See Note 3 for further details regarding these updates. Certain reclassifications have also been made to Quanta’s condensed consolidated statements of operations for 2017 to conform to classifications for 2018. Additionally, the amounts previously reported as “Costs and estimated earnings in excess of billings on uncompleted contracts” and “Billings in excess of costs and estimated earnings on uncompleted contracts” on Quanta’s condensed consolidated balance sheets have been included in the newly titled “Contract assets” and “Contract liabilities” in accordance with the newly adopted revenue recognition guidance discussed below and in Note 3.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113.5 million and $138.3 million as of September 30, 2018 and December 31, 2017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September 30, 2018 and December 31, 2017 , cash equivalents were $55.2 million and $7.1 million , and consisted primarily of money market investments and money market mutual funds and are discussed further in Fair Value Measurements below. As of September 30, 2018 and December 31, 2017 , cash and cash equivalents held in domestic bank accounts were $79.3 million and $83.1 million , and cash and cash equivalents held in foreign bank accounts were $34.2 million and $55.2 million . As of September 30, 2018 and December 31, 2017 , cash and cash equivalents held by joint ventures, which are either consolidated or proportionately consolidated, were $12.4 million and $16.7 million , of which $11.9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 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in customers’ businesses or cash flows, which may be impacted by negative economic and market conditions, could affect Quanta’s ability to collect amounts due. As of September 30, 2018 and December 31, 2017 , Quanta had allowances for doubtful accounts on current receivables of $6.7 million and $4.5 million . Should anticipated recoveries relating to receivables fail to materialize, Quanta could experience reduced cash flows and losses in excess of current allowances provided. Long-term accounts receivable are included within “Other assets, net” in the accompanying condensed consolidated balance sheets.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September 30, 2018 and December 31, 2017 were $297.8 million and $300.5 million and were included in “Accounts receivable.” Retainage balances with settlement dates beyond the next twelve months were included in “Other assets, net,” and as of September 30, 2018 and December 31, 2017 were $96.1 million and $41.9 million . Quanta recognizes unbilled receivables within “Accounts receivable” in certa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 recognized for work performed under fixed-price contracts, as these amounts are recorded as “Contract assets.” At September 30, 2018 and December 31, 2017 , the balances of unbilled receivables included in “Accounts receivable” were $460.3 million and $303.9 million . Goodwill Quanta has recorded goodwill in connection with its historical acquisitions of businesses. Upon acquisition, these businesses were either combined into one of Quanta’s existing operating units or managed on a stand-alone basis as an individual operating unit. An annual assessment for impairment is performed for each operating unit that carries a balance of goodwill. Quanta’s operating units are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An annual, or interim, goodwill impairment test is performed by comparing the fair value of a reporting unit with its carrying amount and recognizing an impairment charge for the amount by which the carrying amount exceeds the fair value. The income tax effect associated with an impairment of tax deductible goodwill is also considered in the measurement of the goodwill impairment. Quanta has the option to first assess qualitative factors to determine whether it is necessary to perform the quantitative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annual goodwill impairment assessment is performed in the fourth quarter of its fiscal year,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a reporting unit. The quantitative impairment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Any goodwill impairment is limited to the total amount of goodwill allocated to that reporting unit. Quanta determines the fair value of its reporting units using a weighted combination of the discounted cash flow, market multiple and market capitalization valuation approaches, with heavier weighting on the discounted cash flow method because management believes this method results in the most accurate calculation of fair value. Determining the fair value of a reporting unit requires judgment and the use of significant estimates and assumptions, including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7 , a quantitative fair-value based goodwill impairment analysis indicated that the fair value of each of Quanta’s reporting units, with the exception of two reporting units in its Oil and Gas Infrastructure Services Division, was in excess of its carrying amount. Quanta recorded a $57.0 million non-cash charge in the fourth quarter of 2017 for the impairment of goodwill associated with a reporting unit that provides material handling services, which achieved lower operating margins than anticipated during 2017 and is expected to continue to face a highly competitive environment in its select markets, and a reporting unit that provides marine and offshore services, which has experienced prolonged periods of reduced revenues and operating margins and is expected to continue to experience lower levels of activity in the U.S. Gulf of Mexico and other offshore markets. Assuming a 10% decrease in the fair value of each of Quanta’s reporting units, one additional reporting unit within Quanta’s Oil and Gas Infrastructure Services Division would have had a fair value below its carrying amount. Circumstances such as market declines, unfavorable economic conditions, loss of a major customer or other factors could increase the risk of impairment of goodwill for this reporting unit in future periods. If an operating unit experiences prolonged periods of declining revenues, operating margins or both, it may be at risk of failing the quantitativ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including the reporting units referenced above, have continued to be negatively impacted by these factors. Goodwill and intangible assets associated with these operating units were $49.4 million and $12.7 million at September 30, 2018 . Quanta monitors these conditions and others to determine if it is necessary to perform the quantitative fair-value based impairment test for one or more operating units prior to the annual impairment assessment. No interim impairment charges were recorded during the nine months ended September 30, 2018 . Although Quanta is not aware of circumstances that would lead to additional goodwill impairments at this time, circumstances such as a continued market decline, the loss of a major customer or other factors could impact the valuation of goodwill in the future. Other Intangible Assets Quanta’s intangible assets include customer relationships, backlog, trade names, non-compete agreements, patented rights and developed technology and curriculum, which are all subject to amortization, as well as an engineering license, which is not subject to amortization. The value of customer relationships is estimated as of the date a business is acquired based on the value-in-use concept utilizing the income approach, specifically the multi-period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nine months ended September 30, 2018 and year ended December 31, 2017 : 2018 2017 Discount rates 20% to 27% 17% to 25% Customer attrition rates 20% to 33% 15% to 78% 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and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intangible assets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consolidated statements of operations, when applicable. During the fourth quarter of 2017, Quanta recorded an impairment charge of $1.1 million related to a customer relationship intangible asset, which primarily resulted from a strategic decision to restructure a business within a reporting unit in the Oil and Gas Infrastructure Services Division.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As part of this strategy,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accompanying condensed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djusted for Quanta’s proportionate share of the investees’ income, losses and distributions and are included in “Other assets, net” in Quanta’s accompanying condensed consolidated balance sheets. Quanta has a minority ownership interest in a limited partnership that was selected during 2014 to build, own and operate a new electric transmission line and two substations in Alberta, Canada and has accounted for this interest as an equity-method investment.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which is expected to occur in 2019. The profit deferral has been recorded as a decrease to the equity method investment and as a component of equity in earnings (losses) of unconsolidated affiliates, which is included in “Other income (expense)” in the accompanying condensed consolidated statements of operations. Because the profit deferral is greater than the amount invested, the net amount has been included in “Insurance and other non-current liabilities” in the accompanying condensed consolidated balance sheets. See Notes 8 and 10 for additional disclosures related to investments. During the three months ended September 30, 2018 , Quanta acquired a 30% equity interest in a water and gas pipeline infrastructure contractor located in Australia for $22.2 million . This investment includes an option to acquire the remaining equity of the company through 2020 and provides for certain additional earnings and distribution participation rights during a designated 25-month post-investment period, as well as preferential liquidation rights. Quanta’s equity interest has been recorded at cost and will be adjusted for impairment, if any, plus or minus observable changes in the value of the company’s equity. Earnings on this investment will be recognized as distributions are received. Revenue Recognition As discussed in Note 3, effective January 1, 2018, Quanta adopted new revenue recognition guidance using the modified retrospective transition method, applying the guidance to contracts with customers that were not substantially complete as of such date. Quanta’s financial results for reporting periods after January 1, 2018 are presented under the new guidance, while financial results for prior periods will continue to be reported in accordance with the prior guidance and Quanta’s historical accounting policy. The net cumulative adjustment due to adoption of the new guidance was a $1.8 million reduction to retained earnings as of January 1, 2018, which primarily related to certain contracts that are now accounted for as a single performance obligation but were previously accounted for separately for revenue recognition purposes. Quanta does not anticipate significant changes to the pattern of revenue recognition for contracts with customers and does not believe that the guidance surrounding the identification of contracts and performance obligations or the measurement of variable consideration will have a material impact on revenue recognition under its customary contractual arrangements. Contracts Quanta designs, installs, upgrades, repairs and maintains infrastructure for customers in the electric power, oil and gas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September 30, 2018 , the aggregate transaction price allocated to unsatisfied or partially satisfied performance obligations was estimated to be approximately $5.29 billion , of which 78.1%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we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Quanta believes that the following methods</t>
  </si>
  <si>
    <t>New Accounting Pronouncements</t>
  </si>
  <si>
    <t>New Accounting Pronouncements and Changes in Accounting Principles [Abstract]</t>
  </si>
  <si>
    <t>NEW ACCOUNTING PRONOUNCEMENTS: Adoption of New Accounting Pronouncements In May 2014 , the FASB issued an update that superseded mos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additional qualitative and quantitative disclosures about the nature, amount, timing and uncertainty of revenues and cash flows arising from customer contracts, including significant judgments and changes in judgments, and information about contract balances and performance obligations. Quanta adopted the new revenue recognition guidance using the modified retrospective transition method effective January 1, 2018 , applying the guidance to contracts that were not substantially complete as of such date. Quanta’s financial results for reporting periods after January 1, 2018 have been and will be presented under the new guidance, while financial results for prior periods will continue to be reported in accordance with the prior guidance and Quanta’s historical accounting policy. The net cumulative adjustment resulting from adoption was a $1.8 million reduction to retained earnings as of January 1, 2018, which primarily related to certain contracts that are now accounted for as a single performance obligation but were previously accounted for separately for revenue recognition purposes. Quanta has not experienced significant changes to the pattern of revenue recognition for its contracts, the identification of contracts and performance obligations or the measurement of variable consideration. For the three and nine months ended September 30, 2018 , the impact related to the adoption of the new revenue recognition guidance on revenues, contract assets and contract liabilities was immaterial. Quanta has also expanded its discussion in Note 2 above to address the quantitative and qualitative disclosure requirements of the new revenue recognition standard. In January 2016 ,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observable price changes in orderly transactions for an identical or a similar investment of the same company. Quanta adopted the new standard effective January 1, 2018 . Quanta’s equity investments that are within the scope of this update do not have readily determinable fair values. Accordingly, Quanta continues to measure these investments at cost less any impairments and also considers changes resulting from any observable price changes as described above. The new standard is not expected to have a material impact on Quanta’s consolidated financial statements in the near-term based on the equity investments held at the time of adoption. In August 2016 , the FASB issued an update intended to standardize the classification of certain transactions on the statements of cash flows .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requires application using a retrospective transition method. Quanta adopted this guidance effective January 1, 2018 , and the changes did not have a material impact on its consolidated financial statements. In October 2016 , the FASB issued an update that requires a reporting entity to recognize the tax expense from the sale of an asset in the seller’s tax jurisdiction when the transfer occurs, even though the pre-tax effects of that transaction are eliminated in consolidation. Any deferred tax asset that arises in the buyer’s jurisdiction should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Quanta adopted this guidance effective January 1, 2018 utilizing the modified retrospective method, and the changes did not have a material impact on its consolidated financial statements. In November 2016 , the FASB issued an update intended to standardize the classification of restricted cash and cash equivalents transactions on the statement of cash flows . The new guidance requires net cash withdrawn from (deposited to) restricted cash to be removed from investing activities. Additionally, restricted cash balances for each period are included with “Cash and cash equivalents” in order to obtain beginning and ending balances for condensed consolidated statement of cash flow purposes, and any activity between “Cash and cash equivalents” and restricted cash is no longer reported on Quanta’s condensed consolidated statements of cash flows. Quanta adopted this guidance effective January 1, 2018 utilizing the retrospective transition method, and the changes did not have a material impact on its consolidated financial statements. See Note 12 for reconciliations of “Cash and cash equivalents” and restricted cash. In January 2017 , the FASB issued an update intended to clarify whether transactions should be accounted for as acquisitions or disposals of assets or business es. When substantially all of the fair value of the gross assets acquired or disposed of is concentrated in a single identifiable asset or group of similar identifiable assets, the asset or group is not a business. The update requires, among other things, that to be considered a business,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Quanta adopted this guidance effective January 1, 2018 utilizing the prospective transition method, and the changes did not materially impact its consolidated financial statements.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Quanta adopted this guidance effective January 1, 2018 using the prospective transition method, and the changes did not materially impact its consolidated financial statements. In June 2018 , the FASB issued an update that expands the scope of share-based payment accounting to include share-based payment transactions for acquiring goods and services from non-employees. Quanta adopted this guidance effective August 31, 2018 , and the change did not materially impact Quanta’s consolidated financial statements. Accounting Standards Not Yet Adopted In February 2016 , the FASB issued an update that requires the recognition of operating lease right-of-use assets and the corresponding lease liabilities on the balance sheet. The new standard is effective for interim and annual periods beginning after December 15, 2018. In July 2018, the FASB issued an update that provides entities a choice between the previously required modified retrospective transition method and another transition method that allows entities to initially apply the new standard at the adoption date and recognize a cumulative-effect adjustment to the opening balance of retained earnings in the period of adoption. While Quanta continues to evaluate the effect of this standard on its consolidated financial statements, it is anticipated that adoption will result in a significant amount of lease right-of-use assets and corresponding lease liabilities being recorded on its consolidated balance sheets. Quanta has established a cross-functional team to implement this standard and is in the process of evaluating arrangements that will be subject to the standard, is implementing software to meet the reporting and disclosure requirements of the standard and is assessing the impact of the standard on its processes and internal controls. The standard is not expected to have a material impact on Quanta’s compliance with the financial covenants under its senior secured credit facility. Quanta will adopt this guidance effective January 1, 2019 and will apply the transition method that allows the recognition of a cumulative-effect adjustment to retained earnings on such date.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effective January 1, 2020 . In August 2017 , the FASB issued an update that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effective January 1, 2019 ; however, as of September 30, 2018 , Quanta had no hedging relationships outstanding. In August 2018 , the FASB issued an update that amends certain disclosure requirements related to fair value measurements.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 Certain amendments, including the disclosure of the range and weighted average of significant observable inputs used to develop Level 3 fair value measurements, should be applied prospectively, while other amendments should be applied retrospectively. Quanta is evaluating the impact of this new standard on its consolidated financial statements and will adopt the new standard effective January 1, 2020 . Also in August 2018 , the FASB issued an updat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ntities can choose to adopt the new guidance prospectively or retrospectively. This update is effective for interim and annual periods beginning after December 15, 2019 , and early adoption is permitted. Quanta does not expect this update to materially impact its consolidated financial statements and will adopt the new standard by January 1, 2020</t>
  </si>
  <si>
    <t>Acquisitions</t>
  </si>
  <si>
    <t>Business Combinations [Abstract]</t>
  </si>
  <si>
    <t>ACQUISITIONS: During the nine months ended September 30, 2018 , Quanta acquired an electrical infrastructure services business specializing in substation construction and relay services, a postsecondary educational institution that provides pre-apprenticeship training and programs for experienced linemen and two communications infrastructure services businesses, all of which are located in the United States. The aggregate consideration for these acquisitions was $105.5 million paid or payable in cash, subject to certain adjustments, and 679,668 shares of Quanta common stock, which had a fair value of approximately $22.9 million as of the respective acquisition dates. Additionally, the acquisitions of the postsecondary educational institution and one of the communications infrastructure services businesses include the potential payment of up to $18.0 million of contingent consideration, payable if the acquired businesses achieve certain performance objectives over three -year and five -year post-acquisition periods. Based on the estimated fair value of this contingent consideration, Quanta recorded $16.5 million of liabilities as of the respective acquisition dates. The results of the acquired businesses have generally been included in Quanta’s Electric Power Infrastructure Services segment and consolidated financial statements beginning on the respective acquisition dates. On July 20, 2017, Quanta acquired Stronghold, a specialized services business located in the United States that provides high-pressure and critical-path solutions to the downstream and midstream energy markets. The aggregate consideration included $351.0 million in cash, subject to certain adjustments, and 2,693,680 shares of Quanta common stock, which had a fair value of $81.3 million at the acquisition date. Additionally, the acquisition includes the potential payment of up to $100.0 million of contingent consideration, payable if the acquired business achieves certain performance objectives over a three -year post-acquisition period. Based on the estimated fair value of this contingent consideration, Quanta recorded a $51.1 million liability as of the acquisition date. The results of the acquired business have generally been included in Quanta’s Oil and Gas Infrastructure Services segment and consolidated financial statements since the acquisition date. During the year ended December 31, 2017 , Quanta also acquired a communications infrastructure services business and an electrical and communications business, both of which are located in the United States. The aggregate consideration for these acquisitions consisted of $12.0 million paid or payable in cash, subject to certain adjustments, and 288,666 shares of Quanta common stock, which had a fair value of $8.3 million as of the respective acquisition dates. The results of the acquired businesses have generally been included in Quanta’s Electric Power Infrastructure Services segment and consolidated financial statements since the respective acquisition dates. Quanta is in the process of finalizing its assessments of the fair values of the acquired assets and assumed liabilities related to businesses acquired subsequent to September 30, 2017 , and further adjustments to the purchase price allocations may occur. As of September 30, 2018 , the estimated fair values of the net assets acquired were preliminary, with possible updates primarily related to certain tax estimates. The aggregate purchase consideration of the businesses acquired subsequent to September 30, 2017 through September 30, 2018 was allocated to acquired assets and assumed liabilities, which resulted in allocations of $37.5 million to net tangible assets, $52.4 million to identifiable intangible assets and $55.0 million to goodwill. The following table summarizes the aggregate consideration paid or payable as of September 30, 2018 for the 2018 acquisitions and 2017 acquisitions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8 2017 All Acquisitions Stronghold Other Acquisitions Consideration: Cash paid or payable $ 105,545 $ 351,014 $ 11,955 Value of Quanta common stock issued 22,882 81,337 8,267 Contingent consideration 16,471 51,084 — Fair value of total consideration transferred or estimated to be transferred $ 144,898 $ 483,435 $ 20,222 Accounts receivable $ 18,404 $ 77,478 $ 7,157 Contract assets 1,905 11,913 193 Other current assets 8,484 20,914 170 Property and equipment 23,674 51,258 1,480 Other assets 576 1,513 12 Identifiable intangible assets 52,364 95,700 8,091 Contract liabilities (175 ) (13,489 ) (93 ) Other current liabilities (11,204 ) (58,346 ) (2,705 ) Deferred tax liabilities, net (4,179 ) — — Other long-term liabilities — (48 ) — Total identifiable net assets 89,849 186,893 14,305 Goodwill 55,049 296,542 5,917 $ 144,898 $ 483,435 $ 20,222 Goodwill represents the amount by which the purchase price for an acquired business exceeds the net fair value of the assets acquired and liabilities assumed. The 2018 and 2017 acquisitions strategically expanded Quanta’s domestic electric power, oil and gas and communications service offerings, which Quanta believes contributes to the recognition of the goodwill. In connection with the 2018 acquisitions, as of the acquisition dates, goodwill of $55.0 million was recorded for the acquired businesses that were included within Quanta’s Electric Power Infrastructure Services Division. In connection with the 2017 acquisitions, as of the acquisition dates and inclusive of purchase price adjustments, goodwill of $5.9 million was recorded for the acquired businesses that were included within Quanta’s Electric Power Infrastructure Services Division, and goodwill of $296.5 million was recorded for Stronghold, which is included within Quanta’s Oil and Gas Infrastructure Services Division. Goodwill of $21.6 million related to the 2018 acquisitions is expected to be deductible for income tax purposes, and goodwill of $302.5 million related to the 2017 acquisitions is expected to be deductible for income tax purposes. The following table summarizes the estimated fair values of identifiable intangible assets for the 2018 acquisitions as of the acquisition dates and the related weighted average amortization periods by type (in thousands, except for weighted average amortization periods, which are in years). Estimated Fair Value Weighted Average Amortization Period in Years Customer relationships $ 30,767 5.3 Backlog 2,158 1.0 Trade names 7,689 15.0 Non-compete agreements 2,750 5.0 Curriculum 9,000 10.0 Total intangible assets subject to amortization acquired in 2018 acquisitions $ 52,364 7.4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18 2017 2018 2017 Revenues $ 3,004,888 $ 2,655,029 $ 8,126,257 $ 7,335,868 Gross profit $ 433,432 $ 369,629 $ 1,086,411 $ 1,019,842 Selling, general and administrative expenses $ 226,017 $ 210,503 $ 653,444 $ 631,254 Amortization of intangible assets $ 12,182 $ 12,133 $ 36,803 $ 37,252 Net income $ 127,593 $ 93,185 $ 246,773 $ 214,717 Net income attributable to common stock $ 127,245 $ 92,649 $ 245,087 $ 213,485 Earnings per share attributable to common stock: Basic $ 0.83 $ 0.58 $ 1.59 $ 1.35 Diluted $ 0.83 $ 0.58 $ 1.58 $ 1.34 The pro forma combined results of operations for the three and nine months ended September 30, 2018 and 2017 were prepared by adjusting the historical results of Quanta to include the historical results of the 2018 acquisitions as if they occurred January 1, 2017 and the historical results of the 2017 acquisitions as if they occurred January 1, 2016 .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12.9 million and a loss before income taxes of approximately $5.1 million , which included $5.0 million of acquisition-related costs, were included in Quanta’s consolidated results of operations for the three months ended September 30, 2018 related to the 2018 acquisitions. Revenues of approximately $32.2 million and a loss before income taxes of approximately $11.7 million , which included $11.0 million of acquisition-related costs, were included in Quanta’s consolidated results of operations for the nine months ended September 30, 2018 related to the 2018</t>
  </si>
  <si>
    <t>Goodwill and Other Intangible Assets</t>
  </si>
  <si>
    <t>Goodwill and Intangible Assets Disclosure [Abstract]</t>
  </si>
  <si>
    <t>GOODWILL AND OTHER INTANGIBLE ASSETS: A summary of changes in Quanta’s goodwill is as follows (in thousands): Electric Power Infrastructure Services Division Oil and Gas Infrastructure Services Division Total Balance at December 31, 2017: Goodwill $ 1,272,527 $ 693,905 $ 1,966,432 Accumulated impairment — (97,832 ) (97,832 ) 1,272,527 596,073 1,868,600 Goodwill recorded related to 2018 acquisitions 55,049 — 55,049 Purchase price allocation adjustments 51 — 51 Foreign currency translation adjustments (6,875 ) (4,686 ) (11,561 ) Balance at September 30, 2018: Goodwill 1,320,752 591,387 1,912,139 Accumulated impairment — — — $ 1,320,752 $ 591,387 $ 1,912,139 Also, as described in Note 2, Quanta’s operating units are organized into one of Quanta’s two internal divisions, and accordingly the goodwill associated with the operating units has been aggregated on a divisional basis in the table above.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Quanta’s intangible assets and the remaining weighted average amortization periods related to Quanta’s intangible assets subject to amortization were as follows (in thousands except for weighted average amortization periods, which are in years): As of As of As of September 30, 2018 December 31, 2017 September 30, 2018 Intangible Assets Accumulated Amortization Intangible Assets, Net Intangible Assets Accumulated Amortization Intangible Assets, Net Remaining Weighted Average Amortization Period in Years Customer relationships $ 354,579 $ (158,622 ) $ 195,957 $ 327,334 $ (137,333 ) $ 190,001 6.4 Backlog 137,238 (135,657 ) 1,581 136,266 (135,847 ) 419 0.8 Trade names 81,834 (20,591 ) 61,243 74,797 (17,057 ) 57,740 15.6 Non-compete agreements 40,267 (29,691 ) 10,576 37,760 (27,659 ) 10,101 3.7 Patented rights and developed technology 22,516 (18,838 ) 3,678 22,529 (17,611 ) 4,918 2.9 Curriculum 9,000 (624 ) 8,376 — — — 9.3 Total intangible assets subject to amortization 645,434 (364,023 ) 281,411 598,686 (335,507 ) 263,179 8.3 Engineering license 3,000 — 3,000 — — — Total intangible assets $ 648,434 $ (364,023 ) $ 284,411 $ 598,686 $ (335,507 ) $ 263,179 Amortization expense for intangible assets was $10.6 million and $9.0 million for the three months ended September 30, 2018 and 2017 and $31.5 million and $22.0 million for the nine months ended September 30, 2018 and 2017 . The estimated future aggregate amortization expense of intangible assets subject to amortization as of September 30, 2018 is set forth below (in thousands): For the Fiscal Year Ending December 31, Remainder of 2018 $ 12,307 2019 45,333 2020 43,172 2021 40,836 2022 37,307 Thereafter 102,456 Total $ 281,411</t>
  </si>
  <si>
    <t>Per Share Information</t>
  </si>
  <si>
    <t>Earnings Per Share [Abstract]</t>
  </si>
  <si>
    <t>PER SHARE INFORMATION: The amounts used to compute basic and diluted earnings per share attributable to common stock for the three and nine months ended September 30, 2018 and 2017 are illustrated below (in thousands): Three Months Ended Nine Months Ended September 30, September 30, 2018 2017 2018 2017 Amounts attributable to common stock: Net income attributable to common stock $ 124,551 $ 89,313 $ 236,530 $ 201,417 Weighted average shares: Weighted average shares outstanding for basic earnings per share attributable to common stock 152,562 157,484 154,087 155,796 Effect of dilutive unvested non-participating stock-based awards 1,125 1,136 1,111 997 Weighted average shares outstanding for diluted earnings per share attributable to common stock 153,687 158,620 155,198 156,793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8),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each of the three and nine months ended September 30, 2018 included 2.6 million and 2.5 million weighted average participating securities. Weighted average shares outstanding for basic and diluted earnings per share attributable to common stock for the three and nine months ended September 30, 2017 included 2.3 million and 2.5 million weighted average participating securities.</t>
  </si>
  <si>
    <t>Debt Obligations</t>
  </si>
  <si>
    <t>Debt Disclosure [Abstract]</t>
  </si>
  <si>
    <t>DEBT OBLIGATIONS: Quanta’s long-term debt obligations consisted of the following (in thousands): September 30, 2018 December 31, 2017 Borrowings under senior secured credit facility $ 952,517 $ 668,427 Other long-term debt, interest rate of 2.4% 1,648 1,810 Capital leases, interest rates ranging from 2.5% to 3.8% 1,188 1,704 Total long-term debt obligations 955,353 671,941 Less — Current maturities of long-term debt 2,467 1,220 Total long-term debt obligations, net of current maturities $ 952,886 $ 670,721 Quanta’s current maturities of long-term debt and short-term debt consisted of the following (in thousands): September 30, 2018 December 31, 2017 Short-term debt $ 20,344 $ — Current maturities of long-term debt 2,467 1,220 Current maturities of long-term debt and short-term debt $ 22,811 $ 1,220 Senior Secured Credit Facility On December 18, 2015, Quanta entered into an amended and restated credit agreement with various lenders that provided for a $1.81 billion senior secured revolving credit facility. On October 10, 2018, Quanta entered into an amendment to the credit agreement that, among other things, (i) increased the amount of revolving commitments thereunder by $175.0 million , resulting in an aggregate revolving credit facility of up to $1.99 billion , and (ii) provided for a new term loan facility with total term loan commitments of $600.0 million . See Note 13 for additional information related to the term loan facility, including interest rates and required amortization payments, and the other changes to the credit agreement pursuant to the October 2018 amendment. The maturity date for both the revolving credit facility and the term loan facility is October 31, 2022. With respect to the revolving credit facility, the entire amount available may be used by Quanta for revolving loans and letters of credit in U.S. dollars and certain alternative currencies, up to $600.0 million may be used by certain subsidiaries of Quanta for revolving loans and letters of credit in certain alternative currencies, up to $100.0 million may be used for swing line loans in U.S. dollars, up to $50.0 million may be used for swing line loans in Canadian dollars and up to $30.0 million (increased to $50.0 million pursuant to the October 2018 amendment) may be used for swing line loans in Australian dollars. In addition, subject to the conditions specified in the credit agreement, Quanta has the option to increase the capacity of the credit facility, in the form of additional revolving loan or term loan commitments, by up to $400.0 million , from time to time, upon receipt of additional commitments from new or existing lenders. Borrowings under the credit agreement are to be used to refinance existing indebtedness and for working capital, capital expenditures and other general corporate purposes. As of September 30, 2018 , Quanta had $449.9 million of outstanding letters of credit and bank guarantees under the credit facility, $242.3 million of which were denominated in U.S. dollars and $207.6 million of which were denominated in currencies other than the U.S. dollar, primarily Canadian and Australian dollars. Quanta also had $952.5 million of outstanding revolving loans under the credit facility, $772.4 million of which were denominated in U.S. dollars, $100.7 million of which were denominated in Canadian dollars and $79.4 million of which were denominated in Australian dollars. The remaining capacity under the revolving credit facility as of September 30, 2018 was $407.6 million , all of which was available for revolving loans or new letters of credit or bank guarantees. Borrowings under the credit facility and the applicable interest rates during the three months ended September 30, 2018 and 2017 were as follows (dollars in thousands): Three Months Ended Nine Months Ended September 30, September 30, 2018 2017 2018 2017 Maximum amount outstanding under the credit facility during the period $ 1,003,581 $ 917,895 $ 1,053,598 $ 917,895 Average daily amount outstanding under the credit facility $ 899,323 $ 760,418 $ 836,448 $ 564,178 Weighted-average interest rate 3.70 % 2.66 % 3.57 % 2.60 % Beginning on November 20, 2017, amounts borrowed as revolving loans in U.S. dollars bear interest, at Quanta’s option, at a rate equal to either (i) the Eurocurrency Rate (as defined in the credit agreement) plus 1.125% to 2.000% , as determined based on Quanta’s Consolidated Leverage Ratio (as described below), or (ii) the Base Rate (as described below) plus 0.125% to 1.000% , as determined based on Quanta’s Consolidated Leverage Ratio. Amounts borrowed as revolving loans under the credit agreement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as defined in the credit agreement) issued under the credit agreement in support of certain contractual obligations are subject to a letter of credit fee of 0.675% to 1.150% , based on Quanta’s Consolidated Leverage Ratio. From December 18, 2015 through November 19, 2017, interest rates for revolving loans and letter of credit fees were generally consistent with those set forth above, other than the maximum additional interest rates and fee percentages, which were 0.125% higher. Quanta is also subject to a commitment fee of 0.20% to 0.40% , based on its Consolidated Leverage Ratio, on any unused availability under the credit agreement.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Base Rate equals the highest of (i) the Federal Funds Rate (as defined in the credit agreement) plus 0.5% , (ii) the prime rate publicly announced by Bank of America, N.A. and (iii) the Eurocurrency Rate plus 1.00% .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Subject to certain exceptions, (i) all borrowings under the credit agreement are secured by substantially all the assets of Quanta and Quanta’s wholly owned U.S. subsidiaries and by a pledge of all of the capital stock of Quanta’s wholly owned U.S. subsidiaries and 65% of the capital stock of direct foreign subsidiaries of Quanta’s wholly owned U.S. subsidiaries and (ii) Quanta’s wholly owned U.S. subsidiaries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contains certain covenants, including (i) a maximum Consolidated Leverage Ratio of 3.0 to 1.0 (except that in connection with certain permitted acquisitions in excess of $200.0 million , such ratio is 3.5 to 1.0 for the fiscal quarter in which the acquisition is completed and the two subsequent fiscal quarters) and (ii) a minimum Consolidated Interest Coverage Ratio of 3.0 to 1.0. As of September 30, 2018 , Quanta was in compliance with all of the covenants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revolving credit facility and/or cash and cash equivalents on hand. The credit agreement provides for customary events of default and contains cross-default provisions with Quanta’s underwriting, continuing indemnity and security agreement with its sureties and certain other debt instruments exceeding $100.0 million (increased to $150.0 million pursuant to the October 2018 amendment)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 Other Facilities Quanta has also entered into certain unsecured and uncommitted bilateral credit agreements with various lenders that may be utilized for, among other things, the issuance of letters of credit or bank guarantees and overdraft protection. As of September 30, 2018 , Quanta had $2.6 million</t>
  </si>
  <si>
    <t>Equity</t>
  </si>
  <si>
    <t>Equity [Abstract]</t>
  </si>
  <si>
    <t>EQUITY: Exchangeable Shares and Preferred Stock In connection with certain prior acquisitions of Canadian businesses, the former owners of the acquired businesses received exchangeable shares of certain Canadian subsidiaries of Quanta, which may be exchanged at the option of the holders for Quanta common stock on a one -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o voting trusts on behalf of the respective holders of the exchangeable shares issued in such acquisitions. The one share of Quanta Series F preferred stock was subsequently redeemed and retired effective October 6, 2017. All holders of exchangeable shares have rights equivalent to Quanta common stockholders with respect to dividends and other economic rights. Additionally, the share of Quanta Series G preferred stock provides the holder of the associated exchangeable shares voting rights in Quanta common stock equivalent to the number of exchangeable shares outstanding. During the three months ended September 30, 2018 and 2017 and the nine months ended September 30, 2018 , no exchangeable shares were exchanged for Quanta common stock. During the nine months ended 2017 , 2.5 million exchangeable shares were exchanged for Quanta common stock. As of September 30, 2018 , the Quanta Series G preferred stock remained outstanding and 0.5 million exchangeable shares remained outstanding, of which 0.4 million were associated with the Quanta Series G preferred stock. Treasury Stock General Treasury stock is recorded at cost. Under Delaware corporate law, treasury stock is not counted for quorum purposes or entitled to vote. Shares withheld for tax withholding obligations The tax withholding obligations of employees upon vesting of restricted stock, RSUs and performance units settled in common stock are typically satisfied by Quanta making such tax payments and withholding the number of vested shares having a value on the date of vesting equal to the tax withholding obligation. For the settlement of these employee tax liabilities, Quanta withheld 0.4 million and 0.5 million shares of Quanta common stock during the nine months ended September 30, 2018 and 2017 , with a total market value of $14.7 million and $18.2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 notional amount to “Treasury stock” and an offsetting amount to “Additional paid-in capital” (APIC). However, no shares are added to outstanding treasury stock at vesting as the shares of Quanta common stock associated with deferred equity awards are not issued. Upon settlement of the deferred equity awards and issuance of the associated Quanta common stock, the original accounting entry is reversed. There were no amounts recorded to treasury stock and APIC related to the deferred compensation plans during the three months ended September 30, 2018 and 2017 , and the net amounts recorded to treasury stock and APIC related to the deferred compensation plans during the nine months ended September 30, 2018 and 2017 were $3.3 million and $3.4 million . Stock repurchases During the second quarter of 2017, Quanta’s board of directors approved a stock repurchase program that authorized Quanta to purchase, from time to time through June 30, 2020, up to $300.0 million of its outstanding common stock (the 2017 Repurchase Program). During the third quarter of 2018, Quanta’s board of directors approved an additional stock repurchase program that authorizes Quanta to purchase, from time to time through June 30, 2021, up to $500.0 million of its outstanding common stock (the 2018 Repurchase Program). Repurchases under these programs can be made in open market and privately negotiated transactions. During the three and nine months ended September 30, 2018 , Quanta repurchased 0.7 million and 6.3 million shares of its common stock in the open market at a cost of $23.8 million and $217.7 million under the 2017 Repurchase Program. During 2017, Quanta repurchased 1.4 million shares of its common stock in the open market at a cost of $50.0 million under the 2017 Repurchase Program. Non-controlling Interests Quanta holds interests in various entities through both joint venture entities that provide infrastructure services under specific customer contracts, either directly or through subcontracting relationships, and other equity investments in partially owned entities that own and operate certain infrastructure assets, including investments that may be entered into through the partnership structure Quanta has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densed consolidated balance sheets. Net income attributable to the other participants in the amounts of $0.3 million and $0.5 million for the three months ended September 30, 2018 and 2017 and $1.7 million and $1.2 million for the nine months ended September 30, 2018 and 2017 has been accounted for as a reduction of net income in deriving “Net income attributable to common stock” in Quanta’s condensed consolidated statements of operations. The carrying amount of the investments held by Quanta in all of its VIEs was $9.7 million and $7.8 million at September 30, 2018 and December 31, 2017 . The carrying amount of investments held by the non-controlling interests in these VIEs at September 30, 2018 and December 31, 2017 was $1.4 million and $4.1 million . During the three months ended September 30, 2018 and 2017 , net distributions to non-controlling interests were $1.3 million and $0.4 million . During the nine months ended September 30, 2018 and 2017 , net distributions to non-controlling interests were $2.9 million and $1.8 million . There were also discharges of notes receivable from a joint venture partner of $0.5 million and $1.4 million during the three and nine months ended September 30, 2018 . There were no other changes in equity as a result of transfers to/from the non-controlling interests during the three and nine months ended September 30, 2018 or 2017</t>
  </si>
  <si>
    <t>Equity-Based Compensation</t>
  </si>
  <si>
    <t>Disclosure of Compensation Related Costs, Share-based Payments [Abstract]</t>
  </si>
  <si>
    <t>EQUITY-BASED COMPENSATION: Stock Incentive Plans On May 19, 2011 ,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attract and retain key personnel and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3,300,000 shares of Quanta common stock may be issued pursuant to awards granted under the 2011 Plan. Quanta also has a Restricted Stock Unit Plan (the RSU Plan), pursuant to which RSUs may be awarded to certain employees and consultants of Quanta’s Canadian operations. The 2011 Plan and the RSU Plan are referred to as the Plans. RSUs to be Settled in Common Stock During each of the three months ended September 30, 2018 and 2017 , Quanta granted 0.2 million of RSUs to be settled in common stock under the 2011 Plan with weighted average grant date fair values of $33.73 and $32.76 . During the nine months ended September 30, 2018 and 2017 , Quanta granted 1.5 million and 1.4 million of RSUs to be settled in common stock under the 2011 Plan with weighted average grant date fair values of $34.43 and $37.20 .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equal installments over a two -year, three -year or five -year period following the date of grant. Holders of RSUs to be settled in common stock are entitled to receive a cash dividend equivalent payment equal to any cash dividend payable on account of common shares. During the three months ended September 30, 2018 and 2017 , vesting activity consisted of nominal amounts of RSUs settled in common stock with approximate fair values at the time of vesting of $1.5 million and $1.1 million . During the nine months ended September 30, 2018 and 2017 , vesting activity consisted of 1.4 million and 1.5 million of RSUs settled in common stock with an approximate fair value at the time of vesting of $47.7 million and $55.4 million . During the three months ended September 30, 2018 and 2017 , Quanta recognized $10.4 million and $9.9 million of non-cash stock compensation expense related to RSUs to be settled in common stock. During the nine months ended September 30, 2018 and 2017 , Quanta recognized $32.4 million and $31.2 million of non-cash stock compensation expense related to RSUs to be settled in common stock. Such expense is recorded in selling, general and administrative expenses. As of September 30, 2018 , there was $51.9 million of total unrecognized compensation expense related to unvested RSUs to be settled in common stock granted to both employees and non-employees. This cost is expected to be recognized over a weighted average period of 1.96 years. Performance Units to be Settled in Common Stock Performance units awarded pursuant to the 2011 Plan provide for the issuance of shares of common stock upon vesting. These performance units cliff-vest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shares of common stock issuable upon vesting of performance units can range from 0% to 200% of the number of performance units initially granted, depending on the level of achievement, as determined by Quanta’s compensation committee. During the three months ended September 30, 2018 and 2017 , Quanta did not grant any performance units to be settled in common stock under the 2011 Plan. During each of the nine months ended September 30, 2018 and 2017 , Quanta granted 0.3 million performance units to be settled in common stock under the 2011 Plan with a weighted average grant date fair value of $12.24 and $17.63 per unit. The grant date fair values for awards of performance units with market-based metrics, which were granted in the nine months ended September 30, 2018 and 2017 , were determined using a Monte Carlo simulation valuation methodology using the following key inputs: 2018 2017 Valuation date stock price based on the February 28, 2018 and March 22, 2017 closing stock prices $34.44 $36.31 Expected volatility 34 % 36 % Risk-free interest rate 2.39 % 1.46 % Term in years 2.84 2.78 Quanta recognizes expense related to performance units with market-based metrics based on the probability of achievement of the underlying performance metrics, multiplied by the portion of the three-year period that has expired and the fair value of the total number of shares of common stock that Quanta anticipates will be issued based on such achievement. Quanta recognizes expense related to performance units without market-based metrics based on the portion of the three-year period that has expired multiplied by the fair value of the total number of shares of common stock that Quanta anticipates will be issued. During the three months ended September 30, 2018 and 2017 , Quanta recognized $1.2 million and $1.0 million in compensation expense associated with performance units. During the nine months ended September 30, 2018 and 2017 , Quanta recognized $7.4 million and $3.2 million in compensation expense associated with performance units. Such expense is recorded in selling, general and administrative expenses. During each of the three months ended September 30, 2018 and 2017 , no performance units vested, and no shares of common stock were issued in connection with performance units. During each of the nine months ended September 30, 2018 and 2017 , 0.1 million performance units vested, and 0.1 million shares of common stock were issued in connection with performance units.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 -year or three -year period following the date of grant, and are subject to forfeiture under certain conditions, primarily termination of service. Additionally, subject to certain restrictions, Quanta’s non-employee directors may elect to cash settle a portion of their RSU awards, which generally vest upon conclusion of the director service year.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1.2 million and $2.3 million for the three months ended September 30, 2018 and 2017 and $4.0 million and $6.2 million for the nine months ended September 30, 2018 and 2017 . Such expense is recorded in selling, general and administrative expenses. RSUs that are anticipated to be settled in cash are not included in the calculation of earnings per share, and the estimated earned value of such RSUs is classified as a liability. Quanta paid $0.1 million and $1.4 million to settle liabilities related to cash-settled RSUs in the three months ended September 30, 2018 and 2017 and $6.1 million and $7.5 million to settle liabilities related to cash-settled RSUs in the nine months ended September 30, 2018 and 2017 . Accrued liabilities for the estimated earned value of outstanding RSUs to be settled in cash were $2.5 million and $4.6 million at September 30, 2018 and December 31, 2017</t>
  </si>
  <si>
    <t>Commitments and Contingencies Disclosure [Abstract]</t>
  </si>
  <si>
    <t xml:space="preserve">COMMITMENTS AND CONTINGENCIES: Investments in Affiliates and Other Entities As described in Note 8, Quanta holds investments in various entities, including joint venture entities that provide infrastructure services under specific customer contracts and partially owned entities that own and operate certain infrastructure assets constructed by Quanta. Losses incurred by these entities are generally shared ratably based on the percentage ownership of the participants in these structures. However, in Quanta’s joint venture structures that provide infrastructure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Additionally, in the joint venture structures entered into by Quanta, typically each party indemnifies the other party for any liabilities incurred in excess of the liabilities such other party is obligated to bear under the respective joint venture agreement or in accordance with the scope of work subcontracted to each party. It is possible, however, that Quanta could be required to pay or perform obligations in excess of its share if the other party is unable or refuses to pay or perform its share of the obligations. Quanta is not aware of circumstances that would lead to future claims against it for material amounts that would not be indemnified. As described in Note 2, Quanta has also formed a partnership with select infrastructure investors that provides up to $1.0 billion of capital, including approximately $80.0 million from Quanta, available to invest in certain specified infrastructure projects through August 2024. Additionally, as of September 30, 2018 , Quanta had outstanding capital commitments associated with investments in unconsolidated affiliates related to planned oil and gas infrastructure projects of $14.8 million , of which $14.0 million is expected to be paid in 2018 . The remaining $0.8 million of these capital commitments is anticipated to be paid by May 31, 2022 . During 2014, a limited partnership in which Quanta is a partner was selected for an engineering, procurement and construction (EPC) electric transmission project in Canada to construct approximately 500 kilometers of transmission line and two 500 kV substations. A subsidiary of Quanta, engaged by the limited partnership, is contracted to provide turnkey EPC services for the entire project. As of September 30, 2018 , Quanta made aggregate contributions to this unconsolidated affiliate of $65.0 million , received $62.7 million as a return of capital and had outstanding additional capital commitments associated with this project of $24.5 million , which are anticipated to be paid in 2019. Leases Quanta leases certain land, buildings and equipment under non-cancelable lease agreements, including related party leases. The terms of these agreements vary from lease to lease, and certain leases include renewal options and escalation clauses. The following schedule shows the future minimum lease payments under these leases as of September 30, 2018 (in thousands): Operating Leases Year Ending December 31 — Remainder of 2018 $ 36,728 2019 108,640 2020 73,024 2021 48,174 2022 28,395 Thereafter 47,479 Total minimum lease payments $ 342,440 Rent expense related to operating leases was $77.4 million and $67.4 million for the three months ended September 30, 2018 and 2017 and $229.2 million and $200.2 million for the nine months ended September 30, 2018 and 2017 . Quanta has guaranteed the residual value on certain of its equipment operating leases, agreeing to pay any difference between this residual value and the fair market value of the underlying asset at the date of termination of such leases. At September 30, 2018 , the maximum guaranteed residual value was $668.2 million . Quanta believes that no significant payments will be made as a result of the difference between the fair market value of the leased equipment and the guaranteed residual value; however, there can be no assurance that significant payments will not be required in the future. Contingent Consideration Liabilities As discussed in further detail in Note 2, Quanta is obligated to pay contingent consideration amounts to the former owners of certain acquired businesses in the event that such acquired businesses achieve specified performance objectives. As of September 30, 2018 and December 31, 2017 , the estimated fair value of Quanta’s contingent consideration liabilities totaled $74.3 million and $65.7 million . Committed Expenditures Quanta has capital commitments for the expansion of its vehicle fleet in order to accommodate manufacturer lead times on certain types of vehicles. As of September 30, 2018 , $30.2 million of production orders were issued with expected delivery dates in 2018 , and $1.3 million of production orders were issued with expected delivery dates in 2019 . Although Quanta has committed to purchase these vehicles at the time of their delivery, Quanta anticipates that the majority of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Maurepas Project Dispute . During the third quarter of 2017, Maurepas Pipeline, LLC (Maurepas) notified QPS Engineering, LLC (QPS), a subsidiary of Quanta, of Maurepas’ assertion of a claim for liquidated damages allegedly arising from delay in mechanical completion of a project in Louisiana. Quanta disputes the claim and believes that QPS is not responsible for liquidated damages under the contract terms. The matter remains subject to contractual dispute resolution measures; however, either party may choose to institute a formal legal proceeding upon completion of such measures. If, upon final resolution of this matter, Quanta is unsuccessful, any such liquidated damages would be recorded by QPS as additional costs on the project, and Quanta believes the range of reasonably possible loss could be up to $22.0 million , which is the maximum liability for liquidated damages pursuant to the contract terms. In July and August 2018, Quanta received notice from Maurepas claiming certain warranty defects on the project. Quanta is evaluating the claimed defects, and based on the information currently available, no estimate of possible loss related to these claims can be determined.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In February 2018, a hearing was held on a final motion for summary judgment on damages filed by the plaintiff class seeking approximately $11.1 million for its claims; however, a final determination regarding the amount of damages was not made. Quanta believes the court’s decision on liability is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 on liability, the final determination with respect to any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11.1 million , plus attorneys’ fees and expenses of the plaintiff clas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money market mutual funds and investment grade commercial paper with original maturities of three months or les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ustralia and Latin America. Consequently, Quanta is subject to potential credit risk related to changes in business and economic factors throughout these locations, which may be heightened as a result of uncertain economic and financial market conditions that have existed in recent years. However, Quanta generally has certain statutory lien rights with respect to services provided. Some of Quanta’s customers have experienced significant financial difficulties in the past, and customers may experience financial difficulties in the future. These difficulties expose Quanta to increased risk related to collectability of billed and unbilled receivables and contract assets for services Quanta has performed. At September 30, 2018 and December 31, 2017 , no customer represented 10% or more of Quanta’s consolidated net receivable position. No customer represented 10% or more of Quanta’s consolidated revenues for the three and nine months ended September 30, 2018 , and one customer within Quanta’s Oil and Gas Infrastructure Services segment accounted for approximately 10% of Quanta’s consolidated revenues for the three and nine months ended September 30, 2017 . Insurance As discussed in Note 2, Quanta is insured for employer’s liability, workers’ compensation, auto liability, general liability and group health claims. As of September 30, 2018 and December 31, 2017 , the gross amount accrued for insurance claims totaled $245.5 million and $254.7 million , with $186.9 million and $200.0 million considered to be long-term and included in “Insurance and other non-current liabilities.” Related insurance recoveries/receivables as of September 30, 2018 and December 31, 2017 were $36.9 million and $50.4 million , of which $0.3 million and $0.4 million were included in “Prepaid expenses and other current assets” and $36.6 million and $50.0 million were included in “Other assets, net.” Project Insurance Claim. While performing a horizontal directional drill and installing an underground gas pipeline, a subsidiary of Quanta experienced a partial collapse of a borehole. Quanta is working with its customer to mitigate the impact of the incident and develop a plan to complete the project. The customer agreed to obtain and has procured insurance coverage for the project, with the Quanta subsidiary as an additional insured. Quanta believes the incident is covered under such insurance and is working collaboratively with the customer to prepare and submit an insurance claim to the customer’s insurance carrier. To the extent such claim is not successful, Quanta could pursue contractual relief from the customer or seek recovery under its own insurance policies. As of September 30, 2018 , Quanta had recorded an insurance receivable of $11.3 million , which represents management’s estimate of the amount of costs incurred through such date that are probable of recovery. Quanta anticipates recording additional insurance recovery in future periods as additional mitigation costs are incurred. The plan to mitigate the incident is not final, may change and will be subject to the inherent risks associated with underground pipeline installation, which could cause the estimated costs to mitigate the incident to increase materially. To the extent Quanta is unsuccessful in realizing insurance or contractual recoveries, additional charges would be required. See Revenue Recognition - Contract Estimates in Note 2 for additional information.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it is likely that any material claims will be made under a letter of credit in the foreseeable future. As of September 30, 2018 , Quanta had $449.9 million in outstanding letters of credit and bank guarantees under its senior secured credit facility securing its casualty insurance program and various contractual commitments. These are irrevocable stand-by letters of credit with maturities generally expiring at various times throughout 2018 and 2019 . Quanta expects to renew the majority of the letters of credit related to the casualty insurance program for subsequent one-year periods upon maturity.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September 30, 2018 , the total amount of the outstanding performance bonds was estimated to be approximately $3.1 billion .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791 million as of September 30, 2018 . Additionally, from time to time, Quanta guarantees the obligations of its wholly owned subsidiaries, including obligations in connection with certain contracts with customers, lease obligations, joint venture arrangements and, in some states,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other benefits and, under certain circumstances, severance payments and post-termination equity-related benefit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s for future periods. The Pension Protection Act of 2006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reasonably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Quanta is not aware of any material amounts of withdrawal liability that have been incurred or asserted and that remain outstanding as a result of a withdrawal by Quanta from a multiemployer defined benefit pension plan.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September 30, 2018 , except as otherwise set forth above in Legal Proceedings , Quanta does not believe any material liabilities for claims exist against it in connection with any of these indemnity obligations. In the normal course of Quanta’s acquisition transactions, Quanta obtains rights to indemnification from the sellers or former owners of acquired business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negotiating certain pre-acquisition obligations associated with non-U.S. payroll taxes that may be due from a business acquired by Quanta in 2013. As of September 30, 2018 , Quanta had recorded $11.4 million as its estimate of the pre-acquisition tax obligations and a corresponding indemnification asset, as management expects to recover </t>
  </si>
  <si>
    <t>Segment Information</t>
  </si>
  <si>
    <t>Segment Reporting [Abstract]</t>
  </si>
  <si>
    <t>SEGMENT INFORMATION: 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such as facility costs, indirect operating expenses includin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Three Months Ended Nine Months Ended September 30, September 30, 2018 2017 2018 2017 Revenues: Electric Power Infrastructure Services $ 1,617,736 $ 1,504,752 $ 4,756,416 $ 4,024,983 Oil and Gas Infrastructure Services 1,367,545 1,104,555 3,302,789 2,962,868 Consolidated $ 2,985,281 $ 2,609,307 $ 8,059,205 $ 6,987,851 Operating income (loss) : Electric Power Infrastructure Services $ 179,181 $ 150,054 $ 466,087 $ 362,769 Oil and Gas Infrastructure Services 96,067 58,508 149,953 165,076 Corporate and non-allocated costs (82,687 ) (68,134 ) (225,219 ) (202,552 ) Consolidated $ 192,561 $ 140,428 $ 390,821 $ 325,293 Depreciation: Electric Power Infrastructure Services $ 24,273 $ 23,996 $ 71,801 $ 68,232 Oil and Gas Infrastructure Services 22,711 20,737 65,886 56,235 Corporate and non-allocated costs 4,559 3,693 12,609 11,302 Consolidated $ 51,543 $ 48,426 $ 150,296 $ 135,769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September 30, 2018 and 2017 , Quanta derived $667.6 million and $653.1 million of its revenues from foreign operations. During the nine months ended September 30, 2018 and 2017 , Quanta derived $1.84 billion and $1.83 billion of its revenues from foreign operations. Of Quanta’s foreign revenues, 78% and 80% were earned in Canada during the three months ended September 30, 2018 and 2017 and 75% and 81% were earned in Canada during the nine months ended September 30, 2018 and 2017 . In addition, Quanta held property and equipment of $321.6 million and $330.4 million in foreign countries, primarily Canada, as of September 30, 2018 and December 31, 2017</t>
  </si>
  <si>
    <t>Supplemental Cash Flow Information</t>
  </si>
  <si>
    <t>Supplemental Cash Flow Elements [Abstract]</t>
  </si>
  <si>
    <t>SUPPLEMENTAL CASH FLOW INFORMATION: The net effects of changes in operating assets and liabilities, net of non-cash transactions, on cash flows from operating activities are as follows (in thousands): Three Months Ended Nine Months Ended September 30, September 30, 2018 2017 2018 2017 Accounts and notes receivable $ (169,041 ) $ (272,131 ) $ (345,842 ) $ (398,574 ) Contract assets (125,878 ) 20,981 (188,996 ) (126,999 ) Inventories (8,436 ) 13,525 (13,841 ) 8,727 Prepaid expenses and other current assets 12,991 10,495 (45,002 ) (23,142 ) Accounts payable and accrued expenses and other non-current liabilities 170,469 203,607 294,259 216,651 Contract liabilities (48,386 ) 43,836 22,676 80,042 Other, net (2,291 ) (6,621 ) (8,270 ) 12,813 Net change in operating assets and liabilities, net of non-cash transactions $ (170,572 ) $ 13,692 $ (285,016 ) $ (230,482 ) A reconciliation of cash, cash equivalents, and restricted cash reported within the condensed consolidated balance sheets that sum to the total of such amounts shown in the statements of cash flows are as follows (in thousands). September 30, 2018 2017 Cash and cash equivalents $ 113,524 $ 91,532 Restricted cash included in “Prepaid expenses and other current assets” 3,275 3,286 Restricted cash included in “Other assets, net” 1,375 416 Total cash, cash equivalents, and restricted cash reported in the statements of cash flows $ 118,174 $ 95,234 June 30, 2018 2017 Cash and cash equivalents $ 120,357 $ 99,565 Restricted cash included in “Prepaid expenses and other current assets” 2,926 2,627 Restricted cash included in “Other assets, net” 1,454 416 Total cash, cash equivalents, and restricted cash reported in the statements of cash flows $ 124,737 $ 102,608 December 31, 2017 2016 Cash and cash equivalents 138,285 $ 112,183 Restricted cash included in “Prepaid expenses and other current assets” 5,106 1,709 Restricted cash included in “Other assets, net” 384 518 Total cash, cash equivalents, and restricted cash reported in the statements of cash flows $ 143,775 $ 114,410 Restricted cash includes any cash that is legally restricted as to withdrawal or usage. Additional supplemental cash flow information is as follows (in thousands): Three Months Ended Nine Months Ended September 30, September 30, 2018 2017 2018 2017 Cash (paid) received during the period for — Interest paid $ (9,279 ) $ (5,808 ) $ (24,011 ) $ (13,314 ) Income taxes paid $ (38,445 ) $ (3,616 ) $ (91,000 ) $ (105,112 ) Income tax refunds $ 1,207 $ 5,058 $ 3,570 $ 7,727 During the nine months ended September 30, 2018 , Quanta entered into a non-cash transaction whereby Quanta accepted title to a marine industrial property appraised at $6.4 million in exchange for a construction barge. During the nine months ended September 30, 2017 , Quanta entered into a non-cash transaction whereby Quanta accepted title to a construction barge in satisfaction and discharge of a $7.1 million</t>
  </si>
  <si>
    <t>Subsequent Event</t>
  </si>
  <si>
    <t>Subsequent Events [Abstract]</t>
  </si>
  <si>
    <t xml:space="preserve">SUBSEQUENT EVENT: Senior Secured Credit Facility Amendment On October 10, 2018, Quanta entered into an amendment to the amended and restated credit agreement for its senior secured credit facility, which, among other things, (i) increased the amount of revolving commitments thereunder by $175.0 million , resulting in an aggregate revolving credit facility of up to $1.99 billion , and (ii) provided for a new term loan facility with total term loan commitments of $600.0 million . After giving effect to the amendment, the aggregate amount of the credit facilities provided for under the credit agreement is $2.59 billion . In addition, subject to the conditions specified in the credit agreement, Quanta has the option to increase such amount, in the form of revolving loan or term loan commitments, by up to an additional $400.0 million , from time to time, upon receipt of additional commitments from new or existing lenders. Both the revolving credit facility and the term loan facility mature on October 31, 2022 . The amendment also increased the amount of the revolving credit facility that may be used for swing line loans in Australian dollars from $30.0 million to $50.0 million and increased the threshold amount for cross-defaults to certain debt instruments and for certain other purposes from $100.0 million to $150.0 million . On October 10, 2018, Quanta borrowed the full amount of the term loan facility and used all of such proceeds to repay outstanding borrowings under the revolving credit facility. Pursuant to the amendment, amounts borrowed under the term loan facility will bear interest, at Quanta’s option, at a rate equal to either (i) the Eurocurrency Rate plus 1.125% to 1.875% , as determined based on Quanta’s Consolidated Leverage Ratio, or (ii) the Base Rate plus 0.125% to 1.000% , as determined based on Quanta’s Consolidated Leverage Ratio. Quanta is required to make quarterly amortization payments of $7.5 million on the last business day of each March, June, September and December, beginning in December 2018. The aggregate principal amount of all term loans outstanding on the maturity date must also be paid on such date; however, Quanta may voluntarily prepay these term loan borrowings from time to time, in whole or in part, without premium or penalty. For additional information on the credit agreement, see Debt Obligations - Senior Secured Credit Facility </t>
  </si>
  <si>
    <t>Summary of Significant Accounting Policies (Policies)</t>
  </si>
  <si>
    <t>Principles of Consolidation</t>
  </si>
  <si>
    <t>Principles of Consolidation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U.S. Generally Accepted Accounting Principl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7 , which was filed with the SEC on February 28, 2018</t>
  </si>
  <si>
    <t>Reclassifications</t>
  </si>
  <si>
    <t>ReclassificationsQuanta reclassified certain prior period amounts related to restricted cash and proceeds from the settlement of insurance claims related to property and equipment in the accompanying condensed consolidated statements of cash flows to conform to the current period presentation under recently adopted accounting updates. See Note 3 for further details regarding these updates. Certain reclassifications have also been made to Quanta’s condensed consolidated statements of operations for 2017 to conform to classifications for 2018. Additionally, the amounts previously reported as “Costs and estimated earnings in excess of billings on uncompleted contracts” and “Billings in excess of costs and estimated earnings on uncompleted contracts” on Quanta’s condensed consolidated balance sheets have been included in the newly titled “Contract assets” and “Contract liabilities” in accordance with the newly adopted revenue recognition guidance discussed below and in Note 3.</t>
  </si>
  <si>
    <t>Use of Estimates and Assumptions</t>
  </si>
  <si>
    <t>Use of Estimates and Assumptions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Cash and Cash Equivalents Quanta had cash and cash equivalents of $113.5 million and $138.3 million as of September 30, 2018 and December 31, 2017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September 30, 2018 and December 31, 2017 , cash equivalents were $55.2 million and $7.1 million , and consisted primarily of money market investments and money market mutual funds and are discussed further in Fair Value Measurements below. As of September 30, 2018 and December 31, 2017 , cash and cash equivalents held in domestic bank accounts were $79.3 million and $83.1 million , and cash and cash equivalents held in foreign bank accounts were $34.2 million and $55.2 million . As of September 30, 2018 and December 31, 2017 , cash and cash equivalents held by joint ventures, which are either consolidated or proportionately consolidated, were $12.4 million and $16.7 million , of which $11.9 million and $10.0 million</t>
  </si>
  <si>
    <t>Current and Long-Term Accounts and Notes Receivable and Allowance for Doubtful Accounts</t>
  </si>
  <si>
    <t>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in customers’ businesses or cash flows, which may be impacted by negative economic and market conditions, could affect Quanta’s ability to collect amounts due. As of September 30, 2018 and December 31, 2017 , Quanta had allowances for doubtful accounts on current receivables of $6.7 million and $4.5 million . Should anticipated recoveries relating to receivables fail to materialize, Quanta could experience reduced cash flows and losses in excess of current allowances provided. Long-term accounts receivable are included within “Other assets, net” in the accompanying condensed consolidated balance sheets.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September 30, 2018 and December 31, 2017 were $297.8 million and $300.5 million and were included in “Accounts receivable.” Retainage balances with settlement dates beyond the next twelve months were included in “Other assets, net,” and as of September 30, 2018 and December 31, 2017 were $96.1 million and $41.9 million . Quanta recognizes unbilled receivables within “Accounts receivable” in certa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 recognized for work performed under fixed-price contracts, as these amounts are recorded as “Contract assets.” At September 30, 2018 and December 31, 2017 , the balances of unbilled receivables included in “Accounts receivable” were $460.3 million and $303.9 million</t>
  </si>
  <si>
    <t>Goodwill Quanta has recorded goodwill in connection with its historical acquisitions of businesses. Upon acquisition, these businesses were either combined into one of Quanta’s existing operating units or managed on a stand-alone basis as an individual operating unit. An annual assessment for impairment is performed for each operating unit that carries a balance of goodwill. Quanta’s operating units are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An annual, or interim, goodwill impairment test is performed by comparing the fair value of a reporting unit with its carrying amount and recognizing an impairment charge for the amount by which the carrying amount exceeds the fair value. The income tax effect associated with an impairment of tax deductible goodwill is also considered in the measurement of the goodwill impairment. Quanta has the option to first assess qualitative factors to determine whether it is necessary to perform the quantitative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annual goodwill impairment assessment is performed in the fourth quarter of its fiscal year,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a reporting unit. The quantitative impairment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Any goodwill impairment is limited to the total amount of goodwill allocated to that reporting unit. Quanta determines the fair value of its reporting units using a weighted combination of the discounted cash flow, market multiple and market capitalization valuation approaches, with heavier weighting on the discounted cash flow method because management believes this method results in the most accurate calculation of fair value. Determining the fair value of a reporting unit requires judgment and the use of significant estimates and assumptions, including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7 , a quantitative fair-value based goodwill impairment analysis indicated that the fair value of each of Quanta’s reporting units, with the exception of two reporting units in its Oil and Gas Infrastructure Services Division, was in excess of its carrying amount. Quanta recorded a $57.0 million non-cash charge in the fourth quarter of 2017 for the impairment of goodwill associated with a reporting unit that provides material handling services, which achieved lower operating margins than anticipated during 2017 and is expected to continue to face a highly competitive environment in its select markets, and a reporting unit that provides marine and offshore services, which has experienced prolonged periods of reduced revenues and operating margins and is expected to continue to experience lower levels of activity in the U.S. Gulf of Mexico and other offshore markets. Assuming a 10% decrease in the fair value of each of Quanta’s reporting units, one additional reporting unit within Quanta’s Oil and Gas Infrastructure Services Division would have had a fair value below its carrying amount. Circumstances such as market declines, unfavorable economic conditions, loss of a major customer or other factors could increase the risk of impairment of goodwill for this reporting unit in future periods. If an operating unit experiences prolonged periods of declining revenues, operating margins or both, it may be at risk of failing the quantitativ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including the reporting units referenced above, have continued to be negatively impacted by these factors. Goodwill and intangible assets associated with these operating units were $49.4 million and $12.7 million at September 30, 2018 . Quanta monitors these conditions and others to determine if it is necessary to perform the quantitative fair-value based impairment test for one or more operating units prior to the annual impairment assessment. No interim impairment charges were recorded during the nine months ended September 30, 2018 . Although Quanta is not aware of circumstances that would lead to additional goodwill impairments at this time, circumstances such as a continued market decline, the loss of a major customer or other factors could impact the valuation of goodwill in the future. Other Intangible Assets Quanta’s intangible assets include customer relationships, backlog, trade names, non-compete agreements, patented rights and developed technology and curriculum, which are all subject to amortization, as well as an engineering license, which is not subject to amortization. The value of customer relationships is estimated as of the date a business is acquired based on the value-in-use concept utilizing the income approach, specifically the multi-period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nine months ended September 30, 2018 and year ended December 31, 2017 : 2018 2017 Discount rates 20% to 27% 17% to 25% Customer attrition rates 20% to 33% 15% to 78% 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and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intangible assets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consolidated statements of operations, when applicable. During the fourth quarter of 2017, Quanta recorded an impairment charge of $1.1 million</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As part of this strategy,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accompanying condensed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djusted for Quanta’s proportionate share of the investees’ income, losses and distributions and are included in “Other assets, net” in Quanta’s accompanying condensed consolidated balance sheets. Quanta has a minority ownership interest in a limited partnership that was selected during 2014 to build, own and operate a new electric transmission line and two substations in Alberta, Canada and has accounted for this interest as an equity-method investment.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which is expected to occur in 2019. The profit deferral has been recorded as a decrease to the equity method investment and as a component of equity in earnings (losses) of unconsolidated affiliates, which is included in “Other income (expense)” in the accompanying condensed consolidated statements of operations. Because the profit deferral is greater than the amount invested, the net amount has been included in “Insurance and other non-current liabilities” in the accompanying condensed consolidated balance sheets. See Notes 8 and 10 for additional disclosures related to investments. During the three months ended September 30, 2018 , Quanta acquired a 30% equity interest in a water and gas pipeline infrastructure contractor located in Australia for $22.2 million</t>
  </si>
  <si>
    <t>Revenue Recognition</t>
  </si>
  <si>
    <t>Revenue Recognition As discussed in Note 3, effective January 1, 2018, Quanta adopted new revenue recognition guidance using the modified retrospective transition method, applying the guidance to contracts with customers that were not substantially complete as of such date. Quanta’s financial results for reporting periods after January 1, 2018 are presented under the new guidance, while financial results for prior periods will continue to be reported in accordance with the prior guidance and Quanta’s historical accounting policy. The net cumulative adjustment due to adoption of the new guidance was a $1.8 million reduction to retained earnings as of January 1, 2018, which primarily related to certain contracts that are now accounted for as a single performance obligation but were previously accounted for separately for revenue recognition purposes. Quanta does not anticipate significant changes to the pattern of revenue recognition for contracts with customers and does not believe that the guidance surrounding the identification of contracts and performance obligations or the measurement of variable consideration will have a material impact on revenue recognition under its customary contractual arrangements. Contracts Quanta designs, installs, upgrades, repairs and maintains infrastructure for customers in the electric power, oil and gas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September 30, 2018 , the aggregate transaction price allocated to unsatisfied or partially satisfied performance obligations was estimated to be approximately $5.29 billion , of which 78.1%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we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Quanta believes that the following methods provide a faithful depiction of when performance obligations under its contracts with customers are satisfied.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under the newly adopted revenue recognition guidance. Such costs were not material during the three and nine months ended September 30,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in profitability or losses associated with the related performance obligations. For example, estimated costs for a performance obligation may increase from the original estimate and contractual provisions may not allow for adequate compensation or reimbursement for such additional costs. Changes in estimated revenues, costs and profit are recorded in the period they are determined to be probable and can be reasonably estimated. Changes in cost estimates on certain contracts may result in the issuance of change orders and/or claims, which may be approved or unapproved by the customer. Quanta determines the probability that such cost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September 30, 2018 and December 31, 2017 , Quanta had recognized revenues of $118.3 million and $144.0 million related to change orders and claims included as contract price adjustments and that were in the process of being negotiated in the normal course of business. These aggregate amounts, which were included in “Contract assets” in the accompanying condensed consolidated balance sheets, represent management’s estimates of additional contract revenues that had been earned and were probable of collection. The amount ultimately realized by Quanta cannot currently be determined but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During the three and nine months ended September 30, 2018 , revenues were favorably impacted by $47.2 million and $71.0 million as a result of changes in estimates associated with performance obligations on fixed price contracts partially satisfied prior to June 30, 2018 and December 31, 2017 , respectively. Quanta’s operating results for the three months ended September 30, 2018 were favorably impacted by $30.7 million , or 7.2% of gross profit, as a result of changes in estimates associated with performance obligations on fixed price contracts partially satisfied prior to June 30, 2018 . Quanta’s operating results for the nine months ended September 30, 2018 were negatively impacted by $4.6 million , or 0.4% of gross profit, as a result of changes in estimates associated with performance obligations on fixed price contracts partially satisfied prior to December 31, 2017 . Certain projects were materially impacted by changes to total estimated contract revenues and/or costs during the three and nine months ended September 30, 2018. Quanta successfully executed through project procurement, winter schedule challenges and productivity risks on an electrical transmission project in Canada, resulting in reductions to the estimated total costs necessary to complete the project. These changes in estimates resulted in favorable impacts to gross profit related to work performed in prior periods of $47.1 million and $47.2 million for the three and nine months ended September 30, 2018 . Quanta experienced engineering and production delays on an ongoing processing facility construction project in Texas, which resulted in additional estimated construction costs and liquidated damages payable to the customer. These changes in estimates resulted in unfavorable impacts to gross profit related to work performed in prior periods of $18.8 million and $20.6 million during the three and nine months ended September 30, 2018. At September 30, 2018 , this project had a contract value of approximately $150 million , was approximately 82% complete and is expected to be completed in the first half of 2019. Quanta also experienced a partial collapse of an underground borehole for a natural gas pipeline project in the northeast United States resulting in additional estimated costs to complete the project. These changes in estimates resulted in unfavorable impacts to gross profit related to work performed in prior periods of $10.8 million and $7.6 million during the three and nine months ended September 30, 2018. See Insurance in Note 10 for additional disclosure related to an estimated insurance recovery associated with this project. Additionally, a natural gas pipeline construction project in the northeast United States experienced weather delays and project performance issues resulting in additional estimated construction costs. These changes in estimates resulted in unfavorable impacts to gross profit related to work performed in prior periods of $6.2 million and $16.4 million during the three and nine months ended September 30, 2018. At September 30, 2018, this project had a contract value of approximately $50 million and was approximately 98% complete. Quanta’s operating results for the three months ended September 30, 2017 were negatively impacted by $2.8 million , or 0.8% of gross profit, as a result of changes in estimates associated with performance obligations on fixed price contracts partially satisfied prior to June 30, 2017 . Quanta’s operating results for the nine months ended September 30, 2017 were favorably impacted by $24.4 million , or 2.7% of gross profit, as a result of changes in estimates associated with performance obligations on fixed price contracts partially satisfied prior to December 31, 2016 . Revenues by Category The following tables present Quanta’s revenue disaggregated by geographic location and contract type for the three and nine months ended September 30, 2018 (in thousands): Three Months Ended Nine Months Ended September 30, 2018 September 30, 2018 By primary geographic location: United States $ 2,317,643 $ 6,223,507 Canada 522,618 1,376,149 Australia 75,055 308,392 Latin America and Other 69,965 151,157 Total revenues $ 2,985,281 $ 8,059,205 Three Months Ended Nine Months Ended September 30, 2018 September 30, 2018 By contract type: Unit-price contracts $ 1,082,858 $ 2,714,441 Fixed price contracts 1,239,666 3,497,746 Cost-plus contracts 662,757 1,847,018 Total revenues $ 2,985,281 $ 8,059,205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 intent is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protect Quanta from the other party failing to meet its obligations under the contract. Contract assets and liabilities are recorded on a performance obligation basis at the end of each reporting period. Contract assets and liabilities consisted of the following (in thousands): September 30, 2018 December 31, 2017 Contract assets $ 680,006 $ 497,292 Contract liabilities $ 452,491 $ 433,387 The increase in contract assets was primarily due to an increase in revenues on various large diameter pipeline projects. The increase in contract liabilities was primarily due to an advanced billing position at September 30, 2018 related to a large diameter pipeline project that had no contract liabilities associated with it at December 31, 2017 , partially offset by normal fluctuations in the mix of projects and billing terms. During the three and nine months ended September 30, 2018 , Quanta recognized revenue of approximately $32 million and $375 million related to contract liabilities outstanding at December 31, 2017 . Quanta recognizes unbilled receivables for non-fixed price contracts within “Accounts receivable” in certain circumstances, such as when revenues have been earned and recorded but the amount cannot be billed until a later date, costs have been incurred but are yet to be billed or if amounts arise from routine lags in billing. Quanta also recognizes unearned revenues for non-fixed price contracts when cash is received prior to recognizing revenues for the related performance obligation. Unearned revenues, which are included in “Accounts payable and accrued expenses,” were $20.0 million and $16.0 million at September 30, 2018 and December 31, 2017 . Impairment losses recognized on contract assets were not material for the three and nine months ended September 30, 2018 . Practical Expedients and Exemptions</t>
  </si>
  <si>
    <t>Income Taxes</t>
  </si>
  <si>
    <t>Income Taxes 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September 30, 2018 , the total amount of unrecognized tax benefits relating to uncertain tax positions was $30.9 million , a decrease from December 31, 2017 of $5.3 million . This decrease resulted primarily from the expiration of the statute of limitations for the 2014 tax year. Quanta and certain subsidiaries remain under examination by various U.S. state and Canadian and other foreign tax authorities for multiple periods. Quanta believes it is reasonably possible that within the next 12 months unrecognized tax benefits may decrease by up to $7.7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 For example, the Tax Cuts and Jobs Act of 2017 (the Tax Act), among other things, significantly revised the U.S. corporate tax regime and resulted in a reduction of Quanta’s future effective tax rate and a remeasurement of its deferred tax assets and liabilities. While Quanta has substantially completed its provisional analysis of the effects of the Tax Act and recorded a reasonable estimate of such effects, the net one-time benefits and calculation of income tax expense related to the Tax Act may differ, possibly materially, due to, among other things, further refinement of Quanta’s calculations, changes in interpretations and assumptions made, additional regulatory guidance, and actions and related accounting policy decisions resulting from the Tax Act. Quanta will complete its analysis of the Tax Act over the one-year measurement period ending December 22, 2018, and any adjustments during the measurement period will be included within “Net income” as an adjustment to “Provision for income taxes” on Quanta’s consolidated statement of operations in the reporting period when such adjustments are determined. Certain of the pending items and the potential changes to Quanta’s provisional analysis are described in further detail below. The Tax Act imposed a tax on global intangible low-taxed income (GILTI), and it is unclear if GILTI should be included in the period in which it is incurred or whether deferred tax assets and liabilities should be recognized for basis differences expected to reverse as GILTI in future years. Quanta continues to analyze the impacts of the GILTI provision; however, due to the complexity of the new rules, Quanta’s analysis is not yet complete. Accordingly, Quanta has not yet made an accounting policy election related to GILTI. The Tax Act also lowered the U.S. federal corporate income tax rate from 35% to 21% effective January 1, 2018, required companies to pay a one-time transition tax on earnings of certain foreign subsidiaries, limited and eliminated certain tax deductions and created new taxes on certain foreign-sourced earnings. Consequently, for the year ended December 31, 2017, Quanta recorded one-time net tax benefits of $70.1 million , including $85.3 million of tax benefits associated with the remeasurement of U.S. federal deferred tax assets and liabilities based on expected future rates (generally 21% ), partially offset by an estimated $15.2 million transition tax on post-1986 earnings and profits of certain foreign subsidiaries. This net tax benefit was Quanta’s provisional estimate, utilizing the information that was available at the time. As permitted by and in accordance with the guidance issued by the SEC and codified by the Financial Accounting Standards Board (FASB), Quanta may adjust its provisional estimates in reporting periods throughout 2018 as it completes its analysis and as more information becomes available, and these adjustments may affect earnings. During the three months ended September 30, 2018, Quanta recorded $5.0 million of additional benefit related to the remeasurement of U.S. federal deferred tax assets and liabilities, as the estimate of such amount was revised in connection with the preparation and filing of Quanta’s 2017 income tax returns . While the remeasurement of U.S. deferred tax assets and liabilities is deemed to be complete at September 30, 2018, Quanta’s accounting for the transition tax has not been finalized. Although Quanta was able to reasonably estimate certain effects of the repatriation transition tax and recorded provisional adjustments based on those estimates, no additional measurement-period adjustments have been made during 2018 because Quanta’s analysis of deferred foreign income is not complete. Quanta expects to complete its accounting within the prescribed measurement period. For the year ended December 31, 2017, an additional one-time tax benefit of $26.7 million was recorded in connection with entity restructuring and recapitalization transactions completed by Quanta, which was partially offset by an $8.5 million decrease in the production activity-related tax benefit that resulted from acceleration of certain deductions into 2017. During the three months ended September 30, 2018, the estimated benefit associated with entity restructuring and recapitalization transactions was decreased by $1.8 million based on actual 2017 earnings and profit balances.</t>
  </si>
  <si>
    <t>Earnings Per Share</t>
  </si>
  <si>
    <t>Earnings Per Share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8),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the three and nine months ended September 30, 2018 included 2.6 million and 2.5 million weighted average participating securities. Weighted average shares outstanding for basic and diluted earnings per share attributable to common stock for the three and nine months ended September 30, 2017 included 2.3 million and 2.5 million</t>
  </si>
  <si>
    <t>Insurance</t>
  </si>
  <si>
    <t xml:space="preserve">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manages and maintains a portion of its casualty risk through its wholly-owned captive insurance company, which insures all claims up to the amount of the applicable deductible of its third-party insurance programs. Quanta also has employee health care benefit plans for most employees not subject to collective bargaining agreements, of which the primary plan is subject to a deductible of $0.5 million per claimant per year. </t>
  </si>
  <si>
    <t>Collective Bargaining Agreements</t>
  </si>
  <si>
    <t>Collective Bargaining Agreements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s for future periods.</t>
  </si>
  <si>
    <t>Stock-Based Compensation</t>
  </si>
  <si>
    <t>Stock-Based Compensation Quanta recognizes compensation expense for restricted stock, restricted stock units (RSUs) and performance units to be settled in common stock based on the fair value of the awards, net of estimated forfeitures. The fair value of these awards is generally determined based on the number of shares or units granted and the closing price of Quanta’s common stock on the date of grant, with the exception of performance units with market-based metrics, the fair value of which is determined using a Monte Carlo simulation valuation methodology. An estimate of future forfeitures, based on historical data, is utilized to determine the period expense. Such estimates are subject to change and may impact the value that will ultimately be recognized as compensation expense. The resulting compensation expense for performance unit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erformance units can also vary from period to period based on changes in the total number of shares of common stock that Quanta anticipates will be issued upon vesting of such performance unit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t>
  </si>
  <si>
    <t>Functional Currency and Translation of Financial Statements</t>
  </si>
  <si>
    <t>Functional Currency and Translation of Financial StatementsThe U.S. dollar is the functional currency for the majority of Quanta’s operations, which are primarily located within the United States. The functional currency for Quanta’s foreign operations, which are primarily located in Canada, Australia and Latin America, is typically the currency of the country where the foreign operating unit is located and transacts the majority of its activities, including billings, financing, payroll and other expenditures. The treatment of foreign currency translation gains or losses is dependent upon management’s determination of the functional currency, and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in the accompanying condensed consolidated statements of operations.</t>
  </si>
  <si>
    <t>Comprehensive Income</t>
  </si>
  <si>
    <t>Comprehensive Income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Quanta records reserves when the likelihood of incurring a loss is probable and the amount of loss can be reasonably estimated. Costs incurred for litigation are expensed as incurred. Further details are presented in Note 10.</t>
  </si>
  <si>
    <t>Fair Value Measurements</t>
  </si>
  <si>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September 30, 2018 and December 31, 2017 , financial instruments required to be measured at fair value on a recurring basis consisted primarily of Quanta’s liabilities related to contingent consideration associated with certain acquisitions, the payment of which is contingent upon the future performance of the acquired businesses and, if earned, would be payable to the former owners of the acquired businesses. The liabilities recorded represent the estimated fair values of future amounts payable to the former owners, and the fair values are estimated by management based on entity-specific assumptions that are evaluated on an ongoing basis. As of September 30, 2018 and December 31, 2017 , the aggregate fair value of these outstanding and unearned contingent consideration liabilities totaled $74.3 million and $65.7 million , which was included in “Insurance and other non-current liabilities” in the accompanying condensed consolidated balance sheets. The fair value of contingent consideration liabilities as of September 30, 2018 was primarily determined using a Monte Carlo simulation valuation methodology based on probability-weighted performance projections and other inputs, including a discount rate and an expected volatility factor for each acquisition. The expected volatility factors ranged from 23.0% to 30.0% based on historical asset volatility of selected guideline public companies. Depending on contingent consideration payment terms, the present value of the estimated payments are discounted based on a risk-free rate and/or Quanta’s cost of debt, ranging from 2.1% to 3.6%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Quanta expects a significant portion of these liabilities to be settled by late 2020 or early 2021. The majority of Quanta’s contingent consideration liabilities are subject to a maximum payment amount, which aggregated to $157.3 million as of September 30, 2018 . One contingent consideration liability for which the fair value as of September 30, 2018 was $1.0 million is not subject to a maximum payout amount. Quanta’s aggregate contingent consideration liabilities can change due to additional business acquisitions, payments to settle outstanding liabilities, changes in the fair value of amounts owed based on actual and forecasted performance, and foreign currency translation gains or losses. During the three and nine months ended September 30, 2018 , acquisitions increased Quanta’s aggregate contingent consideration liabilities by $2.8 million and $16.5 million as of the respective acquisition dates. During the three and nine months ended September 30, 2017 , the acquisition of Stronghold increased Quanta’s aggregate contingent consideration liabilities by $51.1 million . During the three and nine months ended September 30, 2018 , Quanta recognized net decreases in the fair value of contingent consideration liabilities of $1.4 million and $7.7 million . The change in fair value of contingent consideration liabilities has been reflected in operating income on Quanta’s condensed consolidated statements of operations. Goodwill and Other Intangible Assets. As discussed in the Goodwill and Other Intangible Assets sections within this Note 2 above,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fair values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The level of inputs used for these fair value measurements is the lowest level (Level 3).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cover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Other. The carrying amounts of cash equivalents, accounts receivable and accounts payable and accrued expenses approximate fair value due to the short-term nature of these instruments. The carrying amount of variable rate debt also approximates fair value. All of Quanta’s cash equivalents were categorized as Level 1 assets at September 30, 2018 and December 31, 2017 , as all values were based on unadjusted quoted prices for identical assets in an active market that Quanta has the ability to access. Additionally, during the nine months ended September 30, 2018 , Quanta recorded a $3.3 million charge associated with the exchange of a construction barge for an industrial property, and during the nine months ended September 30, 2017 , Quanta recorded a $1.9 million</t>
  </si>
  <si>
    <t>Adoption of New Accounting Pronouncements and Accounting Standards Not Yet Adopted</t>
  </si>
  <si>
    <t>Adoption of New Accounting Pronouncements In May 2014 , the FASB issued an update that superseded mos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additional qualitative and quantitative disclosures about the nature, amount, timing and uncertainty of revenues and cash flows arising from customer contracts, including significant judgments and changes in judgments, and information about contract balances and performance obligations. Quanta adopted the new revenue recognition guidance using the modified retrospective transition method effective January 1, 2018 , applying the guidance to contracts that were not substantially complete as of such date. Quanta’s financial results for reporting periods after January 1, 2018 have been and will be presented under the new guidance, while financial results for prior periods will continue to be reported in accordance with the prior guidance and Quanta’s historical accounting policy. The net cumulative adjustment resulting from adoption was a $1.8 million reduction to retained earnings as of January 1, 2018, which primarily related to certain contracts that are now accounted for as a single performance obligation but were previously accounted for separately for revenue recognition purposes. Quanta has not experienced significant changes to the pattern of revenue recognition for its contracts, the identification of contracts and performance obligations or the measurement of variable consideration. For the three and nine months ended September 30, 2018 , the impact related to the adoption of the new revenue recognition guidance on revenues, contract assets and contract liabilities was immaterial. Quanta has also expanded its discussion in Note 2 above to address the quantitative and qualitative disclosure requirements of the new revenue recognition standard. In January 2016 ,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observable price changes in orderly transactions for an identical or a similar investment of the same company. Quanta adopted the new standard effective January 1, 2018 . Quanta’s equity investments that are within the scope of this update do not have readily determinable fair values. Accordingly, Quanta continues to measure these investments at cost less any impairments and also considers changes resulting from any observable price changes as described above. The new standard is not expected to have a material impact on Quanta’s consolidated financial statements in the near-term based on the equity investments held at the time of adoption. In August 2016 , the FASB issued an update intended to standardize the classification of certain transactions on the statements of cash flows .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requires application using a retrospective transition method. Quanta adopted this guidance effective January 1, 2018 , and the changes did not have a material impact on its consolidated financial statements. In October 2016 , the FASB issued an update that requires a reporting entity to recognize the tax expense from the sale of an asset in the seller’s tax jurisdiction when the transfer occurs, even though the pre-tax effects of that transaction are eliminated in consolidation. Any deferred tax asset that arises in the buyer’s jurisdiction should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Quanta adopted this guidance effective January 1, 2018 utilizing the modified retrospective method, and the changes did not have a material impact on its consolidated financial statements. In November 2016 , the FASB issued an update intended to standardize the classification of restricted cash and cash equivalents transactions on the statement of cash flows . The new guidance requires net cash withdrawn from (deposited to) restricted cash to be removed from investing activities. Additionally, restricted cash balances for each period are included with “Cash and cash equivalents” in order to obtain beginning and ending balances for condensed consolidated statement of cash flow purposes, and any activity between “Cash and cash equivalents” and restricted cash is no longer reported on Quanta’s condensed consolidated statements of cash flows. Quanta adopted this guidance effective January 1, 2018 utilizing the retrospective transition method, and the changes did not have a material impact on its consolidated financial statements. See Note 12 for reconciliations of “Cash and cash equivalents” and restricted cash. In January 2017 , the FASB issued an update intended to clarify whether transactions should be accounted for as acquisitions or disposals of assets or business es. When substantially all of the fair value of the gross assets acquired or disposed of is concentrated in a single identifiable asset or group of similar identifiable assets, the asset or group is not a business. The update requires, among other things, that to be considered a business,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Quanta adopted this guidance effective January 1, 2018 utilizing the prospective transition method, and the changes did not materially impact its consolidated financial statements.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Quanta adopted this guidance effective January 1, 2018 using the prospective transition method, and the changes did not materially impact its consolidated financial statements. In June 2018 , the FASB issued an update that expands the scope of share-based payment accounting to include share-based payment transactions for acquiring goods and services from non-employees. Quanta adopted this guidance effective August 31, 2018 , and the change did not materially impact Quanta’s consolidated financial statements. Accounting Standards Not Yet Adopted In February 2016 , the FASB issued an update that requires the recognition of operating lease right-of-use assets and the corresponding lease liabilities on the balance sheet. The new standard is effective for interim and annual periods beginning after December 15, 2018. In July 2018, the FASB issued an update that provides entities a choice between the previously required modified retrospective transition method and another transition method that allows entities to initially apply the new standard at the adoption date and recognize a cumulative-effect adjustment to the opening balance of retained earnings in the period of adoption. While Quanta continues to evaluate the effect of this standard on its consolidated financial statements, it is anticipated that adoption will result in a significant amount of lease right-of-use assets and corresponding lease liabilities being recorded on its consolidated balance sheets. Quanta has established a cross-functional team to implement this standard and is in the process of evaluating arrangements that will be subject to the standard, is implementing software to meet the reporting and disclosure requirements of the standard and is assessing the impact of the standard on its processes and internal controls. The standard is not expected to have a material impact on Quanta’s compliance with the financial covenants under its senior secured credit facility. Quanta will adopt this guidance effective January 1, 2019 and will apply the transition method that allows the recognition of a cumulative-effect adjustment to retained earnings on such date.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effective January 1, 2020 . In August 2017 , the FASB issued an update that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effective January 1, 2019 ; however, as of September 30, 2018 , Quanta had no hedging relationships outstanding. In August 2018 , the FASB issued an update that amends certain disclosure requirements related to fair value measurements.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 Certain amendments, including the disclosure of the range and weighted average of significant observable inputs used to develop Level 3 fair value measurements, should be applied prospectively, while other amendments should be applied retrospectively. Quanta is evaluating the impact of this new standard on its consolidated financial statements and will adopt the new standard effective January 1, 2020 . Also in August 2018 , the FASB issued an updat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ntities can choose to adopt the new guidance prospectively or retrospectively. This update is effective for interim and annual periods beginning after December 15, 2019 , and early adoption is permitted. Quanta does not expect this update to materially impact its consolidated financial statements and will adopt the new standard by January 1, 2020</t>
  </si>
  <si>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t>
  </si>
  <si>
    <t>Segment Reporting</t>
  </si>
  <si>
    <t xml:space="preserve">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t>
  </si>
  <si>
    <t>Summary of Significant Accounting Policies (Tables)</t>
  </si>
  <si>
    <t>Significant Estimates Used by Management in Determining Fair Values of Intangible Assets</t>
  </si>
  <si>
    <t>The following table presents the significant estimates used by management in determining the fair values of customer relationships associated with acquisitions in the nine months ended September 30, 2018 and year ended December 31, 2017 : 2018 2017 Discount rates 20% to 27% 17% to 25% Customer attrition rates 20% to 33% 15% to 78%</t>
  </si>
  <si>
    <t>Revenue Disaggregated by Geographic Location and Contract Type</t>
  </si>
  <si>
    <t>The following tables present Quanta’s revenue disaggregated by geographic location and contract type for the three and nine months ended September 30, 2018 (in thousands): Three Months Ended Nine Months Ended September 30, 2018 September 30, 2018 By primary geographic location: United States $ 2,317,643 $ 6,223,507 Canada 522,618 1,376,149 Australia 75,055 308,392 Latin America and Other 69,965 151,157 Total revenues $ 2,985,281 $ 8,059,205 Three Months Ended Nine Months Ended September 30, 2018 September 30, 2018 By contract type: Unit-price contracts $ 1,082,858 $ 2,714,441 Fixed price contracts 1,239,666 3,497,746 Cost-plus contracts 662,757 1,847,018 Total revenues $ 2,985,281 $ 8,059,205</t>
  </si>
  <si>
    <t>Contract Assets and Liabilities</t>
  </si>
  <si>
    <t>Contract assets and liabilities consisted of the following (in thousands): September 30, 2018 December 31, 2017 Contract assets $ 680,006 $ 497,292 Contract liabilities $ 452,491 $ 433,387</t>
  </si>
  <si>
    <t>Acquisitions (Tables)</t>
  </si>
  <si>
    <t>Aggregate Consideration Paid or Payable and Allocation Net Assets</t>
  </si>
  <si>
    <t>The following table summarizes the aggregate consideration paid or payable as of September 30, 2018 for the 2018 acquisitions and 2017 acquisitions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8 2017 All Acquisitions Stronghold Other Acquisitions Consideration: Cash paid or payable $ 105,545 $ 351,014 $ 11,955 Value of Quanta common stock issued 22,882 81,337 8,267 Contingent consideration 16,471 51,084 — Fair value of total consideration transferred or estimated to be transferred $ 144,898 $ 483,435 $ 20,222 Accounts receivable $ 18,404 $ 77,478 $ 7,157 Contract assets 1,905 11,913 193 Other current assets 8,484 20,914 170 Property and equipment 23,674 51,258 1,480 Other assets 576 1,513 12 Identifiable intangible assets 52,364 95,700 8,091 Contract liabilities (175 ) (13,489 ) (93 ) Other current liabilities (11,204 ) (58,346 ) (2,705 ) Deferred tax liabilities, net (4,179 ) — — Other long-term liabilities — (48 ) — Total identifiable net assets 89,849 186,893 14,305 Goodwill 55,049 296,542 5,917 $ 144,898 $ 483,435 $ 20,222</t>
  </si>
  <si>
    <t>Estimated Fair Values of Identifiable Intangible Assets and Related Weighted Average Amortization</t>
  </si>
  <si>
    <t>The following table summarizes the estimated fair values of identifiable intangible assets for the 2018 acquisitions as of the acquisition dates and the related weighted average amortization periods by type (in thousands, except for weighted average amortization periods, which are in years). Estimated Fair Value Weighted Average Amortization Period in Years Customer relationships $ 30,767 5.3 Backlog 2,158 1.0 Trade names 7,689 15.0 Non-compete agreements 2,750 5.0 Curriculum 9,000 10.0 Total intangible assets subject to amortization acquired in 2018 acquisitions $ 52,364 7.4</t>
  </si>
  <si>
    <t>Unaudited Supplemental Pro Forma Results of Operations</t>
  </si>
  <si>
    <t>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18 2017 2018 2017 Revenues $ 3,004,888 $ 2,655,029 $ 8,126,257 $ 7,335,868 Gross profit $ 433,432 $ 369,629 $ 1,086,411 $ 1,019,842 Selling, general and administrative expenses $ 226,017 $ 210,503 $ 653,444 $ 631,254 Amortization of intangible assets $ 12,182 $ 12,133 $ 36,803 $ 37,252 Net income $ 127,593 $ 93,185 $ 246,773 $ 214,717 Net income attributable to common stock $ 127,245 $ 92,649 $ 245,087 $ 213,485 Earnings per share attributable to common stock: Basic $ 0.83 $ 0.58 $ 1.59 $ 1.35 Diluted $ 0.83 $ 0.58 $ 1.58 $ 1.34</t>
  </si>
  <si>
    <t>Goodwill and Other Intangible Assets (Tables)</t>
  </si>
  <si>
    <t>Summary of Changes in Goodwill</t>
  </si>
  <si>
    <t>A summary of changes in Quanta’s goodwill is as follows (in thousands): Electric Power Infrastructure Services Division Oil and Gas Infrastructure Services Division Total Balance at December 31, 2017: Goodwill $ 1,272,527 $ 693,905 $ 1,966,432 Accumulated impairment — (97,832 ) (97,832 ) 1,272,527 596,073 1,868,600 Goodwill recorded related to 2018 acquisitions 55,049 — 55,049 Purchase price allocation adjustments 51 — 51 Foreign currency translation adjustments (6,875 ) (4,686 ) (11,561 ) Balance at September 30, 2018: Goodwill 1,320,752 591,387 1,912,139 Accumulated impairment — — — $ 1,320,752 $ 591,387 $ 1,912,139</t>
  </si>
  <si>
    <t>Other Intangible Assets</t>
  </si>
  <si>
    <t xml:space="preserve">Quanta’s intangible assets and the remaining weighted average amortization periods related to Quanta’s intangible assets subject to amortization were as follows (in thousands except for weighted average amortization periods, which are in years): As of As of As of September 30, 2018 December 31, 2017 September 30, 2018 Intangible Assets Accumulated Amortization Intangible Assets, Net Intangible Assets Accumulated Amortization Intangible Assets, Net Remaining Weighted Average Amortization Period in Years Customer relationships $ 354,579 $ (158,622 ) $ 195,957 $ 327,334 $ (137,333 ) $ 190,001 6.4 Backlog 137,238 (135,657 ) 1,581 136,266 (135,847 ) 419 0.8 Trade names 81,834 (20,591 ) 61,243 74,797 (17,057 ) 57,740 15.6 Non-compete agreements 40,267 (29,691 ) 10,576 37,760 (27,659 ) 10,101 3.7 Patented rights and developed technology 22,516 (18,838 ) 3,678 22,529 (17,611 ) 4,918 2.9 Curriculum 9,000 (624 ) 8,376 — — — 9.3 Total intangible assets subject to amortization 645,434 (364,023 ) 281,411 598,686 (335,507 ) 263,179 8.3 Engineering license 3,000 — 3,000 — — — Total intangible assets $ 648,434 $ (364,023 ) $ 284,411 $ 598,686 $ (335,507 ) $ 263,179 </t>
  </si>
  <si>
    <t>Estimated Future Aggregate Amortization Expense of Intangible Assets</t>
  </si>
  <si>
    <t>The estimated future aggregate amortization expense of intangible assets subject to amortization as of September 30, 2018 is set forth below (in thousands): For the Fiscal Year Ending December 31, Remainder of 2018 $ 12,307 2019 45,333 2020 43,172 2021 40,836 2022 37,307 Thereafter 102,456 Total $ 281,411</t>
  </si>
  <si>
    <t>Per Share Information (Tables)</t>
  </si>
  <si>
    <t>Basic and Diluted Earnings Per Share Attributable to Common Stock</t>
  </si>
  <si>
    <t>The amounts used to compute basic and diluted earnings per share attributable to common stock for the three and nine months ended September 30, 2018 and 2017 are illustrated below (in thousands): Three Months Ended Nine Months Ended September 30, September 30, 2018 2017 2018 2017 Amounts attributable to common stock: Net income attributable to common stock $ 124,551 $ 89,313 $ 236,530 $ 201,417 Weighted average shares: Weighted average shares outstanding for basic earnings per share attributable to common stock 152,562 157,484 154,087 155,796 Effect of dilutive unvested non-participating stock-based awards 1,125 1,136 1,111 997 Weighted average shares outstanding for diluted earnings per share attributable to common stock 153,687 158,620 155,198 156,793</t>
  </si>
  <si>
    <t>Debt Obligations (Tables)</t>
  </si>
  <si>
    <t>Long-term Debt Obligations</t>
  </si>
  <si>
    <t>Quanta’s long-term debt obligations consisted of the following (in thousands): September 30, 2018 December 31, 2017 Borrowings under senior secured credit facility $ 952,517 $ 668,427 Other long-term debt, interest rate of 2.4% 1,648 1,810 Capital leases, interest rates ranging from 2.5% to 3.8% 1,188 1,704 Total long-term debt obligations 955,353 671,941 Less — Current maturities of long-term debt 2,467 1,220 Total long-term debt obligations, net of current maturities $ 952,886 $ 670,721</t>
  </si>
  <si>
    <t>Current Maturities of Long-Term Debt and Short-Term Debt</t>
  </si>
  <si>
    <t>Quanta’s current maturities of long-term debt and short-term debt consisted of the following (in thousands): September 30, 2018 December 31, 2017 Short-term debt $ 20,344 $ — Current maturities of long-term debt 2,467 1,220 Current maturities of long-term debt and short-term debt $ 22,811 $ 1,220</t>
  </si>
  <si>
    <t>Borrowings under Credit Facility and Applicable Interest Rates</t>
  </si>
  <si>
    <t>Borrowings under the credit facility and the applicable interest rates during the three months ended September 30, 2018 and 2017 were as follows (dollars in thousands): Three Months Ended Nine Months Ended September 30, September 30, 2018 2017 2018 2017 Maximum amount outstanding under the credit facility during the period $ 1,003,581 $ 917,895 $ 1,053,598 $ 917,895 Average daily amount outstanding under the credit facility $ 899,323 $ 760,418 $ 836,448 $ 564,178 Weighted-average interest rate 3.70 % 2.66 % 3.57 % 2.60 %</t>
  </si>
  <si>
    <t>Equity-Based Compensation (Tables)</t>
  </si>
  <si>
    <t>Grant Date Fair Value for Awards of Performance Units Inputs</t>
  </si>
  <si>
    <t>The grant date fair values for awards of performance units with market-based metrics, which were granted in the nine months ended September 30, 2018 and 2017 , were determined using a Monte Carlo simulation valuation methodology using the following key inputs: 2018 2017 Valuation date stock price based on the February 28, 2018 and March 22, 2017 closing stock prices $34.44 $36.31 Expected volatility 34 % 36 % Risk-free interest rate 2.39 % 1.46 % Term in years 2.84 2.78</t>
  </si>
  <si>
    <t>Commitments and Contingencies (Tables)</t>
  </si>
  <si>
    <t>Minimum Lease Payments</t>
  </si>
  <si>
    <t>The following schedule shows the future minimum lease payments under these leases as of September 30, 2018 (in thousands): Operating Leases Year Ending December 31 — Remainder of 2018 $ 36,728 2019 108,640 2020 73,024 2021 48,174 2022 28,395 Thereafter 47,479 Total minimum lease payments $ 342,440</t>
  </si>
  <si>
    <t>Segment Information (Tables)</t>
  </si>
  <si>
    <t>Summarized Financial Information</t>
  </si>
  <si>
    <t>Summarized financial information for Quanta’s reportable segments is presented in the following table (in thousands): Three Months Ended Nine Months Ended September 30, September 30, 2018 2017 2018 2017 Revenues: Electric Power Infrastructure Services $ 1,617,736 $ 1,504,752 $ 4,756,416 $ 4,024,983 Oil and Gas Infrastructure Services 1,367,545 1,104,555 3,302,789 2,962,868 Consolidated $ 2,985,281 $ 2,609,307 $ 8,059,205 $ 6,987,851 Operating income (loss) : Electric Power Infrastructure Services $ 179,181 $ 150,054 $ 466,087 $ 362,769 Oil and Gas Infrastructure Services 96,067 58,508 149,953 165,076 Corporate and non-allocated costs (82,687 ) (68,134 ) (225,219 ) (202,552 ) Consolidated $ 192,561 $ 140,428 $ 390,821 $ 325,293 Depreciation: Electric Power Infrastructure Services $ 24,273 $ 23,996 $ 71,801 $ 68,232 Oil and Gas Infrastructure Services 22,711 20,737 65,886 56,235 Corporate and non-allocated costs 4,559 3,693 12,609 11,302 Consolidated $ 51,543 $ 48,426 $ 150,296 $ 135,769</t>
  </si>
  <si>
    <t>Supplemental Cash Flow Information (Tables)</t>
  </si>
  <si>
    <t>Net Effects of Changes in Operating Assets and Liabilities, Net, on Cash Flows from Operating Activities</t>
  </si>
  <si>
    <t>The net effects of changes in operating assets and liabilities, net of non-cash transactions, on cash flows from operating activities are as follows (in thousands): Three Months Ended Nine Months Ended September 30, September 30, 2018 2017 2018 2017 Accounts and notes receivable $ (169,041 ) $ (272,131 ) $ (345,842 ) $ (398,574 ) Contract assets (125,878 ) 20,981 (188,996 ) (126,999 ) Inventories (8,436 ) 13,525 (13,841 ) 8,727 Prepaid expenses and other current assets 12,991 10,495 (45,002 ) (23,142 ) Accounts payable and accrued expenses and other non-current liabilities 170,469 203,607 294,259 216,651 Contract liabilities (48,386 ) 43,836 22,676 80,042 Other, net (2,291 ) (6,621 ) (8,270 ) 12,813 Net change in operating assets and liabilities, net of non-cash transactions $ (170,572 ) $ 13,692 $ (285,016 ) $ (230,482 )</t>
  </si>
  <si>
    <t>Reconciliation of Cash, Cash Equivalents, and Restricted Cash and Additional Supplemental Cash Flow Information</t>
  </si>
  <si>
    <t>A reconciliation of cash, cash equivalents, and restricted cash reported within the condensed consolidated balance sheets that sum to the total of such amounts shown in the statements of cash flows are as follows (in thousands). September 30, 2018 2017 Cash and cash equivalents $ 113,524 $ 91,532 Restricted cash included in “Prepaid expenses and other current assets” 3,275 3,286 Restricted cash included in “Other assets, net” 1,375 416 Total cash, cash equivalents, and restricted cash reported in the statements of cash flows $ 118,174 $ 95,234 June 30, 2018 2017 Cash and cash equivalents $ 120,357 $ 99,565 Restricted cash included in “Prepaid expenses and other current assets” 2,926 2,627 Restricted cash included in “Other assets, net” 1,454 416 Total cash, cash equivalents, and restricted cash reported in the statements of cash flows $ 124,737 $ 102,608 December 31, 2017 2016 Cash and cash equivalents 138,285 $ 112,183 Restricted cash included in “Prepaid expenses and other current assets” 5,106 1,709 Restricted cash included in “Other assets, net” 384 518 Total cash, cash equivalents, and restricted cash reported in the statements of cash flows $ 143,775 $ 114,410 Three Months Ended Nine Months Ended September 30, September 30, 2018 2017 2018 2017 Cash (paid) received during the period for — Interest paid $ (9,279 ) $ (5,808 ) $ (24,011 ) $ (13,314 ) Income taxes paid $ (38,445 ) $ (3,616 ) $ (91,000 ) $ (105,112 ) Income tax refunds $ 1,207 $ 5,058 $ 3,570 $ 7,727</t>
  </si>
  <si>
    <t>Business and Organization (Detail)</t>
  </si>
  <si>
    <t>Sep. 30, 2018Segment</t>
  </si>
  <si>
    <t>Number of reportable segments</t>
  </si>
  <si>
    <t>Summary of Significant Accounting Policies - Cash and Cash Equivalents (Detail) - USD ($) $ in Thousands</t>
  </si>
  <si>
    <t>Jun. 30, 2018</t>
  </si>
  <si>
    <t>Jun. 30, 2017</t>
  </si>
  <si>
    <t>Dec. 31, 2016</t>
  </si>
  <si>
    <t>Cash and Cash Equivalents [Line Items]</t>
  </si>
  <si>
    <t>Cash equivalents</t>
  </si>
  <si>
    <t>Domestic Bank Accounts</t>
  </si>
  <si>
    <t>Foreign Bank Accounts</t>
  </si>
  <si>
    <t>Investments in Joint Ventures</t>
  </si>
  <si>
    <t>Domestic Joint Ventures</t>
  </si>
  <si>
    <t>Summary of Significant Accounting Policies - Current and Long-Term Accounts Receivable and Notes Receivable and Allowance for Doubtful Accounts (Detail) - USD ($) $ in Thousands</t>
  </si>
  <si>
    <t>Allowances for doubtful accounts on current receivable</t>
  </si>
  <si>
    <t>Current retainage balances</t>
  </si>
  <si>
    <t>Non-current retainage balances</t>
  </si>
  <si>
    <t>Unbilled receivables</t>
  </si>
  <si>
    <t>Summary of Significant Accounting Policies - Goodwill (Detail)</t>
  </si>
  <si>
    <t>Dec. 31, 2017USD ($)Reporting_Unit</t>
  </si>
  <si>
    <t>Sep. 30, 2018USD ($)division</t>
  </si>
  <si>
    <t>Goodwill And Intangible Assets [Line Items]</t>
  </si>
  <si>
    <t>Number of internal divisions | division</t>
  </si>
  <si>
    <t>Number of reporting units impacted by impairment charges | Reporting_Unit</t>
  </si>
  <si>
    <t>Non-cash charge for impairment of goodwill</t>
  </si>
  <si>
    <t>Decrease in fair value of reporting units considered for impairment calculation</t>
  </si>
  <si>
    <t>10.00%</t>
  </si>
  <si>
    <t>Intangible assets</t>
  </si>
  <si>
    <t>Oil and Gas Infrastructure Services Division</t>
  </si>
  <si>
    <t>Number of reporting units with fair values that approximated carrying values after sensitivity of a decrease in fair value | Reporting_Unit</t>
  </si>
  <si>
    <t>Summary of Significant Accounting Policies - Significant Estimates Used by Management in Determining Fair Values of Customer Relationships Acquired (Detail)</t>
  </si>
  <si>
    <t>12 Months Ended</t>
  </si>
  <si>
    <t>Minimum</t>
  </si>
  <si>
    <t>Indefinite-lived Intangible Assets [Line Items]</t>
  </si>
  <si>
    <t>Discount rates</t>
  </si>
  <si>
    <t>20.00%</t>
  </si>
  <si>
    <t>17.00%</t>
  </si>
  <si>
    <t>Customer attrition rates</t>
  </si>
  <si>
    <t>15.00%</t>
  </si>
  <si>
    <t>Maximum</t>
  </si>
  <si>
    <t>27.00%</t>
  </si>
  <si>
    <t>25.00%</t>
  </si>
  <si>
    <t>33.00%</t>
  </si>
  <si>
    <t>78.00%</t>
  </si>
  <si>
    <t>Summary of Significant Accounting Policies - Other Intangible Assets (Detail) $ in Millions</t>
  </si>
  <si>
    <t>Dec. 31, 2017USD ($)</t>
  </si>
  <si>
    <t>Impairment charges related to customer relationship intangible asset</t>
  </si>
  <si>
    <t>Summary of Significant Accounting Policies - Investments in Affiliates and Other Entities (Detail) $ in Millions</t>
  </si>
  <si>
    <t>Sep. 30, 2018USD ($)</t>
  </si>
  <si>
    <t>Water and Gas Pipeline Infrastructure Contractor</t>
  </si>
  <si>
    <t>Summary Of Significant Accounting Policies [Line Items]</t>
  </si>
  <si>
    <t>Equity interest acquired</t>
  </si>
  <si>
    <t>30.00%</t>
  </si>
  <si>
    <t>Cash subscription price</t>
  </si>
  <si>
    <t>Capital for Infrastructure Projects</t>
  </si>
  <si>
    <t>Capital provided to investors</t>
  </si>
  <si>
    <t>Infrastructure Investors Partnership | Capital for Infrastructure Projects</t>
  </si>
  <si>
    <t>Summary of Significant Accounting Policies - Revenue Recognition (Detail) - USD ($)</t>
  </si>
  <si>
    <t>Jan. 01, 2018</t>
  </si>
  <si>
    <t>Revenue, Initial Application Period Cumulative Effect Transition [Line Items]</t>
  </si>
  <si>
    <t>Remaining performance obligation</t>
  </si>
  <si>
    <t>Revenues recognized related to change orders and claims</t>
  </si>
  <si>
    <t>Revenue, related to performance obligation satisfied in previous periods</t>
  </si>
  <si>
    <t>Change in contract estimates, favorable (unfavorable) impact on operating results</t>
  </si>
  <si>
    <t>Percent aggregate change in contract estimates impact on gross margin</t>
  </si>
  <si>
    <t>7.20%</t>
  </si>
  <si>
    <t>(0.80%)</t>
  </si>
  <si>
    <t>(0.40%)</t>
  </si>
  <si>
    <t>2.70%</t>
  </si>
  <si>
    <t>Revenue recognized related to amounts in contract liabilities outstanding at the beginning of period</t>
  </si>
  <si>
    <t>EPC Electric Transmission Project</t>
  </si>
  <si>
    <t>$150 Million Lump-Sum Processing Facility Construction Project</t>
  </si>
  <si>
    <t>Percentage of completion</t>
  </si>
  <si>
    <t>82.00%</t>
  </si>
  <si>
    <t>Lump-sum amount</t>
  </si>
  <si>
    <t>$145 Million Lump Sum Natural Gas Pipeline Construction Project</t>
  </si>
  <si>
    <t>$50 Million Lump Sum Natural Gas Pipeline Construction Project</t>
  </si>
  <si>
    <t>98.00%</t>
  </si>
  <si>
    <t>Unearned Revenue</t>
  </si>
  <si>
    <t>Accounting Standards Update 2014-09 | Adjustment Due to Adoption of New Guidance</t>
  </si>
  <si>
    <t>Summary of Significant Accounting Policies - Performance Obligation (Detail) - Revenue, Remaining Performance Obligation, Expected Timing of Satisfaction, Start Date [Axis]: 2018-10-01</t>
  </si>
  <si>
    <t>Revenue, Remaining Performance Obligation, Expected Timing of Satisfaction [Line Items]</t>
  </si>
  <si>
    <t>Percent of remaining performance obligation expected to be recognized</t>
  </si>
  <si>
    <t>78.10%</t>
  </si>
  <si>
    <t>Recognition period for remaining performance obligation</t>
  </si>
  <si>
    <t>12 months</t>
  </si>
  <si>
    <t>Summary of Significant Accounting Policies - Revenue Disaggregated by Geographic Location and Contract Type (Detail) - USD ($) $ in Thousands</t>
  </si>
  <si>
    <t>Disaggregation of Revenue [Line Items]</t>
  </si>
  <si>
    <t>Unit-price contracts</t>
  </si>
  <si>
    <t>Fixed price contracts</t>
  </si>
  <si>
    <t>Cost-plus contracts</t>
  </si>
  <si>
    <t>United States</t>
  </si>
  <si>
    <t>Canada</t>
  </si>
  <si>
    <t>Australia</t>
  </si>
  <si>
    <t>Latin America and Other</t>
  </si>
  <si>
    <t>Summary of Significant Accounting Policies - Contract Assets and Liabilities (Detail) - USD ($) $ in Thousands</t>
  </si>
  <si>
    <t>Summary of Significant Accounting Policies - Income Taxes (Detail) - USD ($) $ in Millions</t>
  </si>
  <si>
    <t>Income Taxes [Line Items]</t>
  </si>
  <si>
    <t>Total amount of unrecognized tax benefits relating to uncertain tax positions</t>
  </si>
  <si>
    <t>Decrease in the total amount of unrecognized tax benefits relating to uncertain tax positions</t>
  </si>
  <si>
    <t>Tax Act, one-time net tax benefits</t>
  </si>
  <si>
    <t>Tax Act, benefits associated with re-measurement of deferred tax assets and liabilities</t>
  </si>
  <si>
    <t>Tax Act, transition tax expense on post-1986 earnings and profits of certain foreign subsidiaries</t>
  </si>
  <si>
    <t>Tax Act, benefit associated with entity restructuring and recapitalization</t>
  </si>
  <si>
    <t>Tax Act, expense associated with acceleration of certain deductions</t>
  </si>
  <si>
    <t>Tax Act, decrease in benefit associated with entity restructuring and recapitalization</t>
  </si>
  <si>
    <t>Reasonably possible reduction to the balance of unrecognized tax benefits in succeeding 12 months</t>
  </si>
  <si>
    <t>Summary of Significant Accounting Policies - Earnings Per Share (Detail) - shares</t>
  </si>
  <si>
    <t>Number of shares of common stock received for each exchangeable share (in shares)</t>
  </si>
  <si>
    <t>Weighted average shares outstanding attributable to participating securities (in shares)</t>
  </si>
  <si>
    <t>Summary of Significant Accounting Policies - Insurance (Detail)</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t>
  </si>
  <si>
    <t>Sep. 30, 2018shares</t>
  </si>
  <si>
    <t>Restricted Stock Units to be Settled in Cash</t>
  </si>
  <si>
    <t>Share-based Compensation Arrangement by Share-based Payment Award [Line Items]</t>
  </si>
  <si>
    <t>Amount in cash received for each RSU is equal to the fair value of this number of Quanta common stock shares (in shares)</t>
  </si>
  <si>
    <t>Summary of Significant Accounting Policies - Fair Value Measurements (Detail) $ in Thousands</t>
  </si>
  <si>
    <t>Sep. 30, 2017USD ($)</t>
  </si>
  <si>
    <t>Jul. 20, 2017USD ($)</t>
  </si>
  <si>
    <t>Fair Value, Assets and Liabilities Measured on Recurring and Nonrecurring Basis [Line Items]</t>
  </si>
  <si>
    <t>Aggregate maximum payout amount</t>
  </si>
  <si>
    <t>Charge associated with disposition of construction barge</t>
  </si>
  <si>
    <t>Contingent consideration</t>
  </si>
  <si>
    <t>Stronghold</t>
  </si>
  <si>
    <t>Change in the fair value of contingent consideration liabilities</t>
  </si>
  <si>
    <t>Level 3 | Acquisition Without Maximum Earn-out</t>
  </si>
  <si>
    <t>Volatility | Level 3 | Minimum</t>
  </si>
  <si>
    <t>Expected volatility rate</t>
  </si>
  <si>
    <t>Volatility | Level 3 | Maximum</t>
  </si>
  <si>
    <t>Discount Rate | Level 3 | Minimum</t>
  </si>
  <si>
    <t>Discount Rate | Level 3 | Maximum</t>
  </si>
  <si>
    <t>New Accounting Pronouncements (Detail) - USD ($) $ in Thousands</t>
  </si>
  <si>
    <t>New Accounting Pronouncements or Change in Accounting Principle [Line Items]</t>
  </si>
  <si>
    <t>Acquisitions (Detail) - USD ($) $ in Thousands</t>
  </si>
  <si>
    <t>Jul. 20, 2017</t>
  </si>
  <si>
    <t>Business Acquisition [Line Items]</t>
  </si>
  <si>
    <t>Potential payment (up to)</t>
  </si>
  <si>
    <t>Net tangible assets acquired</t>
  </si>
  <si>
    <t>Other intangible assets acquired</t>
  </si>
  <si>
    <t>Goodwill acquired</t>
  </si>
  <si>
    <t>Electric Power Infrastructure Services Division</t>
  </si>
  <si>
    <t>Cash consideration</t>
  </si>
  <si>
    <t>Number of shares granted for acquired companies (in shares)</t>
  </si>
  <si>
    <t>Value of Quanta common stock issued</t>
  </si>
  <si>
    <t>Fair value of contingent consideration liability</t>
  </si>
  <si>
    <t>Goodwill expected to be deductible for income tax</t>
  </si>
  <si>
    <t>Revenues included in consolidated results of operations</t>
  </si>
  <si>
    <t>Income (loss) before taxes</t>
  </si>
  <si>
    <t>Acquisition costs</t>
  </si>
  <si>
    <t>Acquisitions 2018 | Minimum</t>
  </si>
  <si>
    <t>Contingent consideration financial target term</t>
  </si>
  <si>
    <t>3 years</t>
  </si>
  <si>
    <t>Acquisitions 2018 | Maximum</t>
  </si>
  <si>
    <t>5 years</t>
  </si>
  <si>
    <t>Acquisitions 2018 | Electric Power Infrastructure Services Division</t>
  </si>
  <si>
    <t>Stronghold, Ltd. and Stronghold Specialty, Ltd.</t>
  </si>
  <si>
    <t>Stronghold, Ltd. and Stronghold Specialty, Ltd. | Oil and Gas Infrastructure Services Division</t>
  </si>
  <si>
    <t>Acquisitions 2017, other than Stronghold</t>
  </si>
  <si>
    <t>Acquisitions 2017, other than Stronghold | Electric Power Infrastructure Services Division</t>
  </si>
  <si>
    <t>Acquisitions - Aggregate Consideration Paid or Payable and Allocation Net Assets (Detail) - USD ($) $ in Thousands</t>
  </si>
  <si>
    <t>All Acquisitions 2018</t>
  </si>
  <si>
    <t>Cash paid or payable</t>
  </si>
  <si>
    <t>Fair value of total consideration transferred or estimated to be transferred</t>
  </si>
  <si>
    <t>Accounts receivable</t>
  </si>
  <si>
    <t>Other current assets</t>
  </si>
  <si>
    <t>Property and equipment</t>
  </si>
  <si>
    <t>Other assets</t>
  </si>
  <si>
    <t>Identifiable intangible assets</t>
  </si>
  <si>
    <t>Other current liabilities</t>
  </si>
  <si>
    <t>Deferred tax liabilities, net</t>
  </si>
  <si>
    <t>Other long-term liabilities</t>
  </si>
  <si>
    <t>Total identifiable net assets</t>
  </si>
  <si>
    <t>Acquisitions - Estimated Fair Values of Identifiable Intangible Assets and Related Weighted Average Amortization (Detail) - USD ($) $ in Thousands</t>
  </si>
  <si>
    <t>Estimated fair value at acquisition date</t>
  </si>
  <si>
    <t>Weighted average amortization period at acquisition date</t>
  </si>
  <si>
    <t>7 years 4 months 24 days</t>
  </si>
  <si>
    <t>Customer relationships | Acquisitions 2018</t>
  </si>
  <si>
    <t>5 years 3 months 18 days</t>
  </si>
  <si>
    <t>Backlog | Acquisitions 2018</t>
  </si>
  <si>
    <t>1 year</t>
  </si>
  <si>
    <t>Trade names | Acquisitions 2018</t>
  </si>
  <si>
    <t>15 years</t>
  </si>
  <si>
    <t>Non-compete agreements | Acquisitions 2018</t>
  </si>
  <si>
    <t>Curriculum | Acquisitions 2018</t>
  </si>
  <si>
    <t>10 years</t>
  </si>
  <si>
    <t>Acquisitions - Unaudited Supplemental Pro Forma Results of Operations (Detail) - USD ($) $ / shares in Units, $ in Thousands</t>
  </si>
  <si>
    <t>Goodwill and Other Intangible Assets - Summary of Changes in Goodwill (Detail) - USD ($) $ in Thousands</t>
  </si>
  <si>
    <t>Goodwill [Roll Forward]</t>
  </si>
  <si>
    <t>Goodwill gross, beginning balance</t>
  </si>
  <si>
    <t>Accumulated impairment, beginning balance</t>
  </si>
  <si>
    <t>Goodwill, beginning balance</t>
  </si>
  <si>
    <t>Purchase price allocation adjustments</t>
  </si>
  <si>
    <t>Foreign currency translation adjustments</t>
  </si>
  <si>
    <t>Goodwill gross, ending balance</t>
  </si>
  <si>
    <t>Accumulated impairment, ending balance</t>
  </si>
  <si>
    <t>Goodwill, ending balance</t>
  </si>
  <si>
    <t>Goodwill and Other Intangible Assets (Detail) $ in Thousands</t>
  </si>
  <si>
    <t>Amortization of intangible assets | $</t>
  </si>
  <si>
    <t>Goodwill and Other Intangible Assets - Other Intangible Assets (Detail) - USD ($) $ in Thousands</t>
  </si>
  <si>
    <t>Finite-Lived Intangible Assets [Line Items]</t>
  </si>
  <si>
    <t>Intangible Assets</t>
  </si>
  <si>
    <t>Accumulated Amortization</t>
  </si>
  <si>
    <t>Intangible Assets, Net</t>
  </si>
  <si>
    <t>Remaining Weighted Average Amortization Period in Years</t>
  </si>
  <si>
    <t>8 years 3 months 18 days</t>
  </si>
  <si>
    <t>Engineering license</t>
  </si>
  <si>
    <t>Customer relationships</t>
  </si>
  <si>
    <t>6 years 4 months 24 days</t>
  </si>
  <si>
    <t>Backlog</t>
  </si>
  <si>
    <t>24 days</t>
  </si>
  <si>
    <t>Trade names</t>
  </si>
  <si>
    <t>15 years 7 months 6 days</t>
  </si>
  <si>
    <t>Non-compete agreements</t>
  </si>
  <si>
    <t>3 years 8 months 12 days</t>
  </si>
  <si>
    <t>Patented rights and developed technology</t>
  </si>
  <si>
    <t>2 years 10 months 24 days</t>
  </si>
  <si>
    <t>Curriculum</t>
  </si>
  <si>
    <t>9 years 3 months 18 days</t>
  </si>
  <si>
    <t>Goodwill and Other Intangible Assets - Estimated Future Aggregate Amortization Expense of Intangible Assets (Detail) - USD ($) $ in Thousands</t>
  </si>
  <si>
    <t>Remainder of 2018</t>
  </si>
  <si>
    <t>Thereafter</t>
  </si>
  <si>
    <t>Per Share Information - Basic and Diluted Earnings Per Share Attributable to Common Stock (Detail) - USD ($) shares in Thousands, $ in Thousands</t>
  </si>
  <si>
    <t>Amounts attributable to common stock:</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Per Share Information (Detail) - shares shares in Millions</t>
  </si>
  <si>
    <t>Debt Obligations - Long-term Debt Obligations (Detail) - USD ($) $ in Thousands</t>
  </si>
  <si>
    <t>Debt Instrument [Line Items]</t>
  </si>
  <si>
    <t>Borrowings under senior secured credit facility</t>
  </si>
  <si>
    <t>Other long-term debt, interest rate of 2.4%</t>
  </si>
  <si>
    <t>Capital leases, interest rates ranging from 2.5% to 3.8%</t>
  </si>
  <si>
    <t>Total long-term debt obligations</t>
  </si>
  <si>
    <t>Less — Current maturities of long-term debt</t>
  </si>
  <si>
    <t>Total long-term debt obligations, net of current maturities</t>
  </si>
  <si>
    <t>Other Long Term Debt</t>
  </si>
  <si>
    <t>Interest rate</t>
  </si>
  <si>
    <t>2.40%</t>
  </si>
  <si>
    <t>Capital Leases | Minimum</t>
  </si>
  <si>
    <t>2.50%</t>
  </si>
  <si>
    <t>Capital Leases | Maximum</t>
  </si>
  <si>
    <t>3.80%</t>
  </si>
  <si>
    <t>Debt Obligations - Current Maturities of Long-Term Debt and Short-Term Debt (Detail) - USD ($) $ in Thousands</t>
  </si>
  <si>
    <t>Short-term debt</t>
  </si>
  <si>
    <t>Current maturities of long-term debt</t>
  </si>
  <si>
    <t>Debt Obligations - Senior Secured Credit Facility (Detail) - Senior Secured Credit Facility - USD ($)</t>
  </si>
  <si>
    <t>Oct. 10, 2018</t>
  </si>
  <si>
    <t>Dec. 18, 2015</t>
  </si>
  <si>
    <t>Line of Credit Facility [Line Items]</t>
  </si>
  <si>
    <t>Borrowing capacity</t>
  </si>
  <si>
    <t>Option to increase revolving commitments under the credit agreement</t>
  </si>
  <si>
    <t>Revolving Credit Facility | Subsequent Event</t>
  </si>
  <si>
    <t>Increase in maximum borrowing capacity</t>
  </si>
  <si>
    <t>Term Loan | Subsequent Event</t>
  </si>
  <si>
    <t>Revolving Loans and Letters of Credit in Alternative Currencies</t>
  </si>
  <si>
    <t>U.S. Dollar | Swing Lines Loan</t>
  </si>
  <si>
    <t>Canadian Dollars | Swing Lines Loan</t>
  </si>
  <si>
    <t>Australian Dollars | Swing Lines Loan</t>
  </si>
  <si>
    <t>Australian Dollars | Swing Lines Loan | Subsequent Event</t>
  </si>
  <si>
    <t>Debt Obligations - Credit Facility Current Borrowings (Detail) - USD ($) $ in Thousands</t>
  </si>
  <si>
    <t>Amount borrowed under the credit facility</t>
  </si>
  <si>
    <t>Credit facility available for revolving loans or issuing new letters of credit</t>
  </si>
  <si>
    <t>Letters of Credit and Bank Guarantees</t>
  </si>
  <si>
    <t>Letters of credit and bank guarantees</t>
  </si>
  <si>
    <t>Letters of Credit and Bank Guarantees | U.S. Dollar</t>
  </si>
  <si>
    <t>Letters of Credit and Bank Guarantees | Primarily Canadian and Australian Dollars</t>
  </si>
  <si>
    <t>Borrowings under Credit Facility</t>
  </si>
  <si>
    <t>Borrowings under Credit Facility | U.S. Dollar</t>
  </si>
  <si>
    <t>Borrowings under Credit Facility | Canadian Dollars</t>
  </si>
  <si>
    <t>Borrowings under Credit Facility | Australian Dollars</t>
  </si>
  <si>
    <t>Debt Obligations - Borrowings under Current and Prior Credit Facility and Applicable Interest Rates (Detail) - USD ($) $ in Thousands</t>
  </si>
  <si>
    <t>Maximum amount outstanding under the credit facility during the period</t>
  </si>
  <si>
    <t>Average daily amount outstanding under the credit facility</t>
  </si>
  <si>
    <t>Weighted-average interest rate</t>
  </si>
  <si>
    <t>3.70%</t>
  </si>
  <si>
    <t>2.66%</t>
  </si>
  <si>
    <t>3.57%</t>
  </si>
  <si>
    <t>2.60%</t>
  </si>
  <si>
    <t>Debt Obligations - Credit Facility Terms under the Amended and Restated Credit Agreement (Detail) - Senior Secured Credit Facility</t>
  </si>
  <si>
    <t>Nov. 20, 2017USD ($)</t>
  </si>
  <si>
    <t>Nov. 19, 2017</t>
  </si>
  <si>
    <t>Oct. 10, 2018USD ($)</t>
  </si>
  <si>
    <t>Increase in maximum additional interest rates and fee percentages</t>
  </si>
  <si>
    <t>0.125%</t>
  </si>
  <si>
    <t>Reduction in Quanta's funded indebtedness reduced by cash and cash equivalents in excess of this amount</t>
  </si>
  <si>
    <t>Percentage of capital stock of direct foreign subsidiaries of wholly owned U.S. subsidiaries to secure credit agreement</t>
  </si>
  <si>
    <t>65.00%</t>
  </si>
  <si>
    <t>Maximum consolidated leverage ratio</t>
  </si>
  <si>
    <t>Acquisition threshold for leverage ratio</t>
  </si>
  <si>
    <t>Maximum leverage ratio acquisition completed in current and two subsequent quarters</t>
  </si>
  <si>
    <t>Minimum consolidated interest coverage ratio</t>
  </si>
  <si>
    <t>Amount of availability under the credit agreement and/or cash and cash equivalents on hand that must be present to allow for cash payments of dividends and stock repurchases</t>
  </si>
  <si>
    <t>Cross default provisions with debt instruments exceeding this amount</t>
  </si>
  <si>
    <t>Commitment fee</t>
  </si>
  <si>
    <t>0.20%</t>
  </si>
  <si>
    <t>0.40%</t>
  </si>
  <si>
    <t>Standby Letters of Credit | Minimum</t>
  </si>
  <si>
    <t>Debt instrument basis spread on variable rate</t>
  </si>
  <si>
    <t>1.125%</t>
  </si>
  <si>
    <t>Standby Letters of Credit | Maximum</t>
  </si>
  <si>
    <t>2.00%</t>
  </si>
  <si>
    <t>Performance Letters of Credit | Minimum</t>
  </si>
  <si>
    <t>0.675%</t>
  </si>
  <si>
    <t>Performance Letters of Credit | Maximum</t>
  </si>
  <si>
    <t>1.15%</t>
  </si>
  <si>
    <t>Excess of Eurocurrency Rate Applicable to Domestic Borrowings Only | Minimum</t>
  </si>
  <si>
    <t>Excess of Eurocurrency Rate Applicable to Domestic Borrowings Only | Maximum</t>
  </si>
  <si>
    <t>Excess of Base Rate Domestic Borrowings Only | Minimum</t>
  </si>
  <si>
    <t>Excess of Base Rate Domestic Borrowings Only | Maximum</t>
  </si>
  <si>
    <t>1.00%</t>
  </si>
  <si>
    <t>Excess of Euro Currency Rate of Credit Agreement for Foreign Borrowings | Minimum</t>
  </si>
  <si>
    <t>Excess of Euro Currency Rate of Credit Agreement for Foreign Borrowings | Maximum</t>
  </si>
  <si>
    <t>Excess of Federal Funds Rate</t>
  </si>
  <si>
    <t>0.50%</t>
  </si>
  <si>
    <t>Excess of Euro Currency Rate</t>
  </si>
  <si>
    <t>Debt Obligations - Other Facilities (Details) - Letters of Credit and Bank Guarantees $ in Millions</t>
  </si>
  <si>
    <t>Other Credit Facilities</t>
  </si>
  <si>
    <t>Equity - Exchangeable Shares and Preferred Stock (Detail)</t>
  </si>
  <si>
    <t>Oct. 06, 2017shares</t>
  </si>
  <si>
    <t>Sep. 30, 2017shares</t>
  </si>
  <si>
    <t>Sep. 30, 2018Acquisitionshares</t>
  </si>
  <si>
    <t>Dec. 31, 2017shares</t>
  </si>
  <si>
    <t>Oct. 05, 2017shares</t>
  </si>
  <si>
    <t>Class of Stock [Line Items]</t>
  </si>
  <si>
    <t>Minimum number of shares that can be exchanged by exchangeable shareholders unless the number of remaining exchangeable shares registered in the name of the holder is less (in shares)</t>
  </si>
  <si>
    <t>Number of business acquisitions having issuances of preferred stock | Acquisition</t>
  </si>
  <si>
    <t>Series F Preferred Stock</t>
  </si>
  <si>
    <t>Preferred stock, shares retired (in shares)</t>
  </si>
  <si>
    <t>Exchangeable Shares For Common Stock</t>
  </si>
  <si>
    <t>Exchangeable shares exchanged for common stock (in shares)</t>
  </si>
  <si>
    <t>Equity - Treasury Stock (Detail) - USD ($) shares in Millions</t>
  </si>
  <si>
    <t>2018 Repurchase Program</t>
  </si>
  <si>
    <t>Equity, Class of Treasury Stock [Line Items]</t>
  </si>
  <si>
    <t>Aggregate authorized amount of common stock to be repurchased</t>
  </si>
  <si>
    <t>2017 Repurchase Program</t>
  </si>
  <si>
    <t>Treasury stock acquired (in shares)</t>
  </si>
  <si>
    <t>Treasury stock acquired</t>
  </si>
  <si>
    <t>2017 Repurchase Program | Maximum</t>
  </si>
  <si>
    <t>Treasury Stock Associated with Deferred Compensation Plans</t>
  </si>
  <si>
    <t>Common Stock Withheld for Settlement of Employee Tax Liabilities</t>
  </si>
  <si>
    <t>Equity - Non-controlling Interests (Detail) - USD ($) $ in Thousands</t>
  </si>
  <si>
    <t>Net income attributable to non-controlling interests</t>
  </si>
  <si>
    <t>Carrying value of the investments held by Quanta in variable interest entities</t>
  </si>
  <si>
    <t>Decrease in notes receivable</t>
  </si>
  <si>
    <t>Equity-Based Compensation - Stock Incentive Plans (Detail)</t>
  </si>
  <si>
    <t>2011 Plan</t>
  </si>
  <si>
    <t>Aggregate number of shares of common stock that may be issued (in shares)</t>
  </si>
  <si>
    <t>Equity-Based Compensation - RSUs to be Settled in Common Stock (Detail) - USD ($) $ / shares in Units, $ in Thousands, shares in Millions</t>
  </si>
  <si>
    <t>Non-cash stock compensation expense</t>
  </si>
  <si>
    <t>Restricted Stock Units to be Settled in Common Stock</t>
  </si>
  <si>
    <t>Shares granted (in shares)</t>
  </si>
  <si>
    <t>Weighted average grant date fair value (in dollars per share)</t>
  </si>
  <si>
    <t>Awards vested (in shares)</t>
  </si>
  <si>
    <t>Fair value of restricted stock, vested</t>
  </si>
  <si>
    <t>Unrecognized compensation cost, related to unvested RSUs to be settled in common stock, total</t>
  </si>
  <si>
    <t>Expected weighted average period to recognize compensation cost on RSUs to be settled in common stock</t>
  </si>
  <si>
    <t>1 year 11 months 15 days</t>
  </si>
  <si>
    <t>Share-based Compensation Award, Tranche One | Restricted Stock Units to be Settled in Common Stock</t>
  </si>
  <si>
    <t>Vesting period for RSUs to be settled in stock</t>
  </si>
  <si>
    <t>2 years</t>
  </si>
  <si>
    <t>Share-based Compensation Award, Tranche Two | Restricted Stock Units to be Settled in Common Stock</t>
  </si>
  <si>
    <t>Share-based Compensation Award, Tranche Three | Restricted Stock Units to be Settled in Common Stock</t>
  </si>
  <si>
    <t>Equity-Based Compensation - Performance Units to be Settled in Common Stock (Detail) - USD ($) $ / shares in Units, $ in Thousands, shares in Millions</t>
  </si>
  <si>
    <t>Performance Units</t>
  </si>
  <si>
    <t>Required performance period</t>
  </si>
  <si>
    <t>Performance units granted (in shares)</t>
  </si>
  <si>
    <t>Performance units vested (in shares)</t>
  </si>
  <si>
    <t>Number of common shares issued in connection with performance units (in shares)</t>
  </si>
  <si>
    <t>Performance Units | Minimum</t>
  </si>
  <si>
    <t>Performance units performance percentage</t>
  </si>
  <si>
    <t>0.00%</t>
  </si>
  <si>
    <t>Performance Units | Maximum</t>
  </si>
  <si>
    <t>200.00%</t>
  </si>
  <si>
    <t>Equity-Based Compensation - Grant Date Fair Value for Awards of Performance Units Inputs (Detail) - Performance Units - $ / shares</t>
  </si>
  <si>
    <t>Feb. 28, 2018</t>
  </si>
  <si>
    <t>Mar. 22, 2017</t>
  </si>
  <si>
    <t>Share price (in dollars per share)</t>
  </si>
  <si>
    <t>Expected volatility</t>
  </si>
  <si>
    <t>34.00%</t>
  </si>
  <si>
    <t>36.00%</t>
  </si>
  <si>
    <t>Risk-free interest rate</t>
  </si>
  <si>
    <t>2.39%</t>
  </si>
  <si>
    <t>1.46%</t>
  </si>
  <si>
    <t>Term in years</t>
  </si>
  <si>
    <t>2 years 10 months 2 days</t>
  </si>
  <si>
    <t>2 years 9 months 10 days</t>
  </si>
  <si>
    <t>Equity-Based Compensation - RSUs to be Settled in Cash (Detail) - Restricted Stock Units to be Settled in Cash - USD ($) $ in Millions</t>
  </si>
  <si>
    <t>Compensation expense related to RSUs to be settled in cash</t>
  </si>
  <si>
    <t>Payments to settle liabilities under compensation plan</t>
  </si>
  <si>
    <t>Accrued liabilities under compensation plan</t>
  </si>
  <si>
    <t>Vesting period for RSUs to be settled in cash</t>
  </si>
  <si>
    <t>Commitments and Contingencies - Investments in Affiliates and Other Entities (Detail) $ in Millions</t>
  </si>
  <si>
    <t>57 Months Ended</t>
  </si>
  <si>
    <t>May 31, 2022USD ($)</t>
  </si>
  <si>
    <t>Dec. 31, 2019USD ($)</t>
  </si>
  <si>
    <t>Dec. 31, 2018USD ($)</t>
  </si>
  <si>
    <t>Dec. 31, 2014kVsubstationkm</t>
  </si>
  <si>
    <t>Other Commitments [Line Items]</t>
  </si>
  <si>
    <t>Outstanding capital commitment</t>
  </si>
  <si>
    <t>Planned Oil and Gas Infrastructure Projects</t>
  </si>
  <si>
    <t>Planned Oil and Gas Infrastructure Projects | Forecast</t>
  </si>
  <si>
    <t>Length of electrical transmission line to be constructed under contract | km</t>
  </si>
  <si>
    <t>Number of substations | substation</t>
  </si>
  <si>
    <t>Voltage of substations | kV</t>
  </si>
  <si>
    <t>Aggregate contributions to this unconsolidated affiliate</t>
  </si>
  <si>
    <t>Proceeds from return of capital</t>
  </si>
  <si>
    <t>EPC Electric Transmission Project | Forecast</t>
  </si>
  <si>
    <t>Commitments and Contingencies - Minimum Lease Payments (Detail) $ in Thousands</t>
  </si>
  <si>
    <t>Total minimum lease payments</t>
  </si>
  <si>
    <t>Commitments and Contingencies - Leases (Detail) - USD ($) $ in Millions</t>
  </si>
  <si>
    <t>Operating Leases [Line Items]</t>
  </si>
  <si>
    <t>Rent expense related to operating leases</t>
  </si>
  <si>
    <t>Residual Value Guarantee</t>
  </si>
  <si>
    <t>Maximum guaranteed residual value</t>
  </si>
  <si>
    <t>Commitments and Contingencies - Contingent Consideration Liabilities (Detail) - USD ($) $ in Millions</t>
  </si>
  <si>
    <t>Commitments and Contingencies - Committed Expenditures (Detail) - Vehicle Fleet Committed Capital $ in Millions</t>
  </si>
  <si>
    <t>Unrecorded Unconditional Purchase Obligation [Line Items]</t>
  </si>
  <si>
    <t>Estimated committed capital in current year</t>
  </si>
  <si>
    <t>Estimated committed capital next year</t>
  </si>
  <si>
    <t>Commitments and Contingencies - Legal Proceedings (Detail) - Maximum $ in Millions</t>
  </si>
  <si>
    <t>Maurepas Project Dispute</t>
  </si>
  <si>
    <t>Loss Contingencies [Line Items]</t>
  </si>
  <si>
    <t>Reasonably possible amount of loss</t>
  </si>
  <si>
    <t>Lorenzo Benton v Telecom Network Specialists Inc</t>
  </si>
  <si>
    <t>Damages sought</t>
  </si>
  <si>
    <t>Commitments and Contingencies - Concentrations of Credit Risk (Detail) - Customer Concentration Risk - Customer</t>
  </si>
  <si>
    <t>Concentration Risk [Line Items]</t>
  </si>
  <si>
    <t>Number of customers representing ten percent or more of net receivable position</t>
  </si>
  <si>
    <t>Number of customers representing ten percent or more of revenue</t>
  </si>
  <si>
    <t>Oil and Gas Infrastructure Services Segment</t>
  </si>
  <si>
    <t>Consolidated Revenues | Oil and Gas Infrastructure Services Segment</t>
  </si>
  <si>
    <t>Concentration risk percentage</t>
  </si>
  <si>
    <t>Commitments and Contingencies - Insurance (Detail)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Atlantic Bridge Project Insurance Claim</t>
  </si>
  <si>
    <t>Commitments and Contingencies - Letters of Credit (Detail) $ in Millions</t>
  </si>
  <si>
    <t>Outstanding letters of credit and bank guarantees</t>
  </si>
  <si>
    <t>Commitments and Contingencies - Performance Bonds and Parent Guarantees (Detail) - Performance Bonds $ in Millions</t>
  </si>
  <si>
    <t>Guarantor Obligations [Line Items]</t>
  </si>
  <si>
    <t>Total amount of outstanding performance bonds</t>
  </si>
  <si>
    <t>Estimate</t>
  </si>
  <si>
    <t>Estimated cost to complete bonded projects</t>
  </si>
  <si>
    <t>Commitments and Contingencies - Indemnities (Detail) - Indemnification Agreement $ in Millions</t>
  </si>
  <si>
    <t>Pre-acquisition estimate of tax obligations</t>
  </si>
  <si>
    <t>Pre-acquisition estimate of indemnification asset</t>
  </si>
  <si>
    <t>Segment Information (Detail) $ in Thousands</t>
  </si>
  <si>
    <t>Sep. 30, 2018USD ($)Segmentdivision</t>
  </si>
  <si>
    <t>Segment Reporting Information [Line Items]</t>
  </si>
  <si>
    <t>Number of reportable segments | Segment</t>
  </si>
  <si>
    <t>Foreign Operations</t>
  </si>
  <si>
    <t>Foreign Operations | Canada</t>
  </si>
  <si>
    <t>Percentage of foreign revenues</t>
  </si>
  <si>
    <t>80.00%</t>
  </si>
  <si>
    <t>75.00%</t>
  </si>
  <si>
    <t>81.00%</t>
  </si>
  <si>
    <t>Segment Information - Summarized Financial Information (Detail) - USD ($) $ in Thousands</t>
  </si>
  <si>
    <t>Operating income (loss)</t>
  </si>
  <si>
    <t>Corporate and Non-Allocated Costs</t>
  </si>
  <si>
    <t>Electric Power Infrastructure Services | Operating Segments</t>
  </si>
  <si>
    <t>Oil and Gas Infrastructure Services | Operating Segments</t>
  </si>
  <si>
    <t>Supplemental Cash Flow Information - Net Effects of Changes in Operating Assets and Liabilities, Net, on Cash Flows from Operating Activities (Detail)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Reconciliation of Cash, Cash Equivalents, and Restricted Cash (Details) - USD ($) $ in Thousands</t>
  </si>
  <si>
    <t>Cash, Cash Equivalents and Restricted Cash [Line Items]</t>
  </si>
  <si>
    <t>Total cash, cash equivalents, and restricted cash reported in the statements of cash flows</t>
  </si>
  <si>
    <t>Prepaid Expenses and Other Current Assets</t>
  </si>
  <si>
    <t>Restricted cash and cash equivalents</t>
  </si>
  <si>
    <t>Other Assets</t>
  </si>
  <si>
    <t>Supplemental Cash Flow Information - Additional Supplemental Cash Flow Information (Detail) - USD ($) $ in Thousands</t>
  </si>
  <si>
    <t>Interest paid</t>
  </si>
  <si>
    <t>Income taxes paid</t>
  </si>
  <si>
    <t>Income tax refunds</t>
  </si>
  <si>
    <t>Supplemental Cash Flow Information (Detail) - USD ($) $ in Millions</t>
  </si>
  <si>
    <t>Marine industrial property acquired</t>
  </si>
  <si>
    <t>Notes receivable reduction</t>
  </si>
  <si>
    <t>Subsequent Event (Details) - Senior Secured Credit Facility - USD ($)</t>
  </si>
  <si>
    <t>Nov. 20, 2017</t>
  </si>
  <si>
    <t>Amount of option to increase credit facility</t>
  </si>
  <si>
    <t>Quarterly amortization payment</t>
  </si>
  <si>
    <t>Term Loan | Eurocurrency Rate | Minimum | Subsequent Event</t>
  </si>
  <si>
    <t>Additional amount over rate (up to)</t>
  </si>
  <si>
    <t>Term Loan | Eurocurrency Rate | Maximum | Subsequent Event</t>
  </si>
  <si>
    <t>1.875%</t>
  </si>
  <si>
    <t>Term Loan | Base Rate | Minimum | Subsequent Event</t>
  </si>
  <si>
    <t>Term Loan | Base Rate | Maximum | Subsequent Event</t>
  </si>
  <si>
    <t>Swing Lines Loan | Australian Dollars</t>
  </si>
  <si>
    <t>Swing Lines Loan | Australian Dollars | Subsequent Event</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Acquisitions &quot;#,##0_);_(&quot;Acquisitions &quot;(#,##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91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46030722</v>
      </c>
    </row>
    <row r="19" spans="1:3">
      <c r="A19" s="4" t="s">
        <v>27</v>
      </c>
    </row>
    <row r="20" spans="1:3">
      <c r="A20" s="3" t="s">
        <v>4</v>
      </c>
    </row>
    <row r="21" spans="1:3">
      <c r="A21" s="4" t="s">
        <v>26</v>
      </c>
      <c r="C21" s="5" t="n">
        <v>449929</v>
      </c>
    </row>
    <row r="22" spans="1:3">
      <c r="A22" s="4" t="s">
        <v>28</v>
      </c>
    </row>
    <row r="23" spans="1:3">
      <c r="A23" s="3" t="s">
        <v>4</v>
      </c>
    </row>
    <row r="24" spans="1:3">
      <c r="A24" s="4" t="s">
        <v>26</v>
      </c>
      <c r="C24"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9</v>
      </c>
    </row>
    <row r="4" spans="1:2">
      <c r="A4" s="4" t="s">
        <v>52</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524</v>
      </c>
      <c r="C3" s="7" t="n">
        <v>138285</v>
      </c>
    </row>
    <row r="4" spans="1:3">
      <c r="A4" s="4" t="s">
        <v>33</v>
      </c>
      <c r="B4" s="5" t="n">
        <v>2291608</v>
      </c>
      <c r="C4" s="5" t="n">
        <v>1985077</v>
      </c>
    </row>
    <row r="5" spans="1:3">
      <c r="A5" s="4" t="s">
        <v>34</v>
      </c>
      <c r="B5" s="5" t="n">
        <v>680006</v>
      </c>
      <c r="C5" s="5" t="n">
        <v>497292</v>
      </c>
    </row>
    <row r="6" spans="1:3">
      <c r="A6" s="4" t="s">
        <v>35</v>
      </c>
      <c r="B6" s="5" t="n">
        <v>94670</v>
      </c>
      <c r="C6" s="5" t="n">
        <v>80890</v>
      </c>
    </row>
    <row r="7" spans="1:3">
      <c r="A7" s="4" t="s">
        <v>36</v>
      </c>
      <c r="B7" s="5" t="n">
        <v>198314</v>
      </c>
      <c r="C7" s="5" t="n">
        <v>168363</v>
      </c>
    </row>
    <row r="8" spans="1:3">
      <c r="A8" s="4" t="s">
        <v>37</v>
      </c>
      <c r="B8" s="5" t="n">
        <v>3378122</v>
      </c>
      <c r="C8" s="5" t="n">
        <v>2869907</v>
      </c>
    </row>
    <row r="9" spans="1:3">
      <c r="A9" s="4" t="s">
        <v>38</v>
      </c>
      <c r="B9" s="5" t="n">
        <v>1350894</v>
      </c>
      <c r="C9" s="5" t="n">
        <v>1288602</v>
      </c>
    </row>
    <row r="10" spans="1:3">
      <c r="A10" s="4" t="s">
        <v>39</v>
      </c>
      <c r="B10" s="5" t="n">
        <v>265608</v>
      </c>
      <c r="C10" s="5" t="n">
        <v>189866</v>
      </c>
    </row>
    <row r="11" spans="1:3">
      <c r="A11" s="4" t="s">
        <v>40</v>
      </c>
      <c r="B11" s="5" t="n">
        <v>284411</v>
      </c>
      <c r="C11" s="5" t="n">
        <v>263179</v>
      </c>
    </row>
    <row r="12" spans="1:3">
      <c r="A12" s="4" t="s">
        <v>41</v>
      </c>
      <c r="B12" s="5" t="n">
        <v>1912139</v>
      </c>
      <c r="C12" s="5" t="n">
        <v>1868600</v>
      </c>
    </row>
    <row r="13" spans="1:3">
      <c r="A13" s="4" t="s">
        <v>42</v>
      </c>
      <c r="B13" s="5" t="n">
        <v>7191174</v>
      </c>
      <c r="C13" s="5" t="n">
        <v>6480154</v>
      </c>
    </row>
    <row r="14" spans="1:3">
      <c r="A14" s="3" t="s">
        <v>43</v>
      </c>
    </row>
    <row r="15" spans="1:3">
      <c r="A15" s="4" t="s">
        <v>44</v>
      </c>
      <c r="B15" s="5" t="n">
        <v>22811</v>
      </c>
      <c r="C15" s="5" t="n">
        <v>1220</v>
      </c>
    </row>
    <row r="16" spans="1:3">
      <c r="A16" s="4" t="s">
        <v>45</v>
      </c>
      <c r="B16" s="5" t="n">
        <v>1340882</v>
      </c>
      <c r="C16" s="5" t="n">
        <v>1057460</v>
      </c>
    </row>
    <row r="17" spans="1:3">
      <c r="A17" s="4" t="s">
        <v>46</v>
      </c>
      <c r="B17" s="5" t="n">
        <v>452491</v>
      </c>
      <c r="C17" s="5" t="n">
        <v>433387</v>
      </c>
    </row>
    <row r="18" spans="1:3">
      <c r="A18" s="4" t="s">
        <v>47</v>
      </c>
      <c r="B18" s="5" t="n">
        <v>1816184</v>
      </c>
      <c r="C18" s="5" t="n">
        <v>1492067</v>
      </c>
    </row>
    <row r="19" spans="1:3">
      <c r="A19" s="4" t="s">
        <v>48</v>
      </c>
      <c r="B19" s="5" t="n">
        <v>952886</v>
      </c>
      <c r="C19" s="5" t="n">
        <v>670721</v>
      </c>
    </row>
    <row r="20" spans="1:3">
      <c r="A20" s="4" t="s">
        <v>49</v>
      </c>
      <c r="B20" s="5" t="n">
        <v>209475</v>
      </c>
      <c r="C20" s="5" t="n">
        <v>179381</v>
      </c>
    </row>
    <row r="21" spans="1:3">
      <c r="A21" s="4" t="s">
        <v>50</v>
      </c>
      <c r="B21" s="5" t="n">
        <v>388395</v>
      </c>
      <c r="C21" s="5" t="n">
        <v>342356</v>
      </c>
    </row>
    <row r="22" spans="1:3">
      <c r="A22" s="4" t="s">
        <v>51</v>
      </c>
      <c r="B22" s="5" t="n">
        <v>3366940</v>
      </c>
      <c r="C22" s="5" t="n">
        <v>2684525</v>
      </c>
    </row>
    <row r="23" spans="1:3">
      <c r="A23" s="4" t="s">
        <v>52</v>
      </c>
      <c r="B23" s="4" t="s">
        <v>53</v>
      </c>
      <c r="C23" s="4" t="s">
        <v>53</v>
      </c>
    </row>
    <row r="24" spans="1:3">
      <c r="A24" s="3" t="s">
        <v>54</v>
      </c>
    </row>
    <row r="25" spans="1:3">
      <c r="A25" s="4" t="s">
        <v>55</v>
      </c>
      <c r="B25" s="5" t="n">
        <v>2</v>
      </c>
      <c r="C25" s="5" t="n">
        <v>2</v>
      </c>
    </row>
    <row r="26" spans="1:3">
      <c r="A26" s="4" t="s">
        <v>56</v>
      </c>
      <c r="B26" s="5" t="n">
        <v>1955801</v>
      </c>
      <c r="C26" s="5" t="n">
        <v>1889356</v>
      </c>
    </row>
    <row r="27" spans="1:3">
      <c r="A27" s="4" t="s">
        <v>57</v>
      </c>
      <c r="B27" s="5" t="n">
        <v>2425832</v>
      </c>
      <c r="C27" s="5" t="n">
        <v>2191059</v>
      </c>
    </row>
    <row r="28" spans="1:3">
      <c r="A28" s="4" t="s">
        <v>58</v>
      </c>
      <c r="B28" s="5" t="n">
        <v>-237694</v>
      </c>
      <c r="C28" s="5" t="n">
        <v>-203395</v>
      </c>
    </row>
    <row r="29" spans="1:3">
      <c r="A29" s="4" t="s">
        <v>59</v>
      </c>
      <c r="B29" s="5" t="n">
        <v>-321123</v>
      </c>
      <c r="C29" s="5" t="n">
        <v>-85451</v>
      </c>
    </row>
    <row r="30" spans="1:3">
      <c r="A30" s="4" t="s">
        <v>60</v>
      </c>
      <c r="B30" s="5" t="n">
        <v>3822818</v>
      </c>
      <c r="C30" s="5" t="n">
        <v>3791571</v>
      </c>
    </row>
    <row r="31" spans="1:3">
      <c r="A31" s="4" t="s">
        <v>61</v>
      </c>
      <c r="B31" s="5" t="n">
        <v>1416</v>
      </c>
      <c r="C31" s="5" t="n">
        <v>4058</v>
      </c>
    </row>
    <row r="32" spans="1:3">
      <c r="A32" s="4" t="s">
        <v>62</v>
      </c>
      <c r="B32" s="5" t="n">
        <v>3824234</v>
      </c>
      <c r="C32" s="5" t="n">
        <v>3795629</v>
      </c>
    </row>
    <row r="33" spans="1:3">
      <c r="A33" s="4" t="s">
        <v>63</v>
      </c>
      <c r="B33" s="5" t="n">
        <v>7191174</v>
      </c>
      <c r="C33" s="5" t="n">
        <v>6480154</v>
      </c>
    </row>
    <row r="34" spans="1:3">
      <c r="A34" s="4" t="s">
        <v>64</v>
      </c>
    </row>
    <row r="35" spans="1:3">
      <c r="A35" s="3" t="s">
        <v>54</v>
      </c>
    </row>
    <row r="36" spans="1:3">
      <c r="A36" s="4" t="s">
        <v>55</v>
      </c>
      <c r="B36" s="5" t="n">
        <v>0</v>
      </c>
      <c r="C36" s="5" t="n">
        <v>0</v>
      </c>
    </row>
    <row r="37" spans="1:3">
      <c r="A37" s="4" t="s">
        <v>65</v>
      </c>
    </row>
    <row r="38" spans="1:3">
      <c r="A38" s="3" t="s">
        <v>54</v>
      </c>
    </row>
    <row r="39" spans="1:3">
      <c r="A39" s="4" t="s">
        <v>66</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64</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161</v>
      </c>
      <c r="B23" s="4" t="s">
        <v>228</v>
      </c>
    </row>
    <row r="24" spans="1:2">
      <c r="A24" s="4" t="s">
        <v>229</v>
      </c>
      <c r="B2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4" t="s">
        <v>68</v>
      </c>
      <c r="B2" s="7" t="n">
        <v>6662</v>
      </c>
      <c r="C2" s="7" t="n">
        <v>4465</v>
      </c>
    </row>
    <row r="3" spans="1:3">
      <c r="A3" s="4" t="s">
        <v>69</v>
      </c>
      <c r="B3" s="5" t="n">
        <v>1086424</v>
      </c>
      <c r="C3" s="5" t="n">
        <v>981275</v>
      </c>
    </row>
    <row r="4" spans="1:3">
      <c r="A4" s="4" t="s">
        <v>70</v>
      </c>
      <c r="B4" s="7" t="n">
        <v>364023</v>
      </c>
      <c r="C4" s="7" t="n">
        <v>335507</v>
      </c>
    </row>
    <row r="5" spans="1:3">
      <c r="A5" s="4" t="s">
        <v>71</v>
      </c>
      <c r="B5" s="8" t="n">
        <v>1e-05</v>
      </c>
      <c r="C5" s="8" t="n">
        <v>1e-05</v>
      </c>
    </row>
    <row r="6" spans="1:3">
      <c r="A6" s="4" t="s">
        <v>72</v>
      </c>
      <c r="B6" s="5" t="n">
        <v>600000000</v>
      </c>
      <c r="C6" s="5" t="n">
        <v>600000000</v>
      </c>
    </row>
    <row r="7" spans="1:3">
      <c r="A7" s="4" t="s">
        <v>73</v>
      </c>
      <c r="B7" s="5" t="n">
        <v>157280496</v>
      </c>
      <c r="C7" s="5" t="n">
        <v>155219154</v>
      </c>
    </row>
    <row r="8" spans="1:3">
      <c r="A8" s="4" t="s">
        <v>74</v>
      </c>
      <c r="B8" s="5" t="n">
        <v>148720481</v>
      </c>
      <c r="C8" s="5" t="n">
        <v>153342326</v>
      </c>
    </row>
    <row r="9" spans="1:3">
      <c r="A9" s="4" t="s">
        <v>75</v>
      </c>
      <c r="B9" s="5" t="n">
        <v>8560015</v>
      </c>
      <c r="C9" s="5" t="n">
        <v>1876828</v>
      </c>
    </row>
    <row r="10" spans="1:3">
      <c r="A10" s="4" t="s">
        <v>64</v>
      </c>
    </row>
    <row r="11" spans="1:3">
      <c r="A11" s="4" t="s">
        <v>76</v>
      </c>
      <c r="B11" s="7" t="n">
        <v>0</v>
      </c>
      <c r="C11" s="7" t="n">
        <v>0</v>
      </c>
    </row>
    <row r="12" spans="1:3">
      <c r="A12" s="4" t="s">
        <v>73</v>
      </c>
      <c r="B12" s="5" t="n">
        <v>486112</v>
      </c>
      <c r="C12" s="5" t="n">
        <v>486112</v>
      </c>
    </row>
    <row r="13" spans="1:3">
      <c r="A13" s="4" t="s">
        <v>74</v>
      </c>
      <c r="B13" s="5" t="n">
        <v>486112</v>
      </c>
      <c r="C13" s="5" t="n">
        <v>486112</v>
      </c>
    </row>
    <row r="14" spans="1:3">
      <c r="A14" s="4" t="s">
        <v>65</v>
      </c>
    </row>
    <row r="15" spans="1:3">
      <c r="A15" s="4" t="s">
        <v>77</v>
      </c>
      <c r="B15" s="8" t="n">
        <v>1e-05</v>
      </c>
      <c r="C15" s="8" t="n">
        <v>1e-05</v>
      </c>
    </row>
    <row r="16" spans="1:3">
      <c r="A16" s="4" t="s">
        <v>78</v>
      </c>
      <c r="B16" s="5" t="n">
        <v>1</v>
      </c>
      <c r="C16" s="5" t="n">
        <v>1</v>
      </c>
    </row>
    <row r="17" spans="1:3">
      <c r="A17" s="4" t="s">
        <v>79</v>
      </c>
      <c r="B17" s="5" t="n">
        <v>1</v>
      </c>
      <c r="C17" s="5" t="n">
        <v>1</v>
      </c>
    </row>
    <row r="18" spans="1:3">
      <c r="A18" s="4" t="s">
        <v>80</v>
      </c>
      <c r="B18" s="5" t="n">
        <v>1</v>
      </c>
      <c r="C18"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153</v>
      </c>
    </row>
    <row r="4" spans="1:2">
      <c r="A4" s="4" t="s">
        <v>278</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v>
      </c>
      <c r="C1" s="2" t="s">
        <v>280</v>
      </c>
      <c r="D1" s="2" t="s">
        <v>30</v>
      </c>
      <c r="E1" s="2" t="s">
        <v>83</v>
      </c>
      <c r="F1" s="2" t="s">
        <v>281</v>
      </c>
      <c r="G1" s="2" t="s">
        <v>282</v>
      </c>
    </row>
    <row r="2" spans="1:7">
      <c r="A2" s="3" t="s">
        <v>283</v>
      </c>
    </row>
    <row r="3" spans="1:7">
      <c r="A3" s="4" t="s">
        <v>32</v>
      </c>
      <c r="B3" s="7" t="n">
        <v>113524</v>
      </c>
      <c r="C3" s="7" t="n">
        <v>120357</v>
      </c>
      <c r="D3" s="7" t="n">
        <v>138285</v>
      </c>
      <c r="E3" s="7" t="n">
        <v>91532</v>
      </c>
      <c r="F3" s="7" t="n">
        <v>99565</v>
      </c>
      <c r="G3" s="7" t="n">
        <v>112183</v>
      </c>
    </row>
    <row r="4" spans="1:7">
      <c r="A4" s="4" t="s">
        <v>284</v>
      </c>
      <c r="B4" s="5" t="n">
        <v>55200</v>
      </c>
      <c r="D4" s="5" t="n">
        <v>7100</v>
      </c>
    </row>
    <row r="5" spans="1:7">
      <c r="A5" s="4" t="s">
        <v>285</v>
      </c>
    </row>
    <row r="6" spans="1:7">
      <c r="A6" s="3" t="s">
        <v>283</v>
      </c>
    </row>
    <row r="7" spans="1:7">
      <c r="A7" s="4" t="s">
        <v>32</v>
      </c>
      <c r="B7" s="5" t="n">
        <v>79300</v>
      </c>
      <c r="D7" s="5" t="n">
        <v>83100</v>
      </c>
    </row>
    <row r="8" spans="1:7">
      <c r="A8" s="4" t="s">
        <v>286</v>
      </c>
    </row>
    <row r="9" spans="1:7">
      <c r="A9" s="3" t="s">
        <v>283</v>
      </c>
    </row>
    <row r="10" spans="1:7">
      <c r="A10" s="4" t="s">
        <v>32</v>
      </c>
      <c r="B10" s="5" t="n">
        <v>34200</v>
      </c>
      <c r="D10" s="5" t="n">
        <v>55200</v>
      </c>
    </row>
    <row r="11" spans="1:7">
      <c r="A11" s="4" t="s">
        <v>287</v>
      </c>
    </row>
    <row r="12" spans="1:7">
      <c r="A12" s="3" t="s">
        <v>283</v>
      </c>
    </row>
    <row r="13" spans="1:7">
      <c r="A13" s="4" t="s">
        <v>32</v>
      </c>
      <c r="B13" s="5" t="n">
        <v>12400</v>
      </c>
      <c r="D13" s="5" t="n">
        <v>16700</v>
      </c>
    </row>
    <row r="14" spans="1:7">
      <c r="A14" s="4" t="s">
        <v>288</v>
      </c>
    </row>
    <row r="15" spans="1:7">
      <c r="A15" s="3" t="s">
        <v>283</v>
      </c>
    </row>
    <row r="16" spans="1:7">
      <c r="A16" s="4" t="s">
        <v>32</v>
      </c>
      <c r="B16" s="7" t="n">
        <v>11900</v>
      </c>
      <c r="D16"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3" t="s">
        <v>156</v>
      </c>
    </row>
    <row r="3" spans="1:3">
      <c r="A3" s="4" t="s">
        <v>290</v>
      </c>
      <c r="B3" s="7" t="n">
        <v>6662</v>
      </c>
      <c r="C3" s="7" t="n">
        <v>4465</v>
      </c>
    </row>
    <row r="4" spans="1:3">
      <c r="A4" s="4" t="s">
        <v>291</v>
      </c>
      <c r="B4" s="5" t="n">
        <v>297800</v>
      </c>
      <c r="C4" s="5" t="n">
        <v>300500</v>
      </c>
    </row>
    <row r="5" spans="1:3">
      <c r="A5" s="4" t="s">
        <v>292</v>
      </c>
      <c r="B5" s="5" t="n">
        <v>96100</v>
      </c>
      <c r="C5" s="5" t="n">
        <v>41900</v>
      </c>
    </row>
    <row r="6" spans="1:3">
      <c r="A6" s="4" t="s">
        <v>293</v>
      </c>
      <c r="B6" s="7" t="n">
        <v>460300</v>
      </c>
      <c r="C6" s="7" t="n">
        <v>303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294</v>
      </c>
      <c r="B1" s="2" t="s">
        <v>82</v>
      </c>
      <c r="C1" s="2" t="s">
        <v>1</v>
      </c>
    </row>
    <row r="2" spans="1:3">
      <c r="B2" s="2" t="s">
        <v>295</v>
      </c>
      <c r="C2" s="2" t="s">
        <v>296</v>
      </c>
    </row>
    <row r="3" spans="1:3">
      <c r="A3" s="3" t="s">
        <v>297</v>
      </c>
    </row>
    <row r="4" spans="1:3">
      <c r="A4" s="4" t="s">
        <v>298</v>
      </c>
      <c r="C4" s="5" t="n">
        <v>2</v>
      </c>
    </row>
    <row r="5" spans="1:3">
      <c r="A5" s="4" t="s">
        <v>299</v>
      </c>
      <c r="B5" s="5" t="n">
        <v>2</v>
      </c>
    </row>
    <row r="6" spans="1:3">
      <c r="A6" s="4" t="s">
        <v>300</v>
      </c>
      <c r="B6" s="7" t="n">
        <v>57000000</v>
      </c>
      <c r="C6" s="7" t="n">
        <v>0</v>
      </c>
    </row>
    <row r="7" spans="1:3">
      <c r="A7" s="4" t="s">
        <v>301</v>
      </c>
      <c r="B7" s="4" t="s">
        <v>302</v>
      </c>
    </row>
    <row r="8" spans="1:3">
      <c r="A8" s="4" t="s">
        <v>41</v>
      </c>
      <c r="B8" s="7" t="n">
        <v>1868600000</v>
      </c>
      <c r="C8" s="5" t="n">
        <v>1912139000</v>
      </c>
    </row>
    <row r="9" spans="1:3">
      <c r="A9" s="4" t="s">
        <v>303</v>
      </c>
      <c r="B9" s="7" t="n">
        <v>263179000</v>
      </c>
      <c r="C9" s="5" t="n">
        <v>284411000</v>
      </c>
    </row>
    <row r="10" spans="1:3">
      <c r="A10" s="4" t="s">
        <v>304</v>
      </c>
    </row>
    <row r="11" spans="1:3">
      <c r="A11" s="3" t="s">
        <v>297</v>
      </c>
    </row>
    <row r="12" spans="1:3">
      <c r="A12" s="4" t="s">
        <v>305</v>
      </c>
      <c r="B12" s="5" t="n">
        <v>1</v>
      </c>
    </row>
    <row r="13" spans="1:3">
      <c r="A13" s="4" t="s">
        <v>41</v>
      </c>
      <c r="C13" s="5" t="n">
        <v>49400000</v>
      </c>
    </row>
    <row r="14" spans="1:3">
      <c r="A14" s="4" t="s">
        <v>303</v>
      </c>
      <c r="C14" s="7" t="n">
        <v>12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307</v>
      </c>
    </row>
    <row r="2" spans="1:3">
      <c r="B2" s="2" t="s">
        <v>2</v>
      </c>
      <c r="C2" s="2" t="s">
        <v>30</v>
      </c>
    </row>
    <row r="3" spans="1:3">
      <c r="A3" s="4" t="s">
        <v>308</v>
      </c>
    </row>
    <row r="4" spans="1:3">
      <c r="A4" s="3" t="s">
        <v>309</v>
      </c>
    </row>
    <row r="5" spans="1:3">
      <c r="A5" s="4" t="s">
        <v>310</v>
      </c>
      <c r="B5" s="4" t="s">
        <v>311</v>
      </c>
      <c r="C5" s="4" t="s">
        <v>312</v>
      </c>
    </row>
    <row r="6" spans="1:3">
      <c r="A6" s="4" t="s">
        <v>313</v>
      </c>
      <c r="B6" s="4" t="s">
        <v>311</v>
      </c>
      <c r="C6" s="4" t="s">
        <v>314</v>
      </c>
    </row>
    <row r="7" spans="1:3">
      <c r="A7" s="4" t="s">
        <v>315</v>
      </c>
    </row>
    <row r="8" spans="1:3">
      <c r="A8" s="3" t="s">
        <v>309</v>
      </c>
    </row>
    <row r="9" spans="1:3">
      <c r="A9" s="4" t="s">
        <v>310</v>
      </c>
      <c r="B9" s="4" t="s">
        <v>316</v>
      </c>
      <c r="C9" s="4" t="s">
        <v>317</v>
      </c>
    </row>
    <row r="10" spans="1:3">
      <c r="A10" s="4" t="s">
        <v>313</v>
      </c>
      <c r="B10" s="4" t="s">
        <v>318</v>
      </c>
      <c r="C10"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82</v>
      </c>
    </row>
    <row r="2" spans="1:2">
      <c r="B2" s="2" t="s">
        <v>321</v>
      </c>
    </row>
    <row r="3" spans="1:2">
      <c r="A3" s="3" t="s">
        <v>156</v>
      </c>
    </row>
    <row r="4" spans="1:2">
      <c r="A4" s="4" t="s">
        <v>322</v>
      </c>
      <c r="B4" s="10"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82</v>
      </c>
    </row>
    <row r="2" spans="1:2">
      <c r="B2" s="2" t="s">
        <v>324</v>
      </c>
    </row>
    <row r="3" spans="1:2">
      <c r="A3" s="4" t="s">
        <v>325</v>
      </c>
    </row>
    <row r="4" spans="1:2">
      <c r="A4" s="3" t="s">
        <v>326</v>
      </c>
    </row>
    <row r="5" spans="1:2">
      <c r="A5" s="4" t="s">
        <v>327</v>
      </c>
      <c r="B5" s="4" t="s">
        <v>328</v>
      </c>
    </row>
    <row r="6" spans="1:2">
      <c r="A6" s="4" t="s">
        <v>329</v>
      </c>
      <c r="B6" s="10" t="n">
        <v>22.2</v>
      </c>
    </row>
    <row r="7" spans="1:2">
      <c r="A7" s="4" t="s">
        <v>330</v>
      </c>
    </row>
    <row r="8" spans="1:2">
      <c r="A8" s="3" t="s">
        <v>326</v>
      </c>
    </row>
    <row r="9" spans="1:2">
      <c r="A9" s="4" t="s">
        <v>331</v>
      </c>
      <c r="B9" s="5" t="n">
        <v>80</v>
      </c>
    </row>
    <row r="10" spans="1:2">
      <c r="A10" s="4" t="s">
        <v>332</v>
      </c>
    </row>
    <row r="11" spans="1:2">
      <c r="A11" s="3" t="s">
        <v>326</v>
      </c>
    </row>
    <row r="12" spans="1:2">
      <c r="A12" s="4" t="s">
        <v>331</v>
      </c>
      <c r="B12" s="7"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333</v>
      </c>
      <c r="B1" s="2" t="s">
        <v>82</v>
      </c>
      <c r="D1" s="2" t="s">
        <v>1</v>
      </c>
    </row>
    <row r="2" spans="1:7">
      <c r="B2" s="2" t="s">
        <v>2</v>
      </c>
      <c r="C2" s="2" t="s">
        <v>83</v>
      </c>
      <c r="D2" s="2" t="s">
        <v>2</v>
      </c>
      <c r="E2" s="2" t="s">
        <v>83</v>
      </c>
      <c r="F2" s="2" t="s">
        <v>334</v>
      </c>
      <c r="G2" s="2" t="s">
        <v>30</v>
      </c>
    </row>
    <row r="3" spans="1:7">
      <c r="A3" s="3" t="s">
        <v>335</v>
      </c>
    </row>
    <row r="4" spans="1:7">
      <c r="A4" s="4" t="s">
        <v>57</v>
      </c>
      <c r="B4" s="7" t="n">
        <v>2425832000</v>
      </c>
      <c r="D4" s="7" t="n">
        <v>2425832000</v>
      </c>
      <c r="G4" s="7" t="n">
        <v>2191059000</v>
      </c>
    </row>
    <row r="5" spans="1:7">
      <c r="A5" s="4" t="s">
        <v>336</v>
      </c>
      <c r="B5" s="5" t="n">
        <v>5290000000</v>
      </c>
      <c r="D5" s="5" t="n">
        <v>5290000000</v>
      </c>
    </row>
    <row r="6" spans="1:7">
      <c r="A6" s="4" t="s">
        <v>337</v>
      </c>
      <c r="B6" s="5" t="n">
        <v>118300000</v>
      </c>
      <c r="D6" s="5" t="n">
        <v>118300000</v>
      </c>
      <c r="G6" s="5" t="n">
        <v>144000000</v>
      </c>
    </row>
    <row r="7" spans="1:7">
      <c r="A7" s="4" t="s">
        <v>338</v>
      </c>
      <c r="B7" s="5" t="n">
        <v>47200000</v>
      </c>
      <c r="D7" s="5" t="n">
        <v>71000000</v>
      </c>
    </row>
    <row r="8" spans="1:7">
      <c r="A8" s="4" t="s">
        <v>339</v>
      </c>
      <c r="B8" s="7" t="n">
        <v>30700000</v>
      </c>
      <c r="C8" s="7" t="n">
        <v>-2800000</v>
      </c>
      <c r="D8" s="7" t="n">
        <v>-4600000</v>
      </c>
      <c r="E8" s="7" t="n">
        <v>24400000</v>
      </c>
    </row>
    <row r="9" spans="1:7">
      <c r="A9" s="4" t="s">
        <v>340</v>
      </c>
      <c r="B9" s="4" t="s">
        <v>341</v>
      </c>
      <c r="C9" s="4" t="s">
        <v>342</v>
      </c>
      <c r="D9" s="4" t="s">
        <v>343</v>
      </c>
      <c r="E9" s="4" t="s">
        <v>344</v>
      </c>
    </row>
    <row r="10" spans="1:7">
      <c r="A10" s="4" t="s">
        <v>345</v>
      </c>
      <c r="B10" s="7" t="n">
        <v>32000000</v>
      </c>
      <c r="D10" s="7" t="n">
        <v>375000000</v>
      </c>
    </row>
    <row r="11" spans="1:7">
      <c r="A11" s="4" t="s">
        <v>45</v>
      </c>
      <c r="B11" s="5" t="n">
        <v>1340882000</v>
      </c>
      <c r="D11" s="5" t="n">
        <v>1340882000</v>
      </c>
      <c r="G11" s="5" t="n">
        <v>1057460000</v>
      </c>
    </row>
    <row r="12" spans="1:7">
      <c r="A12" s="4" t="s">
        <v>346</v>
      </c>
    </row>
    <row r="13" spans="1:7">
      <c r="A13" s="3" t="s">
        <v>335</v>
      </c>
    </row>
    <row r="14" spans="1:7">
      <c r="A14" s="4" t="s">
        <v>339</v>
      </c>
      <c r="B14" s="5" t="n">
        <v>47100000</v>
      </c>
      <c r="D14" s="5" t="n">
        <v>47200000</v>
      </c>
    </row>
    <row r="15" spans="1:7">
      <c r="A15" s="4" t="s">
        <v>347</v>
      </c>
    </row>
    <row r="16" spans="1:7">
      <c r="A16" s="3" t="s">
        <v>335</v>
      </c>
    </row>
    <row r="17" spans="1:7">
      <c r="A17" s="4" t="s">
        <v>339</v>
      </c>
      <c r="B17" s="7" t="n">
        <v>-18800000</v>
      </c>
      <c r="D17" s="7" t="n">
        <v>-20600000</v>
      </c>
    </row>
    <row r="18" spans="1:7">
      <c r="A18" s="4" t="s">
        <v>348</v>
      </c>
      <c r="B18" s="4" t="s">
        <v>349</v>
      </c>
      <c r="D18" s="4" t="s">
        <v>349</v>
      </c>
    </row>
    <row r="19" spans="1:7">
      <c r="A19" s="4" t="s">
        <v>350</v>
      </c>
      <c r="B19" s="7" t="n">
        <v>150000000</v>
      </c>
      <c r="D19" s="7" t="n">
        <v>150000000</v>
      </c>
    </row>
    <row r="20" spans="1:7">
      <c r="A20" s="4" t="s">
        <v>351</v>
      </c>
    </row>
    <row r="21" spans="1:7">
      <c r="A21" s="3" t="s">
        <v>335</v>
      </c>
    </row>
    <row r="22" spans="1:7">
      <c r="A22" s="4" t="s">
        <v>339</v>
      </c>
      <c r="B22" s="5" t="n">
        <v>-10800000</v>
      </c>
      <c r="D22" s="5" t="n">
        <v>-7600000</v>
      </c>
    </row>
    <row r="23" spans="1:7">
      <c r="A23" s="4" t="s">
        <v>352</v>
      </c>
    </row>
    <row r="24" spans="1:7">
      <c r="A24" s="3" t="s">
        <v>335</v>
      </c>
    </row>
    <row r="25" spans="1:7">
      <c r="A25" s="4" t="s">
        <v>339</v>
      </c>
      <c r="B25" s="7" t="n">
        <v>-6200000</v>
      </c>
      <c r="D25" s="7" t="n">
        <v>-16400000</v>
      </c>
    </row>
    <row r="26" spans="1:7">
      <c r="A26" s="4" t="s">
        <v>348</v>
      </c>
      <c r="B26" s="4" t="s">
        <v>353</v>
      </c>
      <c r="D26" s="4" t="s">
        <v>353</v>
      </c>
    </row>
    <row r="27" spans="1:7">
      <c r="A27" s="4" t="s">
        <v>350</v>
      </c>
      <c r="B27" s="7" t="n">
        <v>50000000</v>
      </c>
      <c r="D27" s="7" t="n">
        <v>50000000</v>
      </c>
    </row>
    <row r="28" spans="1:7">
      <c r="A28" s="4" t="s">
        <v>354</v>
      </c>
    </row>
    <row r="29" spans="1:7">
      <c r="A29" s="3" t="s">
        <v>335</v>
      </c>
    </row>
    <row r="30" spans="1:7">
      <c r="A30" s="4" t="s">
        <v>45</v>
      </c>
      <c r="B30" s="7" t="n">
        <v>20000000</v>
      </c>
      <c r="D30" s="7" t="n">
        <v>20000000</v>
      </c>
      <c r="G30" s="7" t="n">
        <v>16000000</v>
      </c>
    </row>
    <row r="31" spans="1:7">
      <c r="A31" s="4" t="s">
        <v>355</v>
      </c>
    </row>
    <row r="32" spans="1:7">
      <c r="A32" s="3" t="s">
        <v>335</v>
      </c>
    </row>
    <row r="33" spans="1:7">
      <c r="A33" s="4" t="s">
        <v>57</v>
      </c>
      <c r="F33" s="7" t="n">
        <v>-1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2</v>
      </c>
    </row>
    <row r="2" spans="1:2">
      <c r="A2" s="3" t="s">
        <v>357</v>
      </c>
    </row>
    <row r="3" spans="1:2">
      <c r="A3" s="4" t="s">
        <v>358</v>
      </c>
      <c r="B3" s="4" t="s">
        <v>359</v>
      </c>
    </row>
    <row r="4" spans="1:2">
      <c r="A4" s="4" t="s">
        <v>360</v>
      </c>
      <c r="B4" s="4" t="s">
        <v>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985281</v>
      </c>
      <c r="C4" s="7" t="n">
        <v>2609307</v>
      </c>
      <c r="D4" s="7" t="n">
        <v>8059205</v>
      </c>
      <c r="E4" s="7" t="n">
        <v>6987851</v>
      </c>
    </row>
    <row r="5" spans="1:5">
      <c r="A5" s="4" t="s">
        <v>86</v>
      </c>
      <c r="B5" s="5" t="n">
        <v>2559451</v>
      </c>
      <c r="C5" s="5" t="n">
        <v>2258676</v>
      </c>
      <c r="D5" s="5" t="n">
        <v>6998956</v>
      </c>
      <c r="E5" s="5" t="n">
        <v>6068867</v>
      </c>
    </row>
    <row r="6" spans="1:5">
      <c r="A6" s="4" t="s">
        <v>87</v>
      </c>
      <c r="B6" s="5" t="n">
        <v>425830</v>
      </c>
      <c r="C6" s="5" t="n">
        <v>350631</v>
      </c>
      <c r="D6" s="5" t="n">
        <v>1060249</v>
      </c>
      <c r="E6" s="5" t="n">
        <v>918984</v>
      </c>
    </row>
    <row r="7" spans="1:5">
      <c r="A7" s="4" t="s">
        <v>88</v>
      </c>
      <c r="B7" s="5" t="n">
        <v>224040</v>
      </c>
      <c r="C7" s="5" t="n">
        <v>201224</v>
      </c>
      <c r="D7" s="5" t="n">
        <v>645566</v>
      </c>
      <c r="E7" s="5" t="n">
        <v>571656</v>
      </c>
    </row>
    <row r="8" spans="1:5">
      <c r="A8" s="4" t="s">
        <v>89</v>
      </c>
      <c r="B8" s="5" t="n">
        <v>10623</v>
      </c>
      <c r="C8" s="5" t="n">
        <v>8979</v>
      </c>
      <c r="D8" s="5" t="n">
        <v>31535</v>
      </c>
      <c r="E8" s="5" t="n">
        <v>22035</v>
      </c>
    </row>
    <row r="9" spans="1:5">
      <c r="A9" s="4" t="s">
        <v>90</v>
      </c>
      <c r="B9" s="5" t="n">
        <v>-1394</v>
      </c>
      <c r="C9" s="5" t="n">
        <v>0</v>
      </c>
      <c r="D9" s="5" t="n">
        <v>-7673</v>
      </c>
      <c r="E9" s="5" t="n">
        <v>0</v>
      </c>
    </row>
    <row r="10" spans="1:5">
      <c r="A10" s="4" t="s">
        <v>91</v>
      </c>
      <c r="B10" s="5" t="n">
        <v>192561</v>
      </c>
      <c r="C10" s="5" t="n">
        <v>140428</v>
      </c>
      <c r="D10" s="5" t="n">
        <v>390821</v>
      </c>
      <c r="E10" s="5" t="n">
        <v>325293</v>
      </c>
    </row>
    <row r="11" spans="1:5">
      <c r="A11" s="4" t="s">
        <v>92</v>
      </c>
      <c r="B11" s="5" t="n">
        <v>-9219</v>
      </c>
      <c r="C11" s="5" t="n">
        <v>-6058</v>
      </c>
      <c r="D11" s="5" t="n">
        <v>-25175</v>
      </c>
      <c r="E11" s="5" t="n">
        <v>-14294</v>
      </c>
    </row>
    <row r="12" spans="1:5">
      <c r="A12" s="4" t="s">
        <v>93</v>
      </c>
      <c r="B12" s="5" t="n">
        <v>322</v>
      </c>
      <c r="C12" s="5" t="n">
        <v>196</v>
      </c>
      <c r="D12" s="5" t="n">
        <v>1128</v>
      </c>
      <c r="E12" s="5" t="n">
        <v>647</v>
      </c>
    </row>
    <row r="13" spans="1:5">
      <c r="A13" s="4" t="s">
        <v>94</v>
      </c>
      <c r="B13" s="5" t="n">
        <v>-15498</v>
      </c>
      <c r="C13" s="5" t="n">
        <v>-2371</v>
      </c>
      <c r="D13" s="5" t="n">
        <v>-37899</v>
      </c>
      <c r="E13" s="5" t="n">
        <v>-3814</v>
      </c>
    </row>
    <row r="14" spans="1:5">
      <c r="A14" s="4" t="s">
        <v>95</v>
      </c>
      <c r="B14" s="5" t="n">
        <v>168166</v>
      </c>
      <c r="C14" s="5" t="n">
        <v>132195</v>
      </c>
      <c r="D14" s="5" t="n">
        <v>328875</v>
      </c>
      <c r="E14" s="5" t="n">
        <v>307832</v>
      </c>
    </row>
    <row r="15" spans="1:5">
      <c r="A15" s="4" t="s">
        <v>96</v>
      </c>
      <c r="B15" s="5" t="n">
        <v>43267</v>
      </c>
      <c r="C15" s="5" t="n">
        <v>42346</v>
      </c>
      <c r="D15" s="5" t="n">
        <v>90659</v>
      </c>
      <c r="E15" s="5" t="n">
        <v>105183</v>
      </c>
    </row>
    <row r="16" spans="1:5">
      <c r="A16" s="4" t="s">
        <v>97</v>
      </c>
      <c r="B16" s="5" t="n">
        <v>124899</v>
      </c>
      <c r="C16" s="5" t="n">
        <v>89849</v>
      </c>
      <c r="D16" s="5" t="n">
        <v>238216</v>
      </c>
      <c r="E16" s="5" t="n">
        <v>202649</v>
      </c>
    </row>
    <row r="17" spans="1:5">
      <c r="A17" s="4" t="s">
        <v>98</v>
      </c>
      <c r="B17" s="5" t="n">
        <v>348</v>
      </c>
      <c r="C17" s="5" t="n">
        <v>536</v>
      </c>
      <c r="D17" s="5" t="n">
        <v>1686</v>
      </c>
      <c r="E17" s="5" t="n">
        <v>1232</v>
      </c>
    </row>
    <row r="18" spans="1:5">
      <c r="A18" s="4" t="s">
        <v>99</v>
      </c>
      <c r="B18" s="7" t="n">
        <v>124551</v>
      </c>
      <c r="C18" s="7" t="n">
        <v>89313</v>
      </c>
      <c r="D18" s="7" t="n">
        <v>236530</v>
      </c>
      <c r="E18" s="7" t="n">
        <v>201417</v>
      </c>
    </row>
    <row r="19" spans="1:5">
      <c r="A19" s="3" t="s">
        <v>100</v>
      </c>
    </row>
    <row r="20" spans="1:5">
      <c r="A20" s="4" t="s">
        <v>101</v>
      </c>
      <c r="B20" s="9" t="n">
        <v>0.82</v>
      </c>
      <c r="C20" s="9" t="n">
        <v>0.57</v>
      </c>
      <c r="D20" s="9" t="n">
        <v>1.54</v>
      </c>
      <c r="E20" s="9" t="n">
        <v>1.29</v>
      </c>
    </row>
    <row r="21" spans="1:5">
      <c r="A21" s="4" t="s">
        <v>102</v>
      </c>
      <c r="B21" s="9" t="n">
        <v>0.8100000000000001</v>
      </c>
      <c r="C21" s="9" t="n">
        <v>0.5600000000000001</v>
      </c>
      <c r="D21" s="9" t="n">
        <v>1.52</v>
      </c>
      <c r="E21" s="9" t="n">
        <v>1.28</v>
      </c>
    </row>
    <row r="22" spans="1:5">
      <c r="A22" s="3" t="s">
        <v>103</v>
      </c>
    </row>
    <row r="23" spans="1:5">
      <c r="A23" s="4" t="s">
        <v>104</v>
      </c>
      <c r="B23" s="5" t="n">
        <v>152562</v>
      </c>
      <c r="C23" s="5" t="n">
        <v>157484</v>
      </c>
      <c r="D23" s="5" t="n">
        <v>154087</v>
      </c>
      <c r="E23" s="5" t="n">
        <v>155796</v>
      </c>
    </row>
    <row r="24" spans="1:5">
      <c r="A24" s="4" t="s">
        <v>105</v>
      </c>
      <c r="B24" s="5" t="n">
        <v>153687</v>
      </c>
      <c r="C24" s="5" t="n">
        <v>158620</v>
      </c>
      <c r="D24" s="5" t="n">
        <v>155198</v>
      </c>
      <c r="E24" s="5" t="n">
        <v>156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2</v>
      </c>
      <c r="D1" s="2" t="s">
        <v>1</v>
      </c>
    </row>
    <row r="2" spans="1:5">
      <c r="B2" s="2" t="s">
        <v>2</v>
      </c>
      <c r="C2" s="2" t="s">
        <v>83</v>
      </c>
      <c r="D2" s="2" t="s">
        <v>2</v>
      </c>
      <c r="E2" s="2" t="s">
        <v>83</v>
      </c>
    </row>
    <row r="3" spans="1:5">
      <c r="A3" s="3" t="s">
        <v>363</v>
      </c>
    </row>
    <row r="4" spans="1:5">
      <c r="A4" s="4" t="s">
        <v>85</v>
      </c>
      <c r="B4" s="7" t="n">
        <v>2985281</v>
      </c>
      <c r="C4" s="7" t="n">
        <v>2609307</v>
      </c>
      <c r="D4" s="7" t="n">
        <v>8059205</v>
      </c>
      <c r="E4" s="7" t="n">
        <v>6987851</v>
      </c>
    </row>
    <row r="5" spans="1:5">
      <c r="A5" s="4" t="s">
        <v>364</v>
      </c>
    </row>
    <row r="6" spans="1:5">
      <c r="A6" s="3" t="s">
        <v>363</v>
      </c>
    </row>
    <row r="7" spans="1:5">
      <c r="A7" s="4" t="s">
        <v>85</v>
      </c>
      <c r="B7" s="5" t="n">
        <v>1082858</v>
      </c>
      <c r="D7" s="5" t="n">
        <v>2714441</v>
      </c>
    </row>
    <row r="8" spans="1:5">
      <c r="A8" s="4" t="s">
        <v>365</v>
      </c>
    </row>
    <row r="9" spans="1:5">
      <c r="A9" s="3" t="s">
        <v>363</v>
      </c>
    </row>
    <row r="10" spans="1:5">
      <c r="A10" s="4" t="s">
        <v>85</v>
      </c>
      <c r="B10" s="5" t="n">
        <v>1239666</v>
      </c>
      <c r="D10" s="5" t="n">
        <v>3497746</v>
      </c>
    </row>
    <row r="11" spans="1:5">
      <c r="A11" s="4" t="s">
        <v>366</v>
      </c>
    </row>
    <row r="12" spans="1:5">
      <c r="A12" s="3" t="s">
        <v>363</v>
      </c>
    </row>
    <row r="13" spans="1:5">
      <c r="A13" s="4" t="s">
        <v>85</v>
      </c>
      <c r="B13" s="5" t="n">
        <v>662757</v>
      </c>
      <c r="D13" s="5" t="n">
        <v>1847018</v>
      </c>
    </row>
    <row r="14" spans="1:5">
      <c r="A14" s="4" t="s">
        <v>367</v>
      </c>
    </row>
    <row r="15" spans="1:5">
      <c r="A15" s="3" t="s">
        <v>363</v>
      </c>
    </row>
    <row r="16" spans="1:5">
      <c r="A16" s="4" t="s">
        <v>85</v>
      </c>
      <c r="B16" s="5" t="n">
        <v>2317643</v>
      </c>
      <c r="D16" s="5" t="n">
        <v>6223507</v>
      </c>
    </row>
    <row r="17" spans="1:5">
      <c r="A17" s="4" t="s">
        <v>368</v>
      </c>
    </row>
    <row r="18" spans="1:5">
      <c r="A18" s="3" t="s">
        <v>363</v>
      </c>
    </row>
    <row r="19" spans="1:5">
      <c r="A19" s="4" t="s">
        <v>85</v>
      </c>
      <c r="B19" s="5" t="n">
        <v>522618</v>
      </c>
      <c r="D19" s="5" t="n">
        <v>1376149</v>
      </c>
    </row>
    <row r="20" spans="1:5">
      <c r="A20" s="4" t="s">
        <v>369</v>
      </c>
    </row>
    <row r="21" spans="1:5">
      <c r="A21" s="3" t="s">
        <v>363</v>
      </c>
    </row>
    <row r="22" spans="1:5">
      <c r="A22" s="4" t="s">
        <v>85</v>
      </c>
      <c r="B22" s="5" t="n">
        <v>75055</v>
      </c>
      <c r="D22" s="5" t="n">
        <v>308392</v>
      </c>
    </row>
    <row r="23" spans="1:5">
      <c r="A23" s="4" t="s">
        <v>370</v>
      </c>
    </row>
    <row r="24" spans="1:5">
      <c r="A24" s="3" t="s">
        <v>363</v>
      </c>
    </row>
    <row r="25" spans="1:5">
      <c r="A25" s="4" t="s">
        <v>85</v>
      </c>
      <c r="B25" s="7" t="n">
        <v>69965</v>
      </c>
      <c r="D25" s="7" t="n">
        <v>1511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156</v>
      </c>
    </row>
    <row r="3" spans="1:3">
      <c r="A3" s="4" t="s">
        <v>34</v>
      </c>
      <c r="B3" s="7" t="n">
        <v>680006</v>
      </c>
      <c r="C3" s="7" t="n">
        <v>497292</v>
      </c>
    </row>
    <row r="4" spans="1:3">
      <c r="A4" s="4" t="s">
        <v>46</v>
      </c>
      <c r="B4" s="7" t="n">
        <v>452491</v>
      </c>
      <c r="C4" s="7" t="n">
        <v>433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2</v>
      </c>
      <c r="B1" s="2" t="s">
        <v>82</v>
      </c>
      <c r="C1" s="2" t="s">
        <v>1</v>
      </c>
      <c r="D1" s="2" t="s">
        <v>307</v>
      </c>
    </row>
    <row r="2" spans="1:4">
      <c r="B2" s="2" t="s">
        <v>2</v>
      </c>
      <c r="C2" s="2" t="s">
        <v>2</v>
      </c>
      <c r="D2" s="2" t="s">
        <v>30</v>
      </c>
    </row>
    <row r="3" spans="1:4">
      <c r="A3" s="3" t="s">
        <v>373</v>
      </c>
    </row>
    <row r="4" spans="1:4">
      <c r="A4" s="4" t="s">
        <v>374</v>
      </c>
      <c r="B4" s="10" t="n">
        <v>30.9</v>
      </c>
      <c r="C4" s="10" t="n">
        <v>30.9</v>
      </c>
    </row>
    <row r="5" spans="1:4">
      <c r="A5" s="4" t="s">
        <v>375</v>
      </c>
      <c r="C5" s="11" t="n">
        <v>-5.3</v>
      </c>
    </row>
    <row r="6" spans="1:4">
      <c r="A6" s="4" t="s">
        <v>376</v>
      </c>
      <c r="B6" s="5" t="n">
        <v>5</v>
      </c>
      <c r="D6" s="10" t="n">
        <v>70.09999999999999</v>
      </c>
    </row>
    <row r="7" spans="1:4">
      <c r="A7" s="4" t="s">
        <v>377</v>
      </c>
      <c r="D7" s="11" t="n">
        <v>85.3</v>
      </c>
    </row>
    <row r="8" spans="1:4">
      <c r="A8" s="4" t="s">
        <v>378</v>
      </c>
      <c r="D8" s="11" t="n">
        <v>15.2</v>
      </c>
    </row>
    <row r="9" spans="1:4">
      <c r="A9" s="4" t="s">
        <v>379</v>
      </c>
      <c r="D9" s="11" t="n">
        <v>26.7</v>
      </c>
    </row>
    <row r="10" spans="1:4">
      <c r="A10" s="4" t="s">
        <v>380</v>
      </c>
      <c r="D10" s="10" t="n">
        <v>8.5</v>
      </c>
    </row>
    <row r="11" spans="1:4">
      <c r="A11" s="4" t="s">
        <v>381</v>
      </c>
      <c r="B11" s="11" t="n">
        <v>1.8</v>
      </c>
    </row>
    <row r="12" spans="1:4">
      <c r="A12" s="4" t="s">
        <v>315</v>
      </c>
    </row>
    <row r="13" spans="1:4">
      <c r="A13" s="3" t="s">
        <v>373</v>
      </c>
    </row>
    <row r="14" spans="1:4">
      <c r="A14" s="4" t="s">
        <v>382</v>
      </c>
      <c r="B14" s="10" t="n">
        <v>7.7</v>
      </c>
      <c r="C14" s="10" t="n">
        <v>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2</v>
      </c>
      <c r="D1" s="2" t="s">
        <v>1</v>
      </c>
    </row>
    <row r="2" spans="1:5">
      <c r="B2" s="2" t="s">
        <v>2</v>
      </c>
      <c r="C2" s="2" t="s">
        <v>83</v>
      </c>
      <c r="D2" s="2" t="s">
        <v>2</v>
      </c>
      <c r="E2" s="2" t="s">
        <v>83</v>
      </c>
    </row>
    <row r="3" spans="1:5">
      <c r="A3" s="3" t="s">
        <v>156</v>
      </c>
    </row>
    <row r="4" spans="1:5">
      <c r="A4" s="4" t="s">
        <v>384</v>
      </c>
      <c r="D4" s="5" t="n">
        <v>1</v>
      </c>
    </row>
    <row r="5" spans="1:5">
      <c r="A5" s="4" t="s">
        <v>385</v>
      </c>
      <c r="B5" s="5" t="n">
        <v>2600000</v>
      </c>
      <c r="C5" s="5" t="n">
        <v>2300000</v>
      </c>
      <c r="D5" s="5" t="n">
        <v>2500000</v>
      </c>
      <c r="E5" s="5" t="n">
        <v>2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86</v>
      </c>
      <c r="B1" s="2" t="s">
        <v>1</v>
      </c>
    </row>
    <row r="2" spans="1:2">
      <c r="B2" s="2" t="s">
        <v>324</v>
      </c>
    </row>
    <row r="3" spans="1:2">
      <c r="A3" s="3" t="s">
        <v>156</v>
      </c>
    </row>
    <row r="4" spans="1:2">
      <c r="A4" s="4" t="s">
        <v>387</v>
      </c>
      <c r="B4" s="7" t="n">
        <v>1000000</v>
      </c>
    </row>
    <row r="5" spans="1:2">
      <c r="A5" s="4" t="s">
        <v>388</v>
      </c>
      <c r="B5" s="5" t="n">
        <v>5000000</v>
      </c>
    </row>
    <row r="6" spans="1:2">
      <c r="A6" s="4" t="s">
        <v>389</v>
      </c>
      <c r="B6" s="5" t="n">
        <v>10000000</v>
      </c>
    </row>
    <row r="7" spans="1:2">
      <c r="A7" s="4" t="s">
        <v>390</v>
      </c>
      <c r="B7" s="5" t="n">
        <v>10000000</v>
      </c>
    </row>
    <row r="8" spans="1:2">
      <c r="A8" s="4" t="s">
        <v>391</v>
      </c>
      <c r="B8"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93</v>
      </c>
    </row>
    <row r="3" spans="1:2">
      <c r="A3" s="4" t="s">
        <v>394</v>
      </c>
    </row>
    <row r="4" spans="1:2">
      <c r="A4" s="3" t="s">
        <v>395</v>
      </c>
    </row>
    <row r="5" spans="1:2">
      <c r="A5" s="4" t="s">
        <v>396</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7</v>
      </c>
      <c r="B1" s="2" t="s">
        <v>82</v>
      </c>
      <c r="C1" s="2" t="s">
        <v>1</v>
      </c>
    </row>
    <row r="2" spans="1:6">
      <c r="B2" s="2" t="s">
        <v>324</v>
      </c>
      <c r="C2" s="2" t="s">
        <v>324</v>
      </c>
      <c r="D2" s="2" t="s">
        <v>398</v>
      </c>
      <c r="E2" s="2" t="s">
        <v>321</v>
      </c>
      <c r="F2" s="2" t="s">
        <v>399</v>
      </c>
    </row>
    <row r="3" spans="1:6">
      <c r="A3" s="3" t="s">
        <v>400</v>
      </c>
    </row>
    <row r="4" spans="1:6">
      <c r="A4" s="4" t="s">
        <v>401</v>
      </c>
      <c r="B4" s="7" t="n">
        <v>157300</v>
      </c>
      <c r="C4" s="7" t="n">
        <v>157300</v>
      </c>
    </row>
    <row r="5" spans="1:6">
      <c r="A5" s="4" t="s">
        <v>402</v>
      </c>
      <c r="C5" s="5" t="n">
        <v>3300</v>
      </c>
      <c r="D5" s="7" t="n">
        <v>1900</v>
      </c>
    </row>
    <row r="6" spans="1:6">
      <c r="A6" s="12" t="n">
        <v>2018</v>
      </c>
    </row>
    <row r="7" spans="1:6">
      <c r="A7" s="3" t="s">
        <v>400</v>
      </c>
    </row>
    <row r="8" spans="1:6">
      <c r="A8" s="4" t="s">
        <v>403</v>
      </c>
      <c r="B8" s="5" t="n">
        <v>2800</v>
      </c>
      <c r="C8" s="5" t="n">
        <v>2800</v>
      </c>
    </row>
    <row r="9" spans="1:6">
      <c r="A9" s="12" t="n">
        <v>2018</v>
      </c>
    </row>
    <row r="10" spans="1:6">
      <c r="A10" s="3" t="s">
        <v>400</v>
      </c>
    </row>
    <row r="11" spans="1:6">
      <c r="A11" s="4" t="s">
        <v>401</v>
      </c>
      <c r="B11" s="5" t="n">
        <v>18000</v>
      </c>
      <c r="C11" s="5" t="n">
        <v>18000</v>
      </c>
    </row>
    <row r="12" spans="1:6">
      <c r="A12" s="4" t="s">
        <v>403</v>
      </c>
      <c r="B12" s="5" t="n">
        <v>16471</v>
      </c>
      <c r="C12" s="5" t="n">
        <v>16471</v>
      </c>
    </row>
    <row r="13" spans="1:6">
      <c r="A13" s="4" t="s">
        <v>404</v>
      </c>
    </row>
    <row r="14" spans="1:6">
      <c r="A14" s="3" t="s">
        <v>400</v>
      </c>
    </row>
    <row r="15" spans="1:6">
      <c r="A15" s="4" t="s">
        <v>401</v>
      </c>
      <c r="F15" s="7" t="n">
        <v>100000</v>
      </c>
    </row>
    <row r="16" spans="1:6">
      <c r="A16" s="4" t="s">
        <v>403</v>
      </c>
      <c r="D16" s="7" t="n">
        <v>51084</v>
      </c>
      <c r="F16" s="7" t="n">
        <v>51100</v>
      </c>
    </row>
    <row r="17" spans="1:6">
      <c r="A17" s="13" t="n">
        <v>3</v>
      </c>
    </row>
    <row r="18" spans="1:6">
      <c r="A18" s="3" t="s">
        <v>400</v>
      </c>
    </row>
    <row r="19" spans="1:6">
      <c r="A19" s="4" t="s">
        <v>405</v>
      </c>
      <c r="B19" s="5" t="n">
        <v>-1400</v>
      </c>
      <c r="C19" s="5" t="n">
        <v>-7700</v>
      </c>
    </row>
    <row r="20" spans="1:6">
      <c r="A20" s="4" t="s">
        <v>403</v>
      </c>
      <c r="B20" s="5" t="n">
        <v>74300</v>
      </c>
      <c r="C20" s="5" t="n">
        <v>74300</v>
      </c>
      <c r="E20" s="7" t="n">
        <v>65700</v>
      </c>
    </row>
    <row r="21" spans="1:6">
      <c r="A21" s="4" t="s">
        <v>406</v>
      </c>
    </row>
    <row r="22" spans="1:6">
      <c r="A22" s="3" t="s">
        <v>400</v>
      </c>
    </row>
    <row r="23" spans="1:6">
      <c r="A23" s="4" t="s">
        <v>403</v>
      </c>
      <c r="B23" s="7" t="n">
        <v>1000</v>
      </c>
      <c r="C23" s="7" t="n">
        <v>1000</v>
      </c>
    </row>
    <row r="24" spans="1:6">
      <c r="A24" s="4" t="s">
        <v>407</v>
      </c>
    </row>
    <row r="25" spans="1:6">
      <c r="A25" s="3" t="s">
        <v>400</v>
      </c>
    </row>
    <row r="26" spans="1:6">
      <c r="A26" s="4" t="s">
        <v>408</v>
      </c>
      <c r="B26" s="14" t="n">
        <v>0.23</v>
      </c>
      <c r="C26" s="14" t="n">
        <v>0.23</v>
      </c>
    </row>
    <row r="27" spans="1:6">
      <c r="A27" s="4" t="s">
        <v>409</v>
      </c>
    </row>
    <row r="28" spans="1:6">
      <c r="A28" s="3" t="s">
        <v>400</v>
      </c>
    </row>
    <row r="29" spans="1:6">
      <c r="A29" s="4" t="s">
        <v>408</v>
      </c>
      <c r="B29" s="14" t="n">
        <v>0.3</v>
      </c>
      <c r="C29" s="14" t="n">
        <v>0.3</v>
      </c>
    </row>
    <row r="30" spans="1:6">
      <c r="A30" s="4" t="s">
        <v>410</v>
      </c>
    </row>
    <row r="31" spans="1:6">
      <c r="A31" s="3" t="s">
        <v>400</v>
      </c>
    </row>
    <row r="32" spans="1:6">
      <c r="A32" s="4" t="s">
        <v>408</v>
      </c>
      <c r="B32" s="14" t="n">
        <v>0.021</v>
      </c>
      <c r="C32" s="14" t="n">
        <v>0.021</v>
      </c>
    </row>
    <row r="33" spans="1:6">
      <c r="A33" s="4" t="s">
        <v>411</v>
      </c>
    </row>
    <row r="34" spans="1:6">
      <c r="A34" s="3" t="s">
        <v>400</v>
      </c>
    </row>
    <row r="35" spans="1:6">
      <c r="A35" s="4" t="s">
        <v>408</v>
      </c>
      <c r="B35" s="14" t="n">
        <v>0.036</v>
      </c>
      <c r="C35" s="14" t="n">
        <v>0.03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34</v>
      </c>
      <c r="D1" s="2" t="s">
        <v>30</v>
      </c>
    </row>
    <row r="2" spans="1:4">
      <c r="A2" s="3" t="s">
        <v>413</v>
      </c>
    </row>
    <row r="3" spans="1:4">
      <c r="A3" s="4" t="s">
        <v>57</v>
      </c>
      <c r="B3" s="7" t="n">
        <v>2425832</v>
      </c>
      <c r="D3" s="7" t="n">
        <v>2191059</v>
      </c>
    </row>
    <row r="4" spans="1:4">
      <c r="A4" s="4" t="s">
        <v>355</v>
      </c>
    </row>
    <row r="5" spans="1:4">
      <c r="A5" s="3" t="s">
        <v>413</v>
      </c>
    </row>
    <row r="6" spans="1:4">
      <c r="A6" s="4" t="s">
        <v>57</v>
      </c>
      <c r="C6" s="7" t="n">
        <v>-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2</v>
      </c>
      <c r="C1" s="2" t="s">
        <v>415</v>
      </c>
      <c r="D1" s="2" t="s">
        <v>2</v>
      </c>
      <c r="E1" s="2" t="s">
        <v>2</v>
      </c>
      <c r="F1" s="2" t="s">
        <v>2</v>
      </c>
      <c r="G1" s="2" t="s">
        <v>30</v>
      </c>
      <c r="H1" s="2" t="s">
        <v>83</v>
      </c>
    </row>
    <row r="2" spans="1:8">
      <c r="A2" s="3" t="s">
        <v>416</v>
      </c>
    </row>
    <row r="3" spans="1:8">
      <c r="A3" s="4" t="s">
        <v>417</v>
      </c>
      <c r="B3" s="7" t="n">
        <v>157300</v>
      </c>
      <c r="D3" s="7" t="n">
        <v>157300</v>
      </c>
      <c r="E3" s="7" t="n">
        <v>157300</v>
      </c>
      <c r="F3" s="7" t="n">
        <v>157300</v>
      </c>
    </row>
    <row r="4" spans="1:8">
      <c r="A4" s="4" t="s">
        <v>418</v>
      </c>
      <c r="F4" s="5" t="n">
        <v>37500</v>
      </c>
    </row>
    <row r="5" spans="1:8">
      <c r="A5" s="4" t="s">
        <v>419</v>
      </c>
      <c r="F5" s="5" t="n">
        <v>52400</v>
      </c>
    </row>
    <row r="6" spans="1:8">
      <c r="A6" s="4" t="s">
        <v>420</v>
      </c>
      <c r="E6" s="5" t="n">
        <v>55049</v>
      </c>
      <c r="F6" s="5" t="n">
        <v>55000</v>
      </c>
    </row>
    <row r="7" spans="1:8">
      <c r="A7" s="4" t="s">
        <v>421</v>
      </c>
    </row>
    <row r="8" spans="1:8">
      <c r="A8" s="3" t="s">
        <v>416</v>
      </c>
    </row>
    <row r="9" spans="1:8">
      <c r="A9" s="4" t="s">
        <v>420</v>
      </c>
      <c r="E9" s="5" t="n">
        <v>55049</v>
      </c>
    </row>
    <row r="10" spans="1:8">
      <c r="A10" s="4" t="s">
        <v>304</v>
      </c>
    </row>
    <row r="11" spans="1:8">
      <c r="A11" s="3" t="s">
        <v>416</v>
      </c>
    </row>
    <row r="12" spans="1:8">
      <c r="A12" s="4" t="s">
        <v>420</v>
      </c>
      <c r="E12" s="5" t="n">
        <v>0</v>
      </c>
    </row>
    <row r="13" spans="1:8">
      <c r="A13" s="12" t="n">
        <v>2018</v>
      </c>
    </row>
    <row r="14" spans="1:8">
      <c r="A14" s="3" t="s">
        <v>416</v>
      </c>
    </row>
    <row r="15" spans="1:8">
      <c r="A15" s="4" t="s">
        <v>422</v>
      </c>
      <c r="B15" s="5" t="n">
        <v>105545</v>
      </c>
      <c r="E15" s="7" t="n">
        <v>105500</v>
      </c>
    </row>
    <row r="16" spans="1:8">
      <c r="A16" s="4" t="s">
        <v>423</v>
      </c>
      <c r="E16" s="5" t="n">
        <v>679668</v>
      </c>
    </row>
    <row r="17" spans="1:8">
      <c r="A17" s="4" t="s">
        <v>424</v>
      </c>
      <c r="B17" s="5" t="n">
        <v>22882</v>
      </c>
      <c r="E17" s="7" t="n">
        <v>22900</v>
      </c>
    </row>
    <row r="18" spans="1:8">
      <c r="A18" s="4" t="s">
        <v>417</v>
      </c>
      <c r="B18" s="5" t="n">
        <v>18000</v>
      </c>
      <c r="D18" s="5" t="n">
        <v>18000</v>
      </c>
      <c r="E18" s="5" t="n">
        <v>18000</v>
      </c>
      <c r="F18" s="5" t="n">
        <v>18000</v>
      </c>
    </row>
    <row r="19" spans="1:8">
      <c r="A19" s="4" t="s">
        <v>425</v>
      </c>
      <c r="B19" s="5" t="n">
        <v>16471</v>
      </c>
      <c r="D19" s="5" t="n">
        <v>16471</v>
      </c>
      <c r="E19" s="5" t="n">
        <v>16471</v>
      </c>
      <c r="F19" s="5" t="n">
        <v>16471</v>
      </c>
    </row>
    <row r="20" spans="1:8">
      <c r="A20" s="4" t="s">
        <v>419</v>
      </c>
      <c r="E20" s="5" t="n">
        <v>52364</v>
      </c>
    </row>
    <row r="21" spans="1:8">
      <c r="A21" s="4" t="s">
        <v>420</v>
      </c>
      <c r="B21" s="5" t="n">
        <v>55049</v>
      </c>
    </row>
    <row r="22" spans="1:8">
      <c r="A22" s="4" t="s">
        <v>426</v>
      </c>
      <c r="B22" s="5" t="n">
        <v>21600</v>
      </c>
      <c r="D22" s="5" t="n">
        <v>21600</v>
      </c>
      <c r="E22" s="5" t="n">
        <v>21600</v>
      </c>
      <c r="F22" s="5" t="n">
        <v>21600</v>
      </c>
    </row>
    <row r="23" spans="1:8">
      <c r="A23" s="4" t="s">
        <v>427</v>
      </c>
      <c r="D23" s="5" t="n">
        <v>12900</v>
      </c>
      <c r="E23" s="5" t="n">
        <v>32200</v>
      </c>
    </row>
    <row r="24" spans="1:8">
      <c r="A24" s="4" t="s">
        <v>428</v>
      </c>
      <c r="D24" s="5" t="n">
        <v>-5100</v>
      </c>
      <c r="E24" s="5" t="n">
        <v>-11700</v>
      </c>
    </row>
    <row r="25" spans="1:8">
      <c r="A25" s="4" t="s">
        <v>429</v>
      </c>
      <c r="D25" s="5" t="n">
        <v>5000</v>
      </c>
      <c r="E25" s="7" t="n">
        <v>11000</v>
      </c>
    </row>
    <row r="26" spans="1:8">
      <c r="A26" s="4" t="s">
        <v>430</v>
      </c>
    </row>
    <row r="27" spans="1:8">
      <c r="A27" s="3" t="s">
        <v>416</v>
      </c>
    </row>
    <row r="28" spans="1:8">
      <c r="A28" s="4" t="s">
        <v>431</v>
      </c>
      <c r="E28" s="4" t="s">
        <v>432</v>
      </c>
    </row>
    <row r="29" spans="1:8">
      <c r="A29" s="4" t="s">
        <v>433</v>
      </c>
    </row>
    <row r="30" spans="1:8">
      <c r="A30" s="3" t="s">
        <v>416</v>
      </c>
    </row>
    <row r="31" spans="1:8">
      <c r="A31" s="4" t="s">
        <v>431</v>
      </c>
      <c r="E31" s="4" t="s">
        <v>434</v>
      </c>
    </row>
    <row r="32" spans="1:8">
      <c r="A32" s="4" t="s">
        <v>435</v>
      </c>
    </row>
    <row r="33" spans="1:8">
      <c r="A33" s="3" t="s">
        <v>416</v>
      </c>
    </row>
    <row r="34" spans="1:8">
      <c r="A34" s="4" t="s">
        <v>420</v>
      </c>
      <c r="E34" s="7" t="n">
        <v>55000</v>
      </c>
    </row>
    <row r="35" spans="1:8">
      <c r="A35" s="4" t="s">
        <v>436</v>
      </c>
    </row>
    <row r="36" spans="1:8">
      <c r="A36" s="3" t="s">
        <v>416</v>
      </c>
    </row>
    <row r="37" spans="1:8">
      <c r="A37" s="4" t="s">
        <v>422</v>
      </c>
      <c r="B37" s="5" t="n">
        <v>351014</v>
      </c>
      <c r="C37" s="7" t="n">
        <v>351000</v>
      </c>
    </row>
    <row r="38" spans="1:8">
      <c r="A38" s="4" t="s">
        <v>423</v>
      </c>
      <c r="C38" s="5" t="n">
        <v>2693680</v>
      </c>
    </row>
    <row r="39" spans="1:8">
      <c r="A39" s="4" t="s">
        <v>424</v>
      </c>
      <c r="B39" s="5" t="n">
        <v>81337</v>
      </c>
      <c r="C39" s="7" t="n">
        <v>81300</v>
      </c>
    </row>
    <row r="40" spans="1:8">
      <c r="A40" s="4" t="s">
        <v>417</v>
      </c>
      <c r="C40" s="7" t="n">
        <v>100000</v>
      </c>
    </row>
    <row r="41" spans="1:8">
      <c r="A41" s="4" t="s">
        <v>431</v>
      </c>
      <c r="C41" s="4" t="s">
        <v>432</v>
      </c>
    </row>
    <row r="42" spans="1:8">
      <c r="A42" s="4" t="s">
        <v>425</v>
      </c>
      <c r="C42" s="7" t="n">
        <v>51100</v>
      </c>
      <c r="H42" s="7" t="n">
        <v>51084</v>
      </c>
    </row>
    <row r="43" spans="1:8">
      <c r="A43" s="4" t="s">
        <v>420</v>
      </c>
      <c r="B43" s="5" t="n">
        <v>296542</v>
      </c>
    </row>
    <row r="44" spans="1:8">
      <c r="A44" s="4" t="s">
        <v>437</v>
      </c>
    </row>
    <row r="45" spans="1:8">
      <c r="A45" s="3" t="s">
        <v>416</v>
      </c>
    </row>
    <row r="46" spans="1:8">
      <c r="A46" s="4" t="s">
        <v>420</v>
      </c>
      <c r="G46" s="7" t="n">
        <v>296500</v>
      </c>
    </row>
    <row r="47" spans="1:8">
      <c r="A47" s="4" t="s">
        <v>438</v>
      </c>
    </row>
    <row r="48" spans="1:8">
      <c r="A48" s="3" t="s">
        <v>416</v>
      </c>
    </row>
    <row r="49" spans="1:8">
      <c r="A49" s="4" t="s">
        <v>422</v>
      </c>
      <c r="B49" s="5" t="n">
        <v>11955</v>
      </c>
      <c r="G49" s="7" t="n">
        <v>12000</v>
      </c>
    </row>
    <row r="50" spans="1:8">
      <c r="A50" s="4" t="s">
        <v>423</v>
      </c>
      <c r="G50" s="5" t="n">
        <v>288666</v>
      </c>
    </row>
    <row r="51" spans="1:8">
      <c r="A51" s="4" t="s">
        <v>424</v>
      </c>
      <c r="B51" s="5" t="n">
        <v>8267</v>
      </c>
      <c r="G51" s="7" t="n">
        <v>8300</v>
      </c>
    </row>
    <row r="52" spans="1:8">
      <c r="A52" s="4" t="s">
        <v>425</v>
      </c>
      <c r="B52" s="5" t="n">
        <v>0</v>
      </c>
      <c r="D52" s="7" t="n">
        <v>0</v>
      </c>
      <c r="E52" s="7" t="n">
        <v>0</v>
      </c>
      <c r="F52" s="7" t="n">
        <v>0</v>
      </c>
    </row>
    <row r="53" spans="1:8">
      <c r="A53" s="4" t="s">
        <v>420</v>
      </c>
      <c r="B53" s="7" t="n">
        <v>5917</v>
      </c>
    </row>
    <row r="54" spans="1:8">
      <c r="A54" s="4" t="s">
        <v>439</v>
      </c>
    </row>
    <row r="55" spans="1:8">
      <c r="A55" s="3" t="s">
        <v>416</v>
      </c>
    </row>
    <row r="56" spans="1:8">
      <c r="A56" s="4" t="s">
        <v>420</v>
      </c>
      <c r="G56" s="5" t="n">
        <v>5900</v>
      </c>
    </row>
    <row r="57" spans="1:8">
      <c r="A57" s="12" t="n">
        <v>2017</v>
      </c>
    </row>
    <row r="58" spans="1:8">
      <c r="A58" s="3" t="s">
        <v>416</v>
      </c>
    </row>
    <row r="59" spans="1:8">
      <c r="A59" s="4" t="s">
        <v>426</v>
      </c>
      <c r="G59" s="7" t="n">
        <v>30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2</v>
      </c>
      <c r="C1" s="2" t="s">
        <v>415</v>
      </c>
      <c r="D1" s="2" t="s">
        <v>2</v>
      </c>
      <c r="E1" s="2" t="s">
        <v>2</v>
      </c>
      <c r="F1" s="2" t="s">
        <v>30</v>
      </c>
      <c r="G1" s="2" t="s">
        <v>83</v>
      </c>
    </row>
    <row r="2" spans="1:7">
      <c r="A2" s="3" t="s">
        <v>416</v>
      </c>
    </row>
    <row r="3" spans="1:7">
      <c r="A3" s="4" t="s">
        <v>41</v>
      </c>
      <c r="D3" s="7" t="n">
        <v>55049</v>
      </c>
      <c r="E3" s="7" t="n">
        <v>55000</v>
      </c>
    </row>
    <row r="4" spans="1:7">
      <c r="A4" s="4" t="s">
        <v>441</v>
      </c>
    </row>
    <row r="5" spans="1:7">
      <c r="A5" s="3" t="s">
        <v>416</v>
      </c>
    </row>
    <row r="6" spans="1:7">
      <c r="A6" s="4" t="s">
        <v>442</v>
      </c>
      <c r="B6" s="7" t="n">
        <v>105545</v>
      </c>
      <c r="D6" s="5" t="n">
        <v>105500</v>
      </c>
    </row>
    <row r="7" spans="1:7">
      <c r="A7" s="4" t="s">
        <v>424</v>
      </c>
      <c r="B7" s="5" t="n">
        <v>22882</v>
      </c>
      <c r="D7" s="5" t="n">
        <v>22900</v>
      </c>
    </row>
    <row r="8" spans="1:7">
      <c r="A8" s="4" t="s">
        <v>403</v>
      </c>
      <c r="B8" s="5" t="n">
        <v>16471</v>
      </c>
      <c r="D8" s="5" t="n">
        <v>16471</v>
      </c>
      <c r="E8" s="5" t="n">
        <v>16471</v>
      </c>
    </row>
    <row r="9" spans="1:7">
      <c r="A9" s="4" t="s">
        <v>443</v>
      </c>
      <c r="B9" s="5" t="n">
        <v>144898</v>
      </c>
    </row>
    <row r="10" spans="1:7">
      <c r="A10" s="4" t="s">
        <v>444</v>
      </c>
      <c r="B10" s="5" t="n">
        <v>18404</v>
      </c>
      <c r="D10" s="5" t="n">
        <v>18404</v>
      </c>
      <c r="E10" s="5" t="n">
        <v>18404</v>
      </c>
    </row>
    <row r="11" spans="1:7">
      <c r="A11" s="4" t="s">
        <v>34</v>
      </c>
      <c r="B11" s="5" t="n">
        <v>1905</v>
      </c>
      <c r="D11" s="5" t="n">
        <v>1905</v>
      </c>
      <c r="E11" s="5" t="n">
        <v>1905</v>
      </c>
    </row>
    <row r="12" spans="1:7">
      <c r="A12" s="4" t="s">
        <v>445</v>
      </c>
      <c r="B12" s="5" t="n">
        <v>8484</v>
      </c>
      <c r="D12" s="5" t="n">
        <v>8484</v>
      </c>
      <c r="E12" s="5" t="n">
        <v>8484</v>
      </c>
    </row>
    <row r="13" spans="1:7">
      <c r="A13" s="4" t="s">
        <v>446</v>
      </c>
      <c r="B13" s="5" t="n">
        <v>23674</v>
      </c>
      <c r="D13" s="5" t="n">
        <v>23674</v>
      </c>
      <c r="E13" s="5" t="n">
        <v>23674</v>
      </c>
    </row>
    <row r="14" spans="1:7">
      <c r="A14" s="4" t="s">
        <v>447</v>
      </c>
      <c r="B14" s="5" t="n">
        <v>576</v>
      </c>
      <c r="D14" s="5" t="n">
        <v>576</v>
      </c>
      <c r="E14" s="5" t="n">
        <v>576</v>
      </c>
    </row>
    <row r="15" spans="1:7">
      <c r="A15" s="4" t="s">
        <v>448</v>
      </c>
      <c r="B15" s="5" t="n">
        <v>52364</v>
      </c>
      <c r="D15" s="5" t="n">
        <v>52364</v>
      </c>
      <c r="E15" s="5" t="n">
        <v>52364</v>
      </c>
    </row>
    <row r="16" spans="1:7">
      <c r="A16" s="4" t="s">
        <v>46</v>
      </c>
      <c r="B16" s="5" t="n">
        <v>-175</v>
      </c>
      <c r="D16" s="5" t="n">
        <v>-175</v>
      </c>
      <c r="E16" s="5" t="n">
        <v>-175</v>
      </c>
    </row>
    <row r="17" spans="1:7">
      <c r="A17" s="4" t="s">
        <v>449</v>
      </c>
      <c r="B17" s="5" t="n">
        <v>-11204</v>
      </c>
      <c r="D17" s="5" t="n">
        <v>-11204</v>
      </c>
      <c r="E17" s="5" t="n">
        <v>-11204</v>
      </c>
    </row>
    <row r="18" spans="1:7">
      <c r="A18" s="4" t="s">
        <v>450</v>
      </c>
      <c r="B18" s="5" t="n">
        <v>-4179</v>
      </c>
      <c r="D18" s="5" t="n">
        <v>-4179</v>
      </c>
      <c r="E18" s="5" t="n">
        <v>-4179</v>
      </c>
    </row>
    <row r="19" spans="1:7">
      <c r="A19" s="4" t="s">
        <v>451</v>
      </c>
      <c r="B19" s="5" t="n">
        <v>0</v>
      </c>
      <c r="D19" s="5" t="n">
        <v>0</v>
      </c>
      <c r="E19" s="5" t="n">
        <v>0</v>
      </c>
    </row>
    <row r="20" spans="1:7">
      <c r="A20" s="4" t="s">
        <v>452</v>
      </c>
      <c r="B20" s="5" t="n">
        <v>89849</v>
      </c>
      <c r="D20" s="5" t="n">
        <v>89849</v>
      </c>
      <c r="E20" s="5" t="n">
        <v>89849</v>
      </c>
    </row>
    <row r="21" spans="1:7">
      <c r="A21" s="4" t="s">
        <v>41</v>
      </c>
      <c r="B21" s="5" t="n">
        <v>55049</v>
      </c>
    </row>
    <row r="22" spans="1:7">
      <c r="A22" s="4" t="s">
        <v>443</v>
      </c>
      <c r="B22" s="5" t="n">
        <v>144898</v>
      </c>
      <c r="D22" s="5" t="n">
        <v>144898</v>
      </c>
      <c r="E22" s="5" t="n">
        <v>144898</v>
      </c>
    </row>
    <row r="23" spans="1:7">
      <c r="A23" s="4" t="s">
        <v>404</v>
      </c>
    </row>
    <row r="24" spans="1:7">
      <c r="A24" s="3" t="s">
        <v>416</v>
      </c>
    </row>
    <row r="25" spans="1:7">
      <c r="A25" s="4" t="s">
        <v>442</v>
      </c>
      <c r="B25" s="5" t="n">
        <v>351014</v>
      </c>
      <c r="C25" s="7" t="n">
        <v>351000</v>
      </c>
    </row>
    <row r="26" spans="1:7">
      <c r="A26" s="4" t="s">
        <v>424</v>
      </c>
      <c r="B26" s="5" t="n">
        <v>81337</v>
      </c>
      <c r="C26" s="5" t="n">
        <v>81300</v>
      </c>
    </row>
    <row r="27" spans="1:7">
      <c r="A27" s="4" t="s">
        <v>403</v>
      </c>
      <c r="C27" s="7" t="n">
        <v>51100</v>
      </c>
      <c r="G27" s="7" t="n">
        <v>51084</v>
      </c>
    </row>
    <row r="28" spans="1:7">
      <c r="A28" s="4" t="s">
        <v>443</v>
      </c>
      <c r="B28" s="5" t="n">
        <v>483435</v>
      </c>
    </row>
    <row r="29" spans="1:7">
      <c r="A29" s="4" t="s">
        <v>444</v>
      </c>
      <c r="B29" s="5" t="n">
        <v>77478</v>
      </c>
      <c r="D29" s="5" t="n">
        <v>77478</v>
      </c>
      <c r="E29" s="5" t="n">
        <v>77478</v>
      </c>
    </row>
    <row r="30" spans="1:7">
      <c r="A30" s="4" t="s">
        <v>34</v>
      </c>
      <c r="B30" s="5" t="n">
        <v>11913</v>
      </c>
      <c r="D30" s="5" t="n">
        <v>11913</v>
      </c>
      <c r="E30" s="5" t="n">
        <v>11913</v>
      </c>
    </row>
    <row r="31" spans="1:7">
      <c r="A31" s="4" t="s">
        <v>445</v>
      </c>
      <c r="B31" s="5" t="n">
        <v>20914</v>
      </c>
      <c r="D31" s="5" t="n">
        <v>20914</v>
      </c>
      <c r="E31" s="5" t="n">
        <v>20914</v>
      </c>
    </row>
    <row r="32" spans="1:7">
      <c r="A32" s="4" t="s">
        <v>446</v>
      </c>
      <c r="B32" s="5" t="n">
        <v>51258</v>
      </c>
      <c r="D32" s="5" t="n">
        <v>51258</v>
      </c>
      <c r="E32" s="5" t="n">
        <v>51258</v>
      </c>
    </row>
    <row r="33" spans="1:7">
      <c r="A33" s="4" t="s">
        <v>447</v>
      </c>
      <c r="B33" s="5" t="n">
        <v>1513</v>
      </c>
      <c r="D33" s="5" t="n">
        <v>1513</v>
      </c>
      <c r="E33" s="5" t="n">
        <v>1513</v>
      </c>
    </row>
    <row r="34" spans="1:7">
      <c r="A34" s="4" t="s">
        <v>448</v>
      </c>
      <c r="B34" s="5" t="n">
        <v>95700</v>
      </c>
      <c r="D34" s="5" t="n">
        <v>95700</v>
      </c>
      <c r="E34" s="5" t="n">
        <v>95700</v>
      </c>
    </row>
    <row r="35" spans="1:7">
      <c r="A35" s="4" t="s">
        <v>46</v>
      </c>
      <c r="B35" s="5" t="n">
        <v>-13489</v>
      </c>
      <c r="D35" s="5" t="n">
        <v>-13489</v>
      </c>
      <c r="E35" s="5" t="n">
        <v>-13489</v>
      </c>
    </row>
    <row r="36" spans="1:7">
      <c r="A36" s="4" t="s">
        <v>449</v>
      </c>
      <c r="B36" s="5" t="n">
        <v>-58346</v>
      </c>
      <c r="D36" s="5" t="n">
        <v>-58346</v>
      </c>
      <c r="E36" s="5" t="n">
        <v>-58346</v>
      </c>
    </row>
    <row r="37" spans="1:7">
      <c r="A37" s="4" t="s">
        <v>450</v>
      </c>
      <c r="B37" s="5" t="n">
        <v>0</v>
      </c>
      <c r="D37" s="5" t="n">
        <v>0</v>
      </c>
      <c r="E37" s="5" t="n">
        <v>0</v>
      </c>
    </row>
    <row r="38" spans="1:7">
      <c r="A38" s="4" t="s">
        <v>451</v>
      </c>
      <c r="B38" s="5" t="n">
        <v>-48</v>
      </c>
      <c r="D38" s="5" t="n">
        <v>-48</v>
      </c>
      <c r="E38" s="5" t="n">
        <v>-48</v>
      </c>
    </row>
    <row r="39" spans="1:7">
      <c r="A39" s="4" t="s">
        <v>452</v>
      </c>
      <c r="B39" s="5" t="n">
        <v>186893</v>
      </c>
      <c r="D39" s="5" t="n">
        <v>186893</v>
      </c>
      <c r="E39" s="5" t="n">
        <v>186893</v>
      </c>
    </row>
    <row r="40" spans="1:7">
      <c r="A40" s="4" t="s">
        <v>41</v>
      </c>
      <c r="B40" s="5" t="n">
        <v>296542</v>
      </c>
    </row>
    <row r="41" spans="1:7">
      <c r="A41" s="4" t="s">
        <v>443</v>
      </c>
      <c r="B41" s="5" t="n">
        <v>483435</v>
      </c>
      <c r="D41" s="5" t="n">
        <v>483435</v>
      </c>
      <c r="E41" s="5" t="n">
        <v>483435</v>
      </c>
    </row>
    <row r="42" spans="1:7">
      <c r="A42" s="4" t="s">
        <v>438</v>
      </c>
    </row>
    <row r="43" spans="1:7">
      <c r="A43" s="3" t="s">
        <v>416</v>
      </c>
    </row>
    <row r="44" spans="1:7">
      <c r="A44" s="4" t="s">
        <v>442</v>
      </c>
      <c r="B44" s="5" t="n">
        <v>11955</v>
      </c>
      <c r="F44" s="7" t="n">
        <v>12000</v>
      </c>
    </row>
    <row r="45" spans="1:7">
      <c r="A45" s="4" t="s">
        <v>424</v>
      </c>
      <c r="B45" s="5" t="n">
        <v>8267</v>
      </c>
      <c r="F45" s="7" t="n">
        <v>8300</v>
      </c>
    </row>
    <row r="46" spans="1:7">
      <c r="A46" s="4" t="s">
        <v>403</v>
      </c>
      <c r="B46" s="5" t="n">
        <v>0</v>
      </c>
      <c r="D46" s="5" t="n">
        <v>0</v>
      </c>
      <c r="E46" s="5" t="n">
        <v>0</v>
      </c>
    </row>
    <row r="47" spans="1:7">
      <c r="A47" s="4" t="s">
        <v>443</v>
      </c>
      <c r="B47" s="5" t="n">
        <v>20222</v>
      </c>
    </row>
    <row r="48" spans="1:7">
      <c r="A48" s="4" t="s">
        <v>444</v>
      </c>
      <c r="B48" s="5" t="n">
        <v>7157</v>
      </c>
      <c r="D48" s="5" t="n">
        <v>7157</v>
      </c>
      <c r="E48" s="5" t="n">
        <v>7157</v>
      </c>
    </row>
    <row r="49" spans="1:7">
      <c r="A49" s="4" t="s">
        <v>34</v>
      </c>
      <c r="B49" s="5" t="n">
        <v>193</v>
      </c>
      <c r="D49" s="5" t="n">
        <v>193</v>
      </c>
      <c r="E49" s="5" t="n">
        <v>193</v>
      </c>
    </row>
    <row r="50" spans="1:7">
      <c r="A50" s="4" t="s">
        <v>445</v>
      </c>
      <c r="B50" s="5" t="n">
        <v>170</v>
      </c>
      <c r="D50" s="5" t="n">
        <v>170</v>
      </c>
      <c r="E50" s="5" t="n">
        <v>170</v>
      </c>
    </row>
    <row r="51" spans="1:7">
      <c r="A51" s="4" t="s">
        <v>446</v>
      </c>
      <c r="B51" s="5" t="n">
        <v>1480</v>
      </c>
      <c r="D51" s="5" t="n">
        <v>1480</v>
      </c>
      <c r="E51" s="5" t="n">
        <v>1480</v>
      </c>
    </row>
    <row r="52" spans="1:7">
      <c r="A52" s="4" t="s">
        <v>447</v>
      </c>
      <c r="B52" s="5" t="n">
        <v>12</v>
      </c>
      <c r="D52" s="5" t="n">
        <v>12</v>
      </c>
      <c r="E52" s="5" t="n">
        <v>12</v>
      </c>
    </row>
    <row r="53" spans="1:7">
      <c r="A53" s="4" t="s">
        <v>448</v>
      </c>
      <c r="B53" s="5" t="n">
        <v>8091</v>
      </c>
      <c r="D53" s="5" t="n">
        <v>8091</v>
      </c>
      <c r="E53" s="5" t="n">
        <v>8091</v>
      </c>
    </row>
    <row r="54" spans="1:7">
      <c r="A54" s="4" t="s">
        <v>46</v>
      </c>
      <c r="B54" s="5" t="n">
        <v>-93</v>
      </c>
      <c r="D54" s="5" t="n">
        <v>-93</v>
      </c>
      <c r="E54" s="5" t="n">
        <v>-93</v>
      </c>
    </row>
    <row r="55" spans="1:7">
      <c r="A55" s="4" t="s">
        <v>449</v>
      </c>
      <c r="B55" s="5" t="n">
        <v>-2705</v>
      </c>
      <c r="D55" s="5" t="n">
        <v>-2705</v>
      </c>
      <c r="E55" s="5" t="n">
        <v>-2705</v>
      </c>
    </row>
    <row r="56" spans="1:7">
      <c r="A56" s="4" t="s">
        <v>450</v>
      </c>
      <c r="B56" s="5" t="n">
        <v>0</v>
      </c>
      <c r="D56" s="5" t="n">
        <v>0</v>
      </c>
      <c r="E56" s="5" t="n">
        <v>0</v>
      </c>
    </row>
    <row r="57" spans="1:7">
      <c r="A57" s="4" t="s">
        <v>451</v>
      </c>
      <c r="B57" s="5" t="n">
        <v>0</v>
      </c>
      <c r="D57" s="5" t="n">
        <v>0</v>
      </c>
      <c r="E57" s="5" t="n">
        <v>0</v>
      </c>
    </row>
    <row r="58" spans="1:7">
      <c r="A58" s="4" t="s">
        <v>452</v>
      </c>
      <c r="B58" s="5" t="n">
        <v>14305</v>
      </c>
      <c r="D58" s="5" t="n">
        <v>14305</v>
      </c>
      <c r="E58" s="5" t="n">
        <v>14305</v>
      </c>
    </row>
    <row r="59" spans="1:7">
      <c r="A59" s="4" t="s">
        <v>41</v>
      </c>
      <c r="B59" s="5" t="n">
        <v>5917</v>
      </c>
    </row>
    <row r="60" spans="1:7">
      <c r="A60" s="4" t="s">
        <v>443</v>
      </c>
      <c r="B60" s="7" t="n">
        <v>20222</v>
      </c>
      <c r="D60" s="7" t="n">
        <v>20222</v>
      </c>
      <c r="E60" s="7" t="n">
        <v>202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2</v>
      </c>
      <c r="D1" s="2" t="s">
        <v>1</v>
      </c>
    </row>
    <row r="2" spans="1:5">
      <c r="B2" s="2" t="s">
        <v>2</v>
      </c>
      <c r="C2" s="2" t="s">
        <v>83</v>
      </c>
      <c r="D2" s="2" t="s">
        <v>2</v>
      </c>
      <c r="E2" s="2" t="s">
        <v>83</v>
      </c>
    </row>
    <row r="3" spans="1:5">
      <c r="A3" s="3" t="s">
        <v>107</v>
      </c>
    </row>
    <row r="4" spans="1:5">
      <c r="A4" s="4" t="s">
        <v>97</v>
      </c>
      <c r="B4" s="7" t="n">
        <v>124899</v>
      </c>
      <c r="C4" s="7" t="n">
        <v>89849</v>
      </c>
      <c r="D4" s="7" t="n">
        <v>238216</v>
      </c>
      <c r="E4" s="7" t="n">
        <v>202649</v>
      </c>
    </row>
    <row r="5" spans="1:5">
      <c r="A5" s="3" t="s">
        <v>108</v>
      </c>
    </row>
    <row r="6" spans="1:5">
      <c r="A6" s="4" t="s">
        <v>109</v>
      </c>
      <c r="B6" s="5" t="n">
        <v>10838</v>
      </c>
      <c r="C6" s="5" t="n">
        <v>38980</v>
      </c>
      <c r="D6" s="5" t="n">
        <v>-34299</v>
      </c>
      <c r="E6" s="5" t="n">
        <v>79486</v>
      </c>
    </row>
    <row r="7" spans="1:5">
      <c r="A7" s="4" t="s">
        <v>110</v>
      </c>
      <c r="B7" s="5" t="n">
        <v>10838</v>
      </c>
      <c r="C7" s="5" t="n">
        <v>38980</v>
      </c>
      <c r="D7" s="5" t="n">
        <v>-34299</v>
      </c>
      <c r="E7" s="5" t="n">
        <v>79486</v>
      </c>
    </row>
    <row r="8" spans="1:5">
      <c r="A8" s="4" t="s">
        <v>111</v>
      </c>
      <c r="B8" s="5" t="n">
        <v>135737</v>
      </c>
      <c r="C8" s="5" t="n">
        <v>128829</v>
      </c>
      <c r="D8" s="5" t="n">
        <v>203917</v>
      </c>
      <c r="E8" s="5" t="n">
        <v>282135</v>
      </c>
    </row>
    <row r="9" spans="1:5">
      <c r="A9" s="4" t="s">
        <v>112</v>
      </c>
      <c r="B9" s="5" t="n">
        <v>348</v>
      </c>
      <c r="C9" s="5" t="n">
        <v>536</v>
      </c>
      <c r="D9" s="5" t="n">
        <v>1686</v>
      </c>
      <c r="E9" s="5" t="n">
        <v>1232</v>
      </c>
    </row>
    <row r="10" spans="1:5">
      <c r="A10" s="4" t="s">
        <v>113</v>
      </c>
      <c r="B10" s="7" t="n">
        <v>135389</v>
      </c>
      <c r="C10" s="7" t="n">
        <v>128293</v>
      </c>
      <c r="D10" s="7" t="n">
        <v>202231</v>
      </c>
      <c r="E10" s="7" t="n">
        <v>2809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53</v>
      </c>
      <c r="B1" s="2" t="s">
        <v>1</v>
      </c>
      <c r="C1" s="2" t="s">
        <v>307</v>
      </c>
    </row>
    <row r="2" spans="1:3">
      <c r="B2" s="2" t="s">
        <v>2</v>
      </c>
      <c r="C2" s="2" t="s">
        <v>2</v>
      </c>
    </row>
    <row r="3" spans="1:3">
      <c r="A3" s="3" t="s">
        <v>416</v>
      </c>
    </row>
    <row r="4" spans="1:3">
      <c r="A4" s="4" t="s">
        <v>454</v>
      </c>
      <c r="C4" s="7" t="n">
        <v>52400</v>
      </c>
    </row>
    <row r="5" spans="1:3">
      <c r="A5" s="12" t="n">
        <v>2018</v>
      </c>
    </row>
    <row r="6" spans="1:3">
      <c r="A6" s="3" t="s">
        <v>416</v>
      </c>
    </row>
    <row r="7" spans="1:3">
      <c r="A7" s="4" t="s">
        <v>454</v>
      </c>
      <c r="B7" s="7" t="n">
        <v>52364</v>
      </c>
    </row>
    <row r="8" spans="1:3">
      <c r="A8" s="4" t="s">
        <v>455</v>
      </c>
      <c r="B8" s="4" t="s">
        <v>456</v>
      </c>
    </row>
    <row r="9" spans="1:3">
      <c r="A9" s="4" t="s">
        <v>457</v>
      </c>
    </row>
    <row r="10" spans="1:3">
      <c r="A10" s="3" t="s">
        <v>416</v>
      </c>
    </row>
    <row r="11" spans="1:3">
      <c r="A11" s="4" t="s">
        <v>454</v>
      </c>
      <c r="B11" s="7" t="n">
        <v>30767</v>
      </c>
    </row>
    <row r="12" spans="1:3">
      <c r="A12" s="4" t="s">
        <v>455</v>
      </c>
      <c r="B12" s="4" t="s">
        <v>458</v>
      </c>
    </row>
    <row r="13" spans="1:3">
      <c r="A13" s="4" t="s">
        <v>459</v>
      </c>
    </row>
    <row r="14" spans="1:3">
      <c r="A14" s="3" t="s">
        <v>416</v>
      </c>
    </row>
    <row r="15" spans="1:3">
      <c r="A15" s="4" t="s">
        <v>454</v>
      </c>
      <c r="B15" s="7" t="n">
        <v>2158</v>
      </c>
    </row>
    <row r="16" spans="1:3">
      <c r="A16" s="4" t="s">
        <v>455</v>
      </c>
      <c r="B16" s="4" t="s">
        <v>460</v>
      </c>
    </row>
    <row r="17" spans="1:3">
      <c r="A17" s="4" t="s">
        <v>461</v>
      </c>
    </row>
    <row r="18" spans="1:3">
      <c r="A18" s="3" t="s">
        <v>416</v>
      </c>
    </row>
    <row r="19" spans="1:3">
      <c r="A19" s="4" t="s">
        <v>454</v>
      </c>
      <c r="B19" s="7" t="n">
        <v>7689</v>
      </c>
    </row>
    <row r="20" spans="1:3">
      <c r="A20" s="4" t="s">
        <v>455</v>
      </c>
      <c r="B20" s="4" t="s">
        <v>462</v>
      </c>
    </row>
    <row r="21" spans="1:3">
      <c r="A21" s="4" t="s">
        <v>463</v>
      </c>
    </row>
    <row r="22" spans="1:3">
      <c r="A22" s="3" t="s">
        <v>416</v>
      </c>
    </row>
    <row r="23" spans="1:3">
      <c r="A23" s="4" t="s">
        <v>454</v>
      </c>
      <c r="B23" s="7" t="n">
        <v>2750</v>
      </c>
    </row>
    <row r="24" spans="1:3">
      <c r="A24" s="4" t="s">
        <v>455</v>
      </c>
      <c r="B24" s="4" t="s">
        <v>434</v>
      </c>
    </row>
    <row r="25" spans="1:3">
      <c r="A25" s="4" t="s">
        <v>464</v>
      </c>
    </row>
    <row r="26" spans="1:3">
      <c r="A26" s="3" t="s">
        <v>416</v>
      </c>
    </row>
    <row r="27" spans="1:3">
      <c r="A27" s="4" t="s">
        <v>454</v>
      </c>
      <c r="B27" s="7" t="n">
        <v>9000</v>
      </c>
    </row>
    <row r="28" spans="1:3">
      <c r="A28" s="4" t="s">
        <v>455</v>
      </c>
      <c r="B28"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2</v>
      </c>
      <c r="D1" s="2" t="s">
        <v>1</v>
      </c>
    </row>
    <row r="2" spans="1:5">
      <c r="B2" s="2" t="s">
        <v>2</v>
      </c>
      <c r="C2" s="2" t="s">
        <v>83</v>
      </c>
      <c r="D2" s="2" t="s">
        <v>2</v>
      </c>
      <c r="E2" s="2" t="s">
        <v>83</v>
      </c>
    </row>
    <row r="3" spans="1:5">
      <c r="A3" s="3" t="s">
        <v>162</v>
      </c>
    </row>
    <row r="4" spans="1:5">
      <c r="A4" s="4" t="s">
        <v>85</v>
      </c>
      <c r="B4" s="7" t="n">
        <v>3004888</v>
      </c>
      <c r="C4" s="7" t="n">
        <v>2655029</v>
      </c>
      <c r="D4" s="7" t="n">
        <v>8126257</v>
      </c>
      <c r="E4" s="7" t="n">
        <v>7335868</v>
      </c>
    </row>
    <row r="5" spans="1:5">
      <c r="A5" s="4" t="s">
        <v>87</v>
      </c>
      <c r="B5" s="5" t="n">
        <v>433432</v>
      </c>
      <c r="C5" s="5" t="n">
        <v>369629</v>
      </c>
      <c r="D5" s="5" t="n">
        <v>1086411</v>
      </c>
      <c r="E5" s="5" t="n">
        <v>1019842</v>
      </c>
    </row>
    <row r="6" spans="1:5">
      <c r="A6" s="4" t="s">
        <v>88</v>
      </c>
      <c r="B6" s="5" t="n">
        <v>226017</v>
      </c>
      <c r="C6" s="5" t="n">
        <v>210503</v>
      </c>
      <c r="D6" s="5" t="n">
        <v>653444</v>
      </c>
      <c r="E6" s="5" t="n">
        <v>631254</v>
      </c>
    </row>
    <row r="7" spans="1:5">
      <c r="A7" s="4" t="s">
        <v>89</v>
      </c>
      <c r="B7" s="5" t="n">
        <v>12182</v>
      </c>
      <c r="C7" s="5" t="n">
        <v>12133</v>
      </c>
      <c r="D7" s="5" t="n">
        <v>36803</v>
      </c>
      <c r="E7" s="5" t="n">
        <v>37252</v>
      </c>
    </row>
    <row r="8" spans="1:5">
      <c r="A8" s="4" t="s">
        <v>97</v>
      </c>
      <c r="B8" s="5" t="n">
        <v>127593</v>
      </c>
      <c r="C8" s="5" t="n">
        <v>93185</v>
      </c>
      <c r="D8" s="5" t="n">
        <v>246773</v>
      </c>
      <c r="E8" s="5" t="n">
        <v>214717</v>
      </c>
    </row>
    <row r="9" spans="1:5">
      <c r="A9" s="4" t="s">
        <v>99</v>
      </c>
      <c r="B9" s="7" t="n">
        <v>127245</v>
      </c>
      <c r="C9" s="7" t="n">
        <v>92649</v>
      </c>
      <c r="D9" s="7" t="n">
        <v>245087</v>
      </c>
      <c r="E9" s="7" t="n">
        <v>213485</v>
      </c>
    </row>
    <row r="10" spans="1:5">
      <c r="A10" s="3" t="s">
        <v>100</v>
      </c>
    </row>
    <row r="11" spans="1:5">
      <c r="A11" s="4" t="s">
        <v>101</v>
      </c>
      <c r="B11" s="9" t="n">
        <v>0.83</v>
      </c>
      <c r="C11" s="9" t="n">
        <v>0.58</v>
      </c>
      <c r="D11" s="9" t="n">
        <v>1.59</v>
      </c>
      <c r="E11" s="9" t="n">
        <v>1.35</v>
      </c>
    </row>
    <row r="12" spans="1:5">
      <c r="A12" s="4" t="s">
        <v>102</v>
      </c>
      <c r="B12" s="9" t="n">
        <v>0.83</v>
      </c>
      <c r="C12" s="9" t="n">
        <v>0.58</v>
      </c>
      <c r="D12" s="9" t="n">
        <v>1.58</v>
      </c>
      <c r="E12" s="9" t="n">
        <v>1.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307</v>
      </c>
    </row>
    <row r="2" spans="1:3">
      <c r="B2" s="2" t="s">
        <v>2</v>
      </c>
      <c r="C2" s="2" t="s">
        <v>2</v>
      </c>
    </row>
    <row r="3" spans="1:3">
      <c r="A3" s="3" t="s">
        <v>468</v>
      </c>
    </row>
    <row r="4" spans="1:3">
      <c r="A4" s="4" t="s">
        <v>469</v>
      </c>
      <c r="B4" s="7" t="n">
        <v>1966432</v>
      </c>
    </row>
    <row r="5" spans="1:3">
      <c r="A5" s="4" t="s">
        <v>470</v>
      </c>
      <c r="B5" s="5" t="n">
        <v>-97832</v>
      </c>
    </row>
    <row r="6" spans="1:3">
      <c r="A6" s="4" t="s">
        <v>471</v>
      </c>
      <c r="B6" s="5" t="n">
        <v>1868600</v>
      </c>
    </row>
    <row r="7" spans="1:3">
      <c r="A7" s="4" t="s">
        <v>420</v>
      </c>
      <c r="B7" s="5" t="n">
        <v>55049</v>
      </c>
      <c r="C7" s="7" t="n">
        <v>55000</v>
      </c>
    </row>
    <row r="8" spans="1:3">
      <c r="A8" s="4" t="s">
        <v>472</v>
      </c>
      <c r="B8" s="5" t="n">
        <v>51</v>
      </c>
    </row>
    <row r="9" spans="1:3">
      <c r="A9" s="4" t="s">
        <v>473</v>
      </c>
      <c r="B9" s="5" t="n">
        <v>-11561</v>
      </c>
    </row>
    <row r="10" spans="1:3">
      <c r="A10" s="4" t="s">
        <v>474</v>
      </c>
      <c r="B10" s="5" t="n">
        <v>1912139</v>
      </c>
      <c r="C10" s="5" t="n">
        <v>1912139</v>
      </c>
    </row>
    <row r="11" spans="1:3">
      <c r="A11" s="4" t="s">
        <v>475</v>
      </c>
      <c r="B11" s="5" t="n">
        <v>0</v>
      </c>
      <c r="C11" s="5" t="n">
        <v>0</v>
      </c>
    </row>
    <row r="12" spans="1:3">
      <c r="A12" s="4" t="s">
        <v>476</v>
      </c>
      <c r="B12" s="5" t="n">
        <v>1912139</v>
      </c>
      <c r="C12" s="5" t="n">
        <v>1912139</v>
      </c>
    </row>
    <row r="13" spans="1:3">
      <c r="A13" s="4" t="s">
        <v>421</v>
      </c>
    </row>
    <row r="14" spans="1:3">
      <c r="A14" s="3" t="s">
        <v>468</v>
      </c>
    </row>
    <row r="15" spans="1:3">
      <c r="A15" s="4" t="s">
        <v>469</v>
      </c>
      <c r="B15" s="5" t="n">
        <v>1272527</v>
      </c>
    </row>
    <row r="16" spans="1:3">
      <c r="A16" s="4" t="s">
        <v>470</v>
      </c>
      <c r="B16" s="5" t="n">
        <v>0</v>
      </c>
    </row>
    <row r="17" spans="1:3">
      <c r="A17" s="4" t="s">
        <v>471</v>
      </c>
      <c r="B17" s="5" t="n">
        <v>1272527</v>
      </c>
    </row>
    <row r="18" spans="1:3">
      <c r="A18" s="4" t="s">
        <v>420</v>
      </c>
      <c r="B18" s="5" t="n">
        <v>55049</v>
      </c>
    </row>
    <row r="19" spans="1:3">
      <c r="A19" s="4" t="s">
        <v>472</v>
      </c>
      <c r="B19" s="5" t="n">
        <v>51</v>
      </c>
    </row>
    <row r="20" spans="1:3">
      <c r="A20" s="4" t="s">
        <v>473</v>
      </c>
      <c r="B20" s="5" t="n">
        <v>-6875</v>
      </c>
    </row>
    <row r="21" spans="1:3">
      <c r="A21" s="4" t="s">
        <v>474</v>
      </c>
      <c r="B21" s="5" t="n">
        <v>1320752</v>
      </c>
      <c r="C21" s="5" t="n">
        <v>1320752</v>
      </c>
    </row>
    <row r="22" spans="1:3">
      <c r="A22" s="4" t="s">
        <v>475</v>
      </c>
      <c r="B22" s="5" t="n">
        <v>0</v>
      </c>
      <c r="C22" s="5" t="n">
        <v>0</v>
      </c>
    </row>
    <row r="23" spans="1:3">
      <c r="A23" s="4" t="s">
        <v>476</v>
      </c>
      <c r="B23" s="5" t="n">
        <v>1320752</v>
      </c>
      <c r="C23" s="5" t="n">
        <v>1320752</v>
      </c>
    </row>
    <row r="24" spans="1:3">
      <c r="A24" s="4" t="s">
        <v>304</v>
      </c>
    </row>
    <row r="25" spans="1:3">
      <c r="A25" s="3" t="s">
        <v>468</v>
      </c>
    </row>
    <row r="26" spans="1:3">
      <c r="A26" s="4" t="s">
        <v>469</v>
      </c>
      <c r="B26" s="5" t="n">
        <v>693905</v>
      </c>
    </row>
    <row r="27" spans="1:3">
      <c r="A27" s="4" t="s">
        <v>470</v>
      </c>
      <c r="B27" s="5" t="n">
        <v>-97832</v>
      </c>
    </row>
    <row r="28" spans="1:3">
      <c r="A28" s="4" t="s">
        <v>471</v>
      </c>
      <c r="B28" s="5" t="n">
        <v>596073</v>
      </c>
    </row>
    <row r="29" spans="1:3">
      <c r="A29" s="4" t="s">
        <v>420</v>
      </c>
      <c r="B29" s="5" t="n">
        <v>0</v>
      </c>
    </row>
    <row r="30" spans="1:3">
      <c r="A30" s="4" t="s">
        <v>472</v>
      </c>
      <c r="B30" s="5" t="n">
        <v>0</v>
      </c>
    </row>
    <row r="31" spans="1:3">
      <c r="A31" s="4" t="s">
        <v>473</v>
      </c>
      <c r="B31" s="5" t="n">
        <v>-4686</v>
      </c>
    </row>
    <row r="32" spans="1:3">
      <c r="A32" s="4" t="s">
        <v>474</v>
      </c>
      <c r="B32" s="5" t="n">
        <v>591387</v>
      </c>
      <c r="C32" s="5" t="n">
        <v>591387</v>
      </c>
    </row>
    <row r="33" spans="1:3">
      <c r="A33" s="4" t="s">
        <v>475</v>
      </c>
      <c r="B33" s="5" t="n">
        <v>0</v>
      </c>
      <c r="C33" s="5" t="n">
        <v>0</v>
      </c>
    </row>
    <row r="34" spans="1:3">
      <c r="A34" s="4" t="s">
        <v>476</v>
      </c>
      <c r="B34" s="7" t="n">
        <v>591387</v>
      </c>
      <c r="C34" s="7" t="n">
        <v>591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1"/>
  </cols>
  <sheetData>
    <row r="1" spans="1:5">
      <c r="A1" s="1" t="s">
        <v>477</v>
      </c>
      <c r="B1" s="2" t="s">
        <v>82</v>
      </c>
      <c r="D1" s="2" t="s">
        <v>1</v>
      </c>
    </row>
    <row r="2" spans="1:5">
      <c r="B2" s="2" t="s">
        <v>324</v>
      </c>
      <c r="C2" s="2" t="s">
        <v>398</v>
      </c>
      <c r="D2" s="2" t="s">
        <v>296</v>
      </c>
      <c r="E2" s="2" t="s">
        <v>398</v>
      </c>
    </row>
    <row r="3" spans="1:5">
      <c r="A3" s="3" t="s">
        <v>165</v>
      </c>
    </row>
    <row r="4" spans="1:5">
      <c r="A4" s="4" t="s">
        <v>298</v>
      </c>
      <c r="D4" s="5" t="n">
        <v>2</v>
      </c>
    </row>
    <row r="5" spans="1:5">
      <c r="A5" s="4" t="s">
        <v>478</v>
      </c>
      <c r="B5" s="7" t="n">
        <v>10623</v>
      </c>
      <c r="C5" s="7" t="n">
        <v>8979</v>
      </c>
      <c r="D5" s="7" t="n">
        <v>31535</v>
      </c>
      <c r="E5" s="7" t="n">
        <v>220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9</v>
      </c>
      <c r="B1" s="2" t="s">
        <v>1</v>
      </c>
    </row>
    <row r="2" spans="1:3">
      <c r="B2" s="2" t="s">
        <v>2</v>
      </c>
      <c r="C2" s="2" t="s">
        <v>30</v>
      </c>
    </row>
    <row r="3" spans="1:3">
      <c r="A3" s="3" t="s">
        <v>480</v>
      </c>
    </row>
    <row r="4" spans="1:3">
      <c r="A4" s="4" t="s">
        <v>481</v>
      </c>
      <c r="B4" s="7" t="n">
        <v>645434</v>
      </c>
      <c r="C4" s="7" t="n">
        <v>598686</v>
      </c>
    </row>
    <row r="5" spans="1:3">
      <c r="A5" s="4" t="s">
        <v>482</v>
      </c>
      <c r="B5" s="5" t="n">
        <v>-364023</v>
      </c>
      <c r="C5" s="5" t="n">
        <v>-335507</v>
      </c>
    </row>
    <row r="6" spans="1:3">
      <c r="A6" s="4" t="s">
        <v>483</v>
      </c>
      <c r="B6" s="7" t="n">
        <v>281411</v>
      </c>
      <c r="C6" s="5" t="n">
        <v>263179</v>
      </c>
    </row>
    <row r="7" spans="1:3">
      <c r="A7" s="4" t="s">
        <v>484</v>
      </c>
      <c r="B7" s="4" t="s">
        <v>485</v>
      </c>
    </row>
    <row r="8" spans="1:3">
      <c r="A8" s="3" t="s">
        <v>309</v>
      </c>
    </row>
    <row r="9" spans="1:3">
      <c r="A9" s="4" t="s">
        <v>481</v>
      </c>
      <c r="B9" s="7" t="n">
        <v>648434</v>
      </c>
      <c r="C9" s="5" t="n">
        <v>598686</v>
      </c>
    </row>
    <row r="10" spans="1:3">
      <c r="A10" s="4" t="s">
        <v>482</v>
      </c>
      <c r="B10" s="5" t="n">
        <v>-364023</v>
      </c>
      <c r="C10" s="5" t="n">
        <v>-335507</v>
      </c>
    </row>
    <row r="11" spans="1:3">
      <c r="A11" s="4" t="s">
        <v>483</v>
      </c>
      <c r="B11" s="5" t="n">
        <v>284411</v>
      </c>
      <c r="C11" s="5" t="n">
        <v>263179</v>
      </c>
    </row>
    <row r="12" spans="1:3">
      <c r="A12" s="4" t="s">
        <v>486</v>
      </c>
    </row>
    <row r="13" spans="1:3">
      <c r="A13" s="3" t="s">
        <v>309</v>
      </c>
    </row>
    <row r="14" spans="1:3">
      <c r="A14" s="4" t="s">
        <v>481</v>
      </c>
      <c r="B14" s="5" t="n">
        <v>3000</v>
      </c>
      <c r="C14" s="5" t="n">
        <v>0</v>
      </c>
    </row>
    <row r="15" spans="1:3">
      <c r="A15" s="4" t="s">
        <v>487</v>
      </c>
    </row>
    <row r="16" spans="1:3">
      <c r="A16" s="3" t="s">
        <v>480</v>
      </c>
    </row>
    <row r="17" spans="1:3">
      <c r="A17" s="4" t="s">
        <v>481</v>
      </c>
      <c r="B17" s="5" t="n">
        <v>354579</v>
      </c>
      <c r="C17" s="5" t="n">
        <v>327334</v>
      </c>
    </row>
    <row r="18" spans="1:3">
      <c r="A18" s="4" t="s">
        <v>482</v>
      </c>
      <c r="B18" s="5" t="n">
        <v>-158622</v>
      </c>
      <c r="C18" s="5" t="n">
        <v>-137333</v>
      </c>
    </row>
    <row r="19" spans="1:3">
      <c r="A19" s="4" t="s">
        <v>483</v>
      </c>
      <c r="B19" s="7" t="n">
        <v>195957</v>
      </c>
      <c r="C19" s="5" t="n">
        <v>190001</v>
      </c>
    </row>
    <row r="20" spans="1:3">
      <c r="A20" s="4" t="s">
        <v>484</v>
      </c>
      <c r="B20" s="4" t="s">
        <v>488</v>
      </c>
    </row>
    <row r="21" spans="1:3">
      <c r="A21" s="3" t="s">
        <v>309</v>
      </c>
    </row>
    <row r="22" spans="1:3">
      <c r="A22" s="4" t="s">
        <v>482</v>
      </c>
      <c r="B22" s="7" t="n">
        <v>-158622</v>
      </c>
      <c r="C22" s="5" t="n">
        <v>-137333</v>
      </c>
    </row>
    <row r="23" spans="1:3">
      <c r="A23" s="4" t="s">
        <v>489</v>
      </c>
    </row>
    <row r="24" spans="1:3">
      <c r="A24" s="3" t="s">
        <v>480</v>
      </c>
    </row>
    <row r="25" spans="1:3">
      <c r="A25" s="4" t="s">
        <v>481</v>
      </c>
      <c r="B25" s="5" t="n">
        <v>137238</v>
      </c>
      <c r="C25" s="5" t="n">
        <v>136266</v>
      </c>
    </row>
    <row r="26" spans="1:3">
      <c r="A26" s="4" t="s">
        <v>482</v>
      </c>
      <c r="B26" s="5" t="n">
        <v>-135657</v>
      </c>
      <c r="C26" s="5" t="n">
        <v>-135847</v>
      </c>
    </row>
    <row r="27" spans="1:3">
      <c r="A27" s="4" t="s">
        <v>483</v>
      </c>
      <c r="B27" s="7" t="n">
        <v>1581</v>
      </c>
      <c r="C27" s="5" t="n">
        <v>419</v>
      </c>
    </row>
    <row r="28" spans="1:3">
      <c r="A28" s="4" t="s">
        <v>484</v>
      </c>
      <c r="B28" s="4" t="s">
        <v>490</v>
      </c>
    </row>
    <row r="29" spans="1:3">
      <c r="A29" s="3" t="s">
        <v>309</v>
      </c>
    </row>
    <row r="30" spans="1:3">
      <c r="A30" s="4" t="s">
        <v>482</v>
      </c>
      <c r="B30" s="7" t="n">
        <v>-135657</v>
      </c>
      <c r="C30" s="5" t="n">
        <v>-135847</v>
      </c>
    </row>
    <row r="31" spans="1:3">
      <c r="A31" s="4" t="s">
        <v>491</v>
      </c>
    </row>
    <row r="32" spans="1:3">
      <c r="A32" s="3" t="s">
        <v>480</v>
      </c>
    </row>
    <row r="33" spans="1:3">
      <c r="A33" s="4" t="s">
        <v>481</v>
      </c>
      <c r="B33" s="5" t="n">
        <v>81834</v>
      </c>
      <c r="C33" s="5" t="n">
        <v>74797</v>
      </c>
    </row>
    <row r="34" spans="1:3">
      <c r="A34" s="4" t="s">
        <v>482</v>
      </c>
      <c r="B34" s="5" t="n">
        <v>-20591</v>
      </c>
      <c r="C34" s="5" t="n">
        <v>-17057</v>
      </c>
    </row>
    <row r="35" spans="1:3">
      <c r="A35" s="4" t="s">
        <v>483</v>
      </c>
      <c r="B35" s="7" t="n">
        <v>61243</v>
      </c>
      <c r="C35" s="5" t="n">
        <v>57740</v>
      </c>
    </row>
    <row r="36" spans="1:3">
      <c r="A36" s="4" t="s">
        <v>484</v>
      </c>
      <c r="B36" s="4" t="s">
        <v>492</v>
      </c>
    </row>
    <row r="37" spans="1:3">
      <c r="A37" s="3" t="s">
        <v>309</v>
      </c>
    </row>
    <row r="38" spans="1:3">
      <c r="A38" s="4" t="s">
        <v>482</v>
      </c>
      <c r="B38" s="7" t="n">
        <v>-20591</v>
      </c>
      <c r="C38" s="5" t="n">
        <v>-17057</v>
      </c>
    </row>
    <row r="39" spans="1:3">
      <c r="A39" s="4" t="s">
        <v>493</v>
      </c>
    </row>
    <row r="40" spans="1:3">
      <c r="A40" s="3" t="s">
        <v>480</v>
      </c>
    </row>
    <row r="41" spans="1:3">
      <c r="A41" s="4" t="s">
        <v>481</v>
      </c>
      <c r="B41" s="5" t="n">
        <v>40267</v>
      </c>
      <c r="C41" s="5" t="n">
        <v>37760</v>
      </c>
    </row>
    <row r="42" spans="1:3">
      <c r="A42" s="4" t="s">
        <v>482</v>
      </c>
      <c r="B42" s="5" t="n">
        <v>-29691</v>
      </c>
      <c r="C42" s="5" t="n">
        <v>-27659</v>
      </c>
    </row>
    <row r="43" spans="1:3">
      <c r="A43" s="4" t="s">
        <v>483</v>
      </c>
      <c r="B43" s="7" t="n">
        <v>10576</v>
      </c>
      <c r="C43" s="5" t="n">
        <v>10101</v>
      </c>
    </row>
    <row r="44" spans="1:3">
      <c r="A44" s="4" t="s">
        <v>484</v>
      </c>
      <c r="B44" s="4" t="s">
        <v>494</v>
      </c>
    </row>
    <row r="45" spans="1:3">
      <c r="A45" s="3" t="s">
        <v>309</v>
      </c>
    </row>
    <row r="46" spans="1:3">
      <c r="A46" s="4" t="s">
        <v>482</v>
      </c>
      <c r="B46" s="7" t="n">
        <v>-29691</v>
      </c>
      <c r="C46" s="5" t="n">
        <v>-27659</v>
      </c>
    </row>
    <row r="47" spans="1:3">
      <c r="A47" s="4" t="s">
        <v>495</v>
      </c>
    </row>
    <row r="48" spans="1:3">
      <c r="A48" s="3" t="s">
        <v>480</v>
      </c>
    </row>
    <row r="49" spans="1:3">
      <c r="A49" s="4" t="s">
        <v>481</v>
      </c>
      <c r="B49" s="5" t="n">
        <v>22516</v>
      </c>
      <c r="C49" s="5" t="n">
        <v>22529</v>
      </c>
    </row>
    <row r="50" spans="1:3">
      <c r="A50" s="4" t="s">
        <v>482</v>
      </c>
      <c r="B50" s="5" t="n">
        <v>-18838</v>
      </c>
      <c r="C50" s="5" t="n">
        <v>-17611</v>
      </c>
    </row>
    <row r="51" spans="1:3">
      <c r="A51" s="4" t="s">
        <v>483</v>
      </c>
      <c r="B51" s="7" t="n">
        <v>3678</v>
      </c>
      <c r="C51" s="5" t="n">
        <v>4918</v>
      </c>
    </row>
    <row r="52" spans="1:3">
      <c r="A52" s="4" t="s">
        <v>484</v>
      </c>
      <c r="B52" s="4" t="s">
        <v>496</v>
      </c>
    </row>
    <row r="53" spans="1:3">
      <c r="A53" s="3" t="s">
        <v>309</v>
      </c>
    </row>
    <row r="54" spans="1:3">
      <c r="A54" s="4" t="s">
        <v>482</v>
      </c>
      <c r="B54" s="7" t="n">
        <v>-18838</v>
      </c>
      <c r="C54" s="5" t="n">
        <v>-17611</v>
      </c>
    </row>
    <row r="55" spans="1:3">
      <c r="A55" s="4" t="s">
        <v>497</v>
      </c>
    </row>
    <row r="56" spans="1:3">
      <c r="A56" s="3" t="s">
        <v>480</v>
      </c>
    </row>
    <row r="57" spans="1:3">
      <c r="A57" s="4" t="s">
        <v>481</v>
      </c>
      <c r="B57" s="5" t="n">
        <v>9000</v>
      </c>
      <c r="C57" s="5" t="n">
        <v>0</v>
      </c>
    </row>
    <row r="58" spans="1:3">
      <c r="A58" s="4" t="s">
        <v>482</v>
      </c>
      <c r="B58" s="5" t="n">
        <v>-624</v>
      </c>
      <c r="C58" s="5" t="n">
        <v>0</v>
      </c>
    </row>
    <row r="59" spans="1:3">
      <c r="A59" s="4" t="s">
        <v>483</v>
      </c>
      <c r="B59" s="7" t="n">
        <v>8376</v>
      </c>
      <c r="C59" s="5" t="n">
        <v>0</v>
      </c>
    </row>
    <row r="60" spans="1:3">
      <c r="A60" s="4" t="s">
        <v>484</v>
      </c>
      <c r="B60" s="4" t="s">
        <v>498</v>
      </c>
    </row>
    <row r="61" spans="1:3">
      <c r="A61" s="3" t="s">
        <v>309</v>
      </c>
    </row>
    <row r="62" spans="1:3">
      <c r="A62" s="4" t="s">
        <v>482</v>
      </c>
      <c r="B62" s="7" t="n">
        <v>-624</v>
      </c>
      <c r="C62"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165</v>
      </c>
    </row>
    <row r="3" spans="1:3">
      <c r="A3" s="4" t="s">
        <v>500</v>
      </c>
      <c r="B3" s="7" t="n">
        <v>12307</v>
      </c>
    </row>
    <row r="4" spans="1:3">
      <c r="A4" s="5" t="n">
        <v>2019</v>
      </c>
      <c r="B4" s="5" t="n">
        <v>45333</v>
      </c>
    </row>
    <row r="5" spans="1:3">
      <c r="A5" s="5" t="n">
        <v>2020</v>
      </c>
      <c r="B5" s="5" t="n">
        <v>43172</v>
      </c>
    </row>
    <row r="6" spans="1:3">
      <c r="A6" s="5" t="n">
        <v>2021</v>
      </c>
      <c r="B6" s="5" t="n">
        <v>40836</v>
      </c>
    </row>
    <row r="7" spans="1:3">
      <c r="A7" s="5" t="n">
        <v>2022</v>
      </c>
      <c r="B7" s="5" t="n">
        <v>37307</v>
      </c>
    </row>
    <row r="8" spans="1:3">
      <c r="A8" s="4" t="s">
        <v>501</v>
      </c>
      <c r="B8" s="5" t="n">
        <v>102456</v>
      </c>
    </row>
    <row r="9" spans="1:3">
      <c r="A9" s="4" t="s">
        <v>483</v>
      </c>
      <c r="B9" s="7" t="n">
        <v>281411</v>
      </c>
      <c r="C9" s="7" t="n">
        <v>263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2</v>
      </c>
      <c r="D1" s="2" t="s">
        <v>1</v>
      </c>
    </row>
    <row r="2" spans="1:5">
      <c r="B2" s="2" t="s">
        <v>2</v>
      </c>
      <c r="C2" s="2" t="s">
        <v>83</v>
      </c>
      <c r="D2" s="2" t="s">
        <v>2</v>
      </c>
      <c r="E2" s="2" t="s">
        <v>83</v>
      </c>
    </row>
    <row r="3" spans="1:5">
      <c r="A3" s="3" t="s">
        <v>503</v>
      </c>
    </row>
    <row r="4" spans="1:5">
      <c r="A4" s="4" t="s">
        <v>99</v>
      </c>
      <c r="B4" s="7" t="n">
        <v>124551</v>
      </c>
      <c r="C4" s="7" t="n">
        <v>89313</v>
      </c>
      <c r="D4" s="7" t="n">
        <v>236530</v>
      </c>
      <c r="E4" s="7" t="n">
        <v>201417</v>
      </c>
    </row>
    <row r="5" spans="1:5">
      <c r="A5" s="3" t="s">
        <v>504</v>
      </c>
    </row>
    <row r="6" spans="1:5">
      <c r="A6" s="4" t="s">
        <v>505</v>
      </c>
      <c r="B6" s="5" t="n">
        <v>152562</v>
      </c>
      <c r="C6" s="5" t="n">
        <v>157484</v>
      </c>
      <c r="D6" s="5" t="n">
        <v>154087</v>
      </c>
      <c r="E6" s="5" t="n">
        <v>155796</v>
      </c>
    </row>
    <row r="7" spans="1:5">
      <c r="A7" s="4" t="s">
        <v>506</v>
      </c>
      <c r="B7" s="5" t="n">
        <v>1125</v>
      </c>
      <c r="C7" s="5" t="n">
        <v>1136</v>
      </c>
      <c r="D7" s="5" t="n">
        <v>1111</v>
      </c>
      <c r="E7" s="5" t="n">
        <v>997</v>
      </c>
    </row>
    <row r="8" spans="1:5">
      <c r="A8" s="4" t="s">
        <v>507</v>
      </c>
      <c r="B8" s="5" t="n">
        <v>153687</v>
      </c>
      <c r="C8" s="5" t="n">
        <v>158620</v>
      </c>
      <c r="D8" s="5" t="n">
        <v>155198</v>
      </c>
      <c r="E8" s="5" t="n">
        <v>1567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2</v>
      </c>
      <c r="D1" s="2" t="s">
        <v>1</v>
      </c>
    </row>
    <row r="2" spans="1:5">
      <c r="B2" s="2" t="s">
        <v>2</v>
      </c>
      <c r="C2" s="2" t="s">
        <v>83</v>
      </c>
      <c r="D2" s="2" t="s">
        <v>2</v>
      </c>
      <c r="E2" s="2" t="s">
        <v>83</v>
      </c>
    </row>
    <row r="3" spans="1:5">
      <c r="A3" s="3" t="s">
        <v>168</v>
      </c>
    </row>
    <row r="4" spans="1:5">
      <c r="A4" s="4" t="s">
        <v>385</v>
      </c>
      <c r="B4" s="11" t="n">
        <v>2.6</v>
      </c>
      <c r="C4" s="11" t="n">
        <v>2.3</v>
      </c>
      <c r="D4" s="11" t="n">
        <v>2.5</v>
      </c>
      <c r="E4" s="11" t="n">
        <v>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7" t="n">
        <v>952517</v>
      </c>
      <c r="C3" s="7" t="n">
        <v>668427</v>
      </c>
    </row>
    <row r="4" spans="1:3">
      <c r="A4" s="4" t="s">
        <v>512</v>
      </c>
      <c r="B4" s="5" t="n">
        <v>1648</v>
      </c>
      <c r="C4" s="5" t="n">
        <v>1810</v>
      </c>
    </row>
    <row r="5" spans="1:3">
      <c r="A5" s="4" t="s">
        <v>513</v>
      </c>
      <c r="B5" s="5" t="n">
        <v>1188</v>
      </c>
      <c r="C5" s="5" t="n">
        <v>1704</v>
      </c>
    </row>
    <row r="6" spans="1:3">
      <c r="A6" s="4" t="s">
        <v>514</v>
      </c>
      <c r="B6" s="5" t="n">
        <v>955353</v>
      </c>
      <c r="C6" s="5" t="n">
        <v>671941</v>
      </c>
    </row>
    <row r="7" spans="1:3">
      <c r="A7" s="4" t="s">
        <v>515</v>
      </c>
      <c r="B7" s="5" t="n">
        <v>2467</v>
      </c>
      <c r="C7" s="5" t="n">
        <v>1220</v>
      </c>
    </row>
    <row r="8" spans="1:3">
      <c r="A8" s="4" t="s">
        <v>516</v>
      </c>
      <c r="B8" s="7" t="n">
        <v>952886</v>
      </c>
      <c r="C8" s="7" t="n">
        <v>670721</v>
      </c>
    </row>
    <row r="9" spans="1:3">
      <c r="A9" s="4" t="s">
        <v>517</v>
      </c>
    </row>
    <row r="10" spans="1:3">
      <c r="A10" s="3" t="s">
        <v>510</v>
      </c>
    </row>
    <row r="11" spans="1:3">
      <c r="A11" s="4" t="s">
        <v>518</v>
      </c>
      <c r="B11" s="4" t="s">
        <v>519</v>
      </c>
      <c r="C11" s="4" t="s">
        <v>519</v>
      </c>
    </row>
    <row r="12" spans="1:3">
      <c r="A12" s="4" t="s">
        <v>520</v>
      </c>
    </row>
    <row r="13" spans="1:3">
      <c r="A13" s="3" t="s">
        <v>510</v>
      </c>
    </row>
    <row r="14" spans="1:3">
      <c r="A14" s="4" t="s">
        <v>518</v>
      </c>
      <c r="B14" s="4" t="s">
        <v>521</v>
      </c>
      <c r="C14" s="4" t="s">
        <v>521</v>
      </c>
    </row>
    <row r="15" spans="1:3">
      <c r="A15" s="4" t="s">
        <v>522</v>
      </c>
    </row>
    <row r="16" spans="1:3">
      <c r="A16" s="3" t="s">
        <v>510</v>
      </c>
    </row>
    <row r="17" spans="1:3">
      <c r="A17" s="4" t="s">
        <v>518</v>
      </c>
      <c r="B17" s="4" t="s">
        <v>523</v>
      </c>
      <c r="C17" s="4" t="s">
        <v>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171</v>
      </c>
    </row>
    <row r="3" spans="1:3">
      <c r="A3" s="4" t="s">
        <v>525</v>
      </c>
      <c r="B3" s="7" t="n">
        <v>20344</v>
      </c>
      <c r="C3" s="7" t="n">
        <v>0</v>
      </c>
    </row>
    <row r="4" spans="1:3">
      <c r="A4" s="4" t="s">
        <v>526</v>
      </c>
      <c r="B4" s="5" t="n">
        <v>2467</v>
      </c>
      <c r="C4" s="5" t="n">
        <v>1220</v>
      </c>
    </row>
    <row r="5" spans="1:3">
      <c r="A5" s="4" t="s">
        <v>44</v>
      </c>
      <c r="B5" s="7" t="n">
        <v>22811</v>
      </c>
      <c r="C5" s="7" t="n">
        <v>1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3" t="s">
        <v>107</v>
      </c>
    </row>
    <row r="4" spans="1:5">
      <c r="A4" s="4" t="s">
        <v>115</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528</v>
      </c>
      <c r="C1" s="2" t="s">
        <v>529</v>
      </c>
    </row>
    <row r="2" spans="1:3">
      <c r="A2" s="3" t="s">
        <v>530</v>
      </c>
    </row>
    <row r="3" spans="1:3">
      <c r="A3" s="4" t="s">
        <v>531</v>
      </c>
      <c r="C3" s="7" t="n">
        <v>1810000000</v>
      </c>
    </row>
    <row r="4" spans="1:3">
      <c r="A4" s="4" t="s">
        <v>532</v>
      </c>
      <c r="C4" s="5" t="n">
        <v>400000000</v>
      </c>
    </row>
    <row r="5" spans="1:3">
      <c r="A5" s="4" t="s">
        <v>187</v>
      </c>
    </row>
    <row r="6" spans="1:3">
      <c r="A6" s="3" t="s">
        <v>530</v>
      </c>
    </row>
    <row r="7" spans="1:3">
      <c r="A7" s="4" t="s">
        <v>531</v>
      </c>
      <c r="B7" s="7" t="n">
        <v>2590000000</v>
      </c>
    </row>
    <row r="8" spans="1:3">
      <c r="A8" s="4" t="s">
        <v>533</v>
      </c>
    </row>
    <row r="9" spans="1:3">
      <c r="A9" s="3" t="s">
        <v>530</v>
      </c>
    </row>
    <row r="10" spans="1:3">
      <c r="A10" s="4" t="s">
        <v>531</v>
      </c>
      <c r="B10" s="5" t="n">
        <v>1990000000</v>
      </c>
    </row>
    <row r="11" spans="1:3">
      <c r="A11" s="4" t="s">
        <v>534</v>
      </c>
      <c r="B11" s="5" t="n">
        <v>175000000</v>
      </c>
    </row>
    <row r="12" spans="1:3">
      <c r="A12" s="4" t="s">
        <v>535</v>
      </c>
    </row>
    <row r="13" spans="1:3">
      <c r="A13" s="3" t="s">
        <v>530</v>
      </c>
    </row>
    <row r="14" spans="1:3">
      <c r="A14" s="4" t="s">
        <v>531</v>
      </c>
      <c r="B14" s="5" t="n">
        <v>600000000</v>
      </c>
    </row>
    <row r="15" spans="1:3">
      <c r="A15" s="4" t="s">
        <v>536</v>
      </c>
    </row>
    <row r="16" spans="1:3">
      <c r="A16" s="3" t="s">
        <v>530</v>
      </c>
    </row>
    <row r="17" spans="1:3">
      <c r="A17" s="4" t="s">
        <v>531</v>
      </c>
      <c r="C17" s="5" t="n">
        <v>600000000</v>
      </c>
    </row>
    <row r="18" spans="1:3">
      <c r="A18" s="4" t="s">
        <v>537</v>
      </c>
    </row>
    <row r="19" spans="1:3">
      <c r="A19" s="3" t="s">
        <v>530</v>
      </c>
    </row>
    <row r="20" spans="1:3">
      <c r="A20" s="4" t="s">
        <v>531</v>
      </c>
      <c r="C20" s="5" t="n">
        <v>100000000</v>
      </c>
    </row>
    <row r="21" spans="1:3">
      <c r="A21" s="4" t="s">
        <v>538</v>
      </c>
    </row>
    <row r="22" spans="1:3">
      <c r="A22" s="3" t="s">
        <v>530</v>
      </c>
    </row>
    <row r="23" spans="1:3">
      <c r="A23" s="4" t="s">
        <v>531</v>
      </c>
      <c r="C23" s="5" t="n">
        <v>50000000</v>
      </c>
    </row>
    <row r="24" spans="1:3">
      <c r="A24" s="4" t="s">
        <v>539</v>
      </c>
    </row>
    <row r="25" spans="1:3">
      <c r="A25" s="3" t="s">
        <v>530</v>
      </c>
    </row>
    <row r="26" spans="1:3">
      <c r="A26" s="4" t="s">
        <v>531</v>
      </c>
      <c r="C26" s="7" t="n">
        <v>30000000</v>
      </c>
    </row>
    <row r="27" spans="1:3">
      <c r="A27" s="4" t="s">
        <v>540</v>
      </c>
    </row>
    <row r="28" spans="1:3">
      <c r="A28" s="3" t="s">
        <v>530</v>
      </c>
    </row>
    <row r="29" spans="1:3">
      <c r="A29" s="4" t="s">
        <v>531</v>
      </c>
      <c r="B29" s="7" t="n">
        <v>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30</v>
      </c>
    </row>
    <row r="3" spans="1:3">
      <c r="A3" s="4" t="s">
        <v>542</v>
      </c>
      <c r="B3" s="7" t="n">
        <v>952517</v>
      </c>
      <c r="C3" s="7" t="n">
        <v>668427</v>
      </c>
    </row>
    <row r="4" spans="1:3">
      <c r="A4" s="4" t="s">
        <v>543</v>
      </c>
      <c r="B4" s="5" t="n">
        <v>407600</v>
      </c>
    </row>
    <row r="5" spans="1:3">
      <c r="A5" s="4" t="s">
        <v>544</v>
      </c>
    </row>
    <row r="6" spans="1:3">
      <c r="A6" s="3" t="s">
        <v>530</v>
      </c>
    </row>
    <row r="7" spans="1:3">
      <c r="A7" s="4" t="s">
        <v>545</v>
      </c>
      <c r="B7" s="5" t="n">
        <v>449900</v>
      </c>
    </row>
    <row r="8" spans="1:3">
      <c r="A8" s="4" t="s">
        <v>546</v>
      </c>
    </row>
    <row r="9" spans="1:3">
      <c r="A9" s="3" t="s">
        <v>530</v>
      </c>
    </row>
    <row r="10" spans="1:3">
      <c r="A10" s="4" t="s">
        <v>545</v>
      </c>
      <c r="B10" s="5" t="n">
        <v>242300</v>
      </c>
    </row>
    <row r="11" spans="1:3">
      <c r="A11" s="4" t="s">
        <v>547</v>
      </c>
    </row>
    <row r="12" spans="1:3">
      <c r="A12" s="3" t="s">
        <v>530</v>
      </c>
    </row>
    <row r="13" spans="1:3">
      <c r="A13" s="4" t="s">
        <v>545</v>
      </c>
      <c r="B13" s="5" t="n">
        <v>207600</v>
      </c>
    </row>
    <row r="14" spans="1:3">
      <c r="A14" s="4" t="s">
        <v>548</v>
      </c>
    </row>
    <row r="15" spans="1:3">
      <c r="A15" s="3" t="s">
        <v>530</v>
      </c>
    </row>
    <row r="16" spans="1:3">
      <c r="A16" s="4" t="s">
        <v>542</v>
      </c>
      <c r="B16" s="5" t="n">
        <v>952500</v>
      </c>
    </row>
    <row r="17" spans="1:3">
      <c r="A17" s="4" t="s">
        <v>549</v>
      </c>
    </row>
    <row r="18" spans="1:3">
      <c r="A18" s="3" t="s">
        <v>530</v>
      </c>
    </row>
    <row r="19" spans="1:3">
      <c r="A19" s="4" t="s">
        <v>542</v>
      </c>
      <c r="B19" s="5" t="n">
        <v>772400</v>
      </c>
    </row>
    <row r="20" spans="1:3">
      <c r="A20" s="4" t="s">
        <v>550</v>
      </c>
    </row>
    <row r="21" spans="1:3">
      <c r="A21" s="3" t="s">
        <v>530</v>
      </c>
    </row>
    <row r="22" spans="1:3">
      <c r="A22" s="4" t="s">
        <v>542</v>
      </c>
      <c r="B22" s="5" t="n">
        <v>100700</v>
      </c>
    </row>
    <row r="23" spans="1:3">
      <c r="A23" s="4" t="s">
        <v>551</v>
      </c>
    </row>
    <row r="24" spans="1:3">
      <c r="A24" s="3" t="s">
        <v>530</v>
      </c>
    </row>
    <row r="25" spans="1:3">
      <c r="A25" s="4" t="s">
        <v>542</v>
      </c>
      <c r="B25" s="7" t="n">
        <v>79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82</v>
      </c>
      <c r="D1" s="2" t="s">
        <v>1</v>
      </c>
    </row>
    <row r="2" spans="1:5">
      <c r="B2" s="2" t="s">
        <v>2</v>
      </c>
      <c r="C2" s="2" t="s">
        <v>83</v>
      </c>
      <c r="D2" s="2" t="s">
        <v>2</v>
      </c>
      <c r="E2" s="2" t="s">
        <v>83</v>
      </c>
    </row>
    <row r="3" spans="1:5">
      <c r="A3" s="3" t="s">
        <v>171</v>
      </c>
    </row>
    <row r="4" spans="1:5">
      <c r="A4" s="4" t="s">
        <v>553</v>
      </c>
      <c r="B4" s="7" t="n">
        <v>1003581</v>
      </c>
      <c r="C4" s="7" t="n">
        <v>917895</v>
      </c>
      <c r="D4" s="7" t="n">
        <v>1053598</v>
      </c>
      <c r="E4" s="7" t="n">
        <v>917895</v>
      </c>
    </row>
    <row r="5" spans="1:5">
      <c r="A5" s="4" t="s">
        <v>554</v>
      </c>
      <c r="B5" s="7" t="n">
        <v>899323</v>
      </c>
      <c r="C5" s="7" t="n">
        <v>760418</v>
      </c>
      <c r="D5" s="7" t="n">
        <v>836448</v>
      </c>
      <c r="E5" s="7" t="n">
        <v>564178</v>
      </c>
    </row>
    <row r="6" spans="1:5">
      <c r="A6" s="4" t="s">
        <v>555</v>
      </c>
      <c r="B6" s="4" t="s">
        <v>556</v>
      </c>
      <c r="C6" s="4" t="s">
        <v>557</v>
      </c>
      <c r="D6" s="4" t="s">
        <v>558</v>
      </c>
      <c r="E6" s="4" t="s">
        <v>5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60</v>
      </c>
      <c r="B1" s="2" t="s">
        <v>561</v>
      </c>
      <c r="C1" s="2" t="s">
        <v>562</v>
      </c>
      <c r="D1" s="2" t="s">
        <v>563</v>
      </c>
    </row>
    <row r="2" spans="1:4">
      <c r="A2" s="3" t="s">
        <v>530</v>
      </c>
    </row>
    <row r="3" spans="1:4">
      <c r="A3" s="4" t="s">
        <v>564</v>
      </c>
      <c r="C3" s="4" t="s">
        <v>565</v>
      </c>
    </row>
    <row r="4" spans="1:4">
      <c r="A4" s="4" t="s">
        <v>566</v>
      </c>
      <c r="B4" s="7" t="n">
        <v>25000000</v>
      </c>
    </row>
    <row r="5" spans="1:4">
      <c r="A5" s="4" t="s">
        <v>567</v>
      </c>
      <c r="B5" s="4" t="s">
        <v>568</v>
      </c>
    </row>
    <row r="6" spans="1:4">
      <c r="A6" s="4" t="s">
        <v>569</v>
      </c>
      <c r="B6" s="5" t="n">
        <v>3</v>
      </c>
    </row>
    <row r="7" spans="1:4">
      <c r="A7" s="4" t="s">
        <v>570</v>
      </c>
      <c r="B7" s="7" t="n">
        <v>200000000</v>
      </c>
    </row>
    <row r="8" spans="1:4">
      <c r="A8" s="4" t="s">
        <v>571</v>
      </c>
      <c r="B8" s="11" t="n">
        <v>3.5</v>
      </c>
    </row>
    <row r="9" spans="1:4">
      <c r="A9" s="4" t="s">
        <v>572</v>
      </c>
      <c r="B9" s="5" t="n">
        <v>3</v>
      </c>
    </row>
    <row r="10" spans="1:4">
      <c r="A10" s="4" t="s">
        <v>573</v>
      </c>
      <c r="B10" s="7" t="n">
        <v>100000000</v>
      </c>
    </row>
    <row r="11" spans="1:4">
      <c r="A11" s="4" t="s">
        <v>574</v>
      </c>
      <c r="B11" s="7" t="n">
        <v>100000000</v>
      </c>
    </row>
    <row r="12" spans="1:4">
      <c r="A12" s="4" t="s">
        <v>187</v>
      </c>
    </row>
    <row r="13" spans="1:4">
      <c r="A13" s="3" t="s">
        <v>530</v>
      </c>
    </row>
    <row r="14" spans="1:4">
      <c r="A14" s="4" t="s">
        <v>574</v>
      </c>
      <c r="D14" s="7" t="n">
        <v>150000000</v>
      </c>
    </row>
    <row r="15" spans="1:4">
      <c r="A15" s="4" t="s">
        <v>308</v>
      </c>
    </row>
    <row r="16" spans="1:4">
      <c r="A16" s="3" t="s">
        <v>530</v>
      </c>
    </row>
    <row r="17" spans="1:4">
      <c r="A17" s="4" t="s">
        <v>575</v>
      </c>
      <c r="B17" s="4" t="s">
        <v>576</v>
      </c>
    </row>
    <row r="18" spans="1:4">
      <c r="A18" s="4" t="s">
        <v>315</v>
      </c>
    </row>
    <row r="19" spans="1:4">
      <c r="A19" s="3" t="s">
        <v>530</v>
      </c>
    </row>
    <row r="20" spans="1:4">
      <c r="A20" s="4" t="s">
        <v>575</v>
      </c>
      <c r="B20" s="4" t="s">
        <v>577</v>
      </c>
    </row>
    <row r="21" spans="1:4">
      <c r="A21" s="4" t="s">
        <v>578</v>
      </c>
    </row>
    <row r="22" spans="1:4">
      <c r="A22" s="3" t="s">
        <v>530</v>
      </c>
    </row>
    <row r="23" spans="1:4">
      <c r="A23" s="4" t="s">
        <v>579</v>
      </c>
      <c r="B23" s="4" t="s">
        <v>580</v>
      </c>
    </row>
    <row r="24" spans="1:4">
      <c r="A24" s="4" t="s">
        <v>581</v>
      </c>
    </row>
    <row r="25" spans="1:4">
      <c r="A25" s="3" t="s">
        <v>530</v>
      </c>
    </row>
    <row r="26" spans="1:4">
      <c r="A26" s="4" t="s">
        <v>579</v>
      </c>
      <c r="B26" s="4" t="s">
        <v>582</v>
      </c>
    </row>
    <row r="27" spans="1:4">
      <c r="A27" s="4" t="s">
        <v>583</v>
      </c>
    </row>
    <row r="28" spans="1:4">
      <c r="A28" s="3" t="s">
        <v>530</v>
      </c>
    </row>
    <row r="29" spans="1:4">
      <c r="A29" s="4" t="s">
        <v>579</v>
      </c>
      <c r="B29" s="4" t="s">
        <v>584</v>
      </c>
    </row>
    <row r="30" spans="1:4">
      <c r="A30" s="4" t="s">
        <v>585</v>
      </c>
    </row>
    <row r="31" spans="1:4">
      <c r="A31" s="3" t="s">
        <v>530</v>
      </c>
    </row>
    <row r="32" spans="1:4">
      <c r="A32" s="4" t="s">
        <v>579</v>
      </c>
      <c r="B32" s="4" t="s">
        <v>586</v>
      </c>
    </row>
    <row r="33" spans="1:4">
      <c r="A33" s="4" t="s">
        <v>587</v>
      </c>
    </row>
    <row r="34" spans="1:4">
      <c r="A34" s="3" t="s">
        <v>530</v>
      </c>
    </row>
    <row r="35" spans="1:4">
      <c r="A35" s="4" t="s">
        <v>579</v>
      </c>
      <c r="B35" s="4" t="s">
        <v>580</v>
      </c>
    </row>
    <row r="36" spans="1:4">
      <c r="A36" s="4" t="s">
        <v>588</v>
      </c>
    </row>
    <row r="37" spans="1:4">
      <c r="A37" s="3" t="s">
        <v>530</v>
      </c>
    </row>
    <row r="38" spans="1:4">
      <c r="A38" s="4" t="s">
        <v>579</v>
      </c>
      <c r="B38" s="4" t="s">
        <v>582</v>
      </c>
    </row>
    <row r="39" spans="1:4">
      <c r="A39" s="4" t="s">
        <v>589</v>
      </c>
    </row>
    <row r="40" spans="1:4">
      <c r="A40" s="3" t="s">
        <v>530</v>
      </c>
    </row>
    <row r="41" spans="1:4">
      <c r="A41" s="4" t="s">
        <v>579</v>
      </c>
      <c r="B41" s="4" t="s">
        <v>565</v>
      </c>
    </row>
    <row r="42" spans="1:4">
      <c r="A42" s="4" t="s">
        <v>590</v>
      </c>
    </row>
    <row r="43" spans="1:4">
      <c r="A43" s="3" t="s">
        <v>530</v>
      </c>
    </row>
    <row r="44" spans="1:4">
      <c r="A44" s="4" t="s">
        <v>579</v>
      </c>
      <c r="B44" s="4" t="s">
        <v>591</v>
      </c>
    </row>
    <row r="45" spans="1:4">
      <c r="A45" s="4" t="s">
        <v>592</v>
      </c>
    </row>
    <row r="46" spans="1:4">
      <c r="A46" s="3" t="s">
        <v>530</v>
      </c>
    </row>
    <row r="47" spans="1:4">
      <c r="A47" s="4" t="s">
        <v>579</v>
      </c>
      <c r="B47" s="4" t="s">
        <v>580</v>
      </c>
    </row>
    <row r="48" spans="1:4">
      <c r="A48" s="4" t="s">
        <v>593</v>
      </c>
    </row>
    <row r="49" spans="1:4">
      <c r="A49" s="3" t="s">
        <v>530</v>
      </c>
    </row>
    <row r="50" spans="1:4">
      <c r="A50" s="4" t="s">
        <v>579</v>
      </c>
      <c r="B50" s="4" t="s">
        <v>582</v>
      </c>
    </row>
    <row r="51" spans="1:4">
      <c r="A51" s="4" t="s">
        <v>594</v>
      </c>
    </row>
    <row r="52" spans="1:4">
      <c r="A52" s="3" t="s">
        <v>530</v>
      </c>
    </row>
    <row r="53" spans="1:4">
      <c r="A53" s="4" t="s">
        <v>579</v>
      </c>
      <c r="B53" s="4" t="s">
        <v>595</v>
      </c>
    </row>
    <row r="54" spans="1:4">
      <c r="A54" s="4" t="s">
        <v>596</v>
      </c>
    </row>
    <row r="55" spans="1:4">
      <c r="A55" s="3" t="s">
        <v>530</v>
      </c>
    </row>
    <row r="56" spans="1:4">
      <c r="A56" s="4" t="s">
        <v>579</v>
      </c>
      <c r="B56" s="4" t="s">
        <v>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24</v>
      </c>
    </row>
    <row r="2" spans="1:2">
      <c r="A2" s="3" t="s">
        <v>530</v>
      </c>
    </row>
    <row r="3" spans="1:2">
      <c r="A3" s="4" t="s">
        <v>545</v>
      </c>
      <c r="B3" s="10" t="n">
        <v>449.9</v>
      </c>
    </row>
    <row r="4" spans="1:2">
      <c r="A4" s="4" t="s">
        <v>598</v>
      </c>
    </row>
    <row r="5" spans="1:2">
      <c r="A5" s="3" t="s">
        <v>530</v>
      </c>
    </row>
    <row r="6" spans="1:2">
      <c r="A6" s="4" t="s">
        <v>545</v>
      </c>
      <c r="B6" s="10" t="n">
        <v>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0"/>
    <col customWidth="1" max="7" min="7" width="20"/>
    <col customWidth="1" max="8" min="8" width="20"/>
  </cols>
  <sheetData>
    <row r="1" spans="1:8">
      <c r="A1" s="1" t="s">
        <v>599</v>
      </c>
      <c r="B1" s="2" t="s">
        <v>600</v>
      </c>
      <c r="C1" s="2" t="s">
        <v>393</v>
      </c>
      <c r="D1" s="2" t="s">
        <v>601</v>
      </c>
      <c r="E1" s="2" t="s">
        <v>602</v>
      </c>
      <c r="F1" s="2" t="s">
        <v>601</v>
      </c>
      <c r="G1" s="2" t="s">
        <v>603</v>
      </c>
      <c r="H1" s="2" t="s">
        <v>604</v>
      </c>
    </row>
    <row r="2" spans="1:8">
      <c r="A2" s="3" t="s">
        <v>605</v>
      </c>
    </row>
    <row r="3" spans="1:8">
      <c r="A3" s="4" t="s">
        <v>384</v>
      </c>
      <c r="E3" s="5" t="n">
        <v>1</v>
      </c>
    </row>
    <row r="4" spans="1:8">
      <c r="A4" s="4" t="s">
        <v>606</v>
      </c>
      <c r="E4" s="5" t="n">
        <v>50000</v>
      </c>
    </row>
    <row r="5" spans="1:8">
      <c r="A5" s="4" t="s">
        <v>607</v>
      </c>
      <c r="E5" s="5" t="n">
        <v>2</v>
      </c>
    </row>
    <row r="6" spans="1:8">
      <c r="A6" s="4" t="s">
        <v>74</v>
      </c>
      <c r="C6" s="5" t="n">
        <v>148720481</v>
      </c>
      <c r="E6" s="5" t="n">
        <v>148720481</v>
      </c>
      <c r="G6" s="5" t="n">
        <v>153342326</v>
      </c>
    </row>
    <row r="7" spans="1:8">
      <c r="A7" s="4" t="s">
        <v>608</v>
      </c>
    </row>
    <row r="8" spans="1:8">
      <c r="A8" s="3" t="s">
        <v>605</v>
      </c>
    </row>
    <row r="9" spans="1:8">
      <c r="A9" s="4" t="s">
        <v>79</v>
      </c>
      <c r="H9" s="5" t="n">
        <v>1</v>
      </c>
    </row>
    <row r="10" spans="1:8">
      <c r="A10" s="4" t="s">
        <v>609</v>
      </c>
      <c r="B10" s="5" t="n">
        <v>1</v>
      </c>
    </row>
    <row r="11" spans="1:8">
      <c r="A11" s="4" t="s">
        <v>65</v>
      </c>
    </row>
    <row r="12" spans="1:8">
      <c r="A12" s="3" t="s">
        <v>605</v>
      </c>
    </row>
    <row r="13" spans="1:8">
      <c r="A13" s="4" t="s">
        <v>79</v>
      </c>
      <c r="C13" s="5" t="n">
        <v>1</v>
      </c>
      <c r="E13" s="5" t="n">
        <v>1</v>
      </c>
      <c r="G13" s="5" t="n">
        <v>1</v>
      </c>
    </row>
    <row r="14" spans="1:8">
      <c r="A14" s="4" t="s">
        <v>610</v>
      </c>
    </row>
    <row r="15" spans="1:8">
      <c r="A15" s="3" t="s">
        <v>605</v>
      </c>
    </row>
    <row r="16" spans="1:8">
      <c r="A16" s="4" t="s">
        <v>611</v>
      </c>
      <c r="C16" s="5" t="n">
        <v>0</v>
      </c>
      <c r="D16" s="5" t="n">
        <v>0</v>
      </c>
      <c r="E16" s="5" t="n">
        <v>0</v>
      </c>
      <c r="F16" s="5" t="n">
        <v>2500000</v>
      </c>
    </row>
    <row r="17" spans="1:8">
      <c r="A17" s="4" t="s">
        <v>64</v>
      </c>
    </row>
    <row r="18" spans="1:8">
      <c r="A18" s="3" t="s">
        <v>605</v>
      </c>
    </row>
    <row r="19" spans="1:8">
      <c r="A19" s="4" t="s">
        <v>74</v>
      </c>
      <c r="C19" s="5" t="n">
        <v>486112</v>
      </c>
      <c r="E19" s="5" t="n">
        <v>486112</v>
      </c>
      <c r="G19" s="5" t="n">
        <v>486112</v>
      </c>
    </row>
    <row r="20" spans="1:8">
      <c r="A20" s="4" t="s">
        <v>27</v>
      </c>
    </row>
    <row r="21" spans="1:8">
      <c r="A21" s="3" t="s">
        <v>605</v>
      </c>
    </row>
    <row r="22" spans="1:8">
      <c r="A22" s="4" t="s">
        <v>74</v>
      </c>
      <c r="C22" s="5" t="n">
        <v>400000</v>
      </c>
      <c r="E22" s="5"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 customWidth="1" max="7" min="7" width="16"/>
  </cols>
  <sheetData>
    <row r="1" spans="1:7">
      <c r="A1" s="1" t="s">
        <v>612</v>
      </c>
      <c r="B1" s="2" t="s">
        <v>82</v>
      </c>
      <c r="D1" s="2" t="s">
        <v>1</v>
      </c>
      <c r="F1" s="2" t="s">
        <v>307</v>
      </c>
    </row>
    <row r="2" spans="1:7">
      <c r="B2" s="2" t="s">
        <v>2</v>
      </c>
      <c r="C2" s="2" t="s">
        <v>83</v>
      </c>
      <c r="D2" s="2" t="s">
        <v>2</v>
      </c>
      <c r="E2" s="2" t="s">
        <v>83</v>
      </c>
      <c r="F2" s="2" t="s">
        <v>30</v>
      </c>
      <c r="G2" s="2" t="s">
        <v>281</v>
      </c>
    </row>
    <row r="3" spans="1:7">
      <c r="A3" s="4" t="s">
        <v>613</v>
      </c>
    </row>
    <row r="4" spans="1:7">
      <c r="A4" s="3" t="s">
        <v>614</v>
      </c>
    </row>
    <row r="5" spans="1:7">
      <c r="A5" s="4" t="s">
        <v>615</v>
      </c>
      <c r="B5" s="7" t="n">
        <v>500000000</v>
      </c>
      <c r="D5" s="7" t="n">
        <v>500000000</v>
      </c>
    </row>
    <row r="6" spans="1:7">
      <c r="A6" s="4" t="s">
        <v>616</v>
      </c>
    </row>
    <row r="7" spans="1:7">
      <c r="A7" s="3" t="s">
        <v>614</v>
      </c>
    </row>
    <row r="8" spans="1:7">
      <c r="A8" s="4" t="s">
        <v>617</v>
      </c>
      <c r="B8" s="11" t="n">
        <v>0.7</v>
      </c>
      <c r="D8" s="11" t="n">
        <v>6.3</v>
      </c>
      <c r="F8" s="11" t="n">
        <v>1.4</v>
      </c>
    </row>
    <row r="9" spans="1:7">
      <c r="A9" s="4" t="s">
        <v>618</v>
      </c>
      <c r="B9" s="7" t="n">
        <v>23800000</v>
      </c>
      <c r="D9" s="7" t="n">
        <v>217700000</v>
      </c>
      <c r="F9" s="7" t="n">
        <v>50000000</v>
      </c>
    </row>
    <row r="10" spans="1:7">
      <c r="A10" s="4" t="s">
        <v>619</v>
      </c>
    </row>
    <row r="11" spans="1:7">
      <c r="A11" s="3" t="s">
        <v>614</v>
      </c>
    </row>
    <row r="12" spans="1:7">
      <c r="A12" s="4" t="s">
        <v>615</v>
      </c>
      <c r="G12" s="7" t="n">
        <v>300000000</v>
      </c>
    </row>
    <row r="13" spans="1:7">
      <c r="A13" s="4" t="s">
        <v>620</v>
      </c>
    </row>
    <row r="14" spans="1:7">
      <c r="A14" s="3" t="s">
        <v>614</v>
      </c>
    </row>
    <row r="15" spans="1:7">
      <c r="A15" s="4" t="s">
        <v>618</v>
      </c>
      <c r="B15" s="7" t="n">
        <v>0</v>
      </c>
      <c r="C15" s="7" t="n">
        <v>0</v>
      </c>
      <c r="D15" s="7" t="n">
        <v>3300000</v>
      </c>
      <c r="E15" s="7" t="n">
        <v>3400000</v>
      </c>
    </row>
    <row r="16" spans="1:7">
      <c r="A16" s="4" t="s">
        <v>621</v>
      </c>
    </row>
    <row r="17" spans="1:7">
      <c r="A17" s="3" t="s">
        <v>614</v>
      </c>
    </row>
    <row r="18" spans="1:7">
      <c r="A18" s="4" t="s">
        <v>617</v>
      </c>
      <c r="D18" s="11" t="n">
        <v>0.4</v>
      </c>
      <c r="E18" s="11" t="n">
        <v>0.5</v>
      </c>
    </row>
    <row r="19" spans="1:7">
      <c r="A19" s="4" t="s">
        <v>618</v>
      </c>
      <c r="D19" s="7" t="n">
        <v>14700000</v>
      </c>
      <c r="E19" s="7" t="n">
        <v>182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22</v>
      </c>
      <c r="B1" s="2" t="s">
        <v>82</v>
      </c>
      <c r="D1" s="2" t="s">
        <v>1</v>
      </c>
    </row>
    <row r="2" spans="1:6">
      <c r="B2" s="2" t="s">
        <v>2</v>
      </c>
      <c r="C2" s="2" t="s">
        <v>83</v>
      </c>
      <c r="D2" s="2" t="s">
        <v>2</v>
      </c>
      <c r="E2" s="2" t="s">
        <v>83</v>
      </c>
      <c r="F2" s="2" t="s">
        <v>30</v>
      </c>
    </row>
    <row r="3" spans="1:6">
      <c r="A3" s="3" t="s">
        <v>174</v>
      </c>
    </row>
    <row r="4" spans="1:6">
      <c r="A4" s="4" t="s">
        <v>623</v>
      </c>
      <c r="B4" s="7" t="n">
        <v>348</v>
      </c>
      <c r="C4" s="7" t="n">
        <v>536</v>
      </c>
      <c r="D4" s="7" t="n">
        <v>1686</v>
      </c>
      <c r="E4" s="7" t="n">
        <v>1232</v>
      </c>
    </row>
    <row r="5" spans="1:6">
      <c r="A5" s="4" t="s">
        <v>624</v>
      </c>
      <c r="B5" s="5" t="n">
        <v>9700</v>
      </c>
      <c r="D5" s="5" t="n">
        <v>9700</v>
      </c>
      <c r="F5" s="7" t="n">
        <v>7800</v>
      </c>
    </row>
    <row r="6" spans="1:6">
      <c r="A6" s="4" t="s">
        <v>61</v>
      </c>
      <c r="B6" s="5" t="n">
        <v>1416</v>
      </c>
      <c r="D6" s="5" t="n">
        <v>1416</v>
      </c>
      <c r="F6" s="7" t="n">
        <v>4058</v>
      </c>
    </row>
    <row r="7" spans="1:6">
      <c r="A7" s="4" t="s">
        <v>143</v>
      </c>
      <c r="B7" s="5" t="n">
        <v>1300</v>
      </c>
      <c r="C7" s="7" t="n">
        <v>400</v>
      </c>
      <c r="D7" s="5" t="n">
        <v>2900</v>
      </c>
      <c r="E7" s="7" t="n">
        <v>1800</v>
      </c>
    </row>
    <row r="8" spans="1:6">
      <c r="A8" s="4" t="s">
        <v>625</v>
      </c>
      <c r="B8" s="7" t="n">
        <v>500</v>
      </c>
      <c r="D8" s="7" t="n">
        <v>1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26</v>
      </c>
      <c r="B1" s="2" t="s">
        <v>393</v>
      </c>
    </row>
    <row r="2" spans="1:2">
      <c r="A2" s="4" t="s">
        <v>627</v>
      </c>
    </row>
    <row r="3" spans="1:2">
      <c r="A3" s="3" t="s">
        <v>395</v>
      </c>
    </row>
    <row r="4" spans="1:2">
      <c r="A4" s="4" t="s">
        <v>628</v>
      </c>
      <c r="B4" s="5" t="n">
        <v>13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29</v>
      </c>
      <c r="B1" s="2" t="s">
        <v>82</v>
      </c>
      <c r="D1" s="2" t="s">
        <v>1</v>
      </c>
    </row>
    <row r="2" spans="1:5">
      <c r="B2" s="2" t="s">
        <v>2</v>
      </c>
      <c r="C2" s="2" t="s">
        <v>83</v>
      </c>
      <c r="D2" s="2" t="s">
        <v>2</v>
      </c>
      <c r="E2" s="2" t="s">
        <v>83</v>
      </c>
    </row>
    <row r="3" spans="1:5">
      <c r="A3" s="3" t="s">
        <v>395</v>
      </c>
    </row>
    <row r="4" spans="1:5">
      <c r="A4" s="4" t="s">
        <v>630</v>
      </c>
      <c r="B4" s="7" t="n">
        <v>11631</v>
      </c>
      <c r="C4" s="7" t="n">
        <v>10929</v>
      </c>
      <c r="D4" s="7" t="n">
        <v>39803</v>
      </c>
      <c r="E4" s="7" t="n">
        <v>34352</v>
      </c>
    </row>
    <row r="5" spans="1:5">
      <c r="A5" s="4" t="s">
        <v>631</v>
      </c>
    </row>
    <row r="6" spans="1:5">
      <c r="A6" s="3" t="s">
        <v>395</v>
      </c>
    </row>
    <row r="7" spans="1:5">
      <c r="A7" s="4" t="s">
        <v>632</v>
      </c>
      <c r="B7" s="11" t="n">
        <v>0.2</v>
      </c>
      <c r="C7" s="11" t="n">
        <v>0.2</v>
      </c>
      <c r="D7" s="11" t="n">
        <v>1.5</v>
      </c>
      <c r="E7" s="11" t="n">
        <v>1.4</v>
      </c>
    </row>
    <row r="8" spans="1:5">
      <c r="A8" s="4" t="s">
        <v>633</v>
      </c>
      <c r="B8" s="9" t="n">
        <v>33.73</v>
      </c>
      <c r="C8" s="9" t="n">
        <v>32.76</v>
      </c>
      <c r="D8" s="9" t="n">
        <v>34.43</v>
      </c>
      <c r="E8" s="9" t="n">
        <v>37.2</v>
      </c>
    </row>
    <row r="9" spans="1:5">
      <c r="A9" s="4" t="s">
        <v>634</v>
      </c>
      <c r="B9" s="5" t="n">
        <v>0</v>
      </c>
      <c r="C9" s="5" t="n">
        <v>0</v>
      </c>
      <c r="D9" s="11" t="n">
        <v>1.4</v>
      </c>
      <c r="E9" s="11" t="n">
        <v>1.5</v>
      </c>
    </row>
    <row r="10" spans="1:5">
      <c r="A10" s="4" t="s">
        <v>635</v>
      </c>
      <c r="B10" s="7" t="n">
        <v>1500</v>
      </c>
      <c r="C10" s="7" t="n">
        <v>1100</v>
      </c>
      <c r="D10" s="7" t="n">
        <v>47700</v>
      </c>
      <c r="E10" s="7" t="n">
        <v>55400</v>
      </c>
    </row>
    <row r="11" spans="1:5">
      <c r="A11" s="4" t="s">
        <v>630</v>
      </c>
      <c r="B11" s="5" t="n">
        <v>10400</v>
      </c>
      <c r="C11" s="7" t="n">
        <v>9900</v>
      </c>
      <c r="D11" s="5" t="n">
        <v>32400</v>
      </c>
      <c r="E11" s="7" t="n">
        <v>31200</v>
      </c>
    </row>
    <row r="12" spans="1:5">
      <c r="A12" s="4" t="s">
        <v>636</v>
      </c>
      <c r="B12" s="7" t="n">
        <v>51900</v>
      </c>
      <c r="D12" s="7" t="n">
        <v>51900</v>
      </c>
    </row>
    <row r="13" spans="1:5">
      <c r="A13" s="4" t="s">
        <v>637</v>
      </c>
      <c r="D13" s="4" t="s">
        <v>638</v>
      </c>
    </row>
    <row r="14" spans="1:5">
      <c r="A14" s="4" t="s">
        <v>639</v>
      </c>
    </row>
    <row r="15" spans="1:5">
      <c r="A15" s="3" t="s">
        <v>395</v>
      </c>
    </row>
    <row r="16" spans="1:5">
      <c r="A16" s="4" t="s">
        <v>640</v>
      </c>
      <c r="D16" s="4" t="s">
        <v>641</v>
      </c>
    </row>
    <row r="17" spans="1:5">
      <c r="A17" s="4" t="s">
        <v>642</v>
      </c>
    </row>
    <row r="18" spans="1:5">
      <c r="A18" s="3" t="s">
        <v>395</v>
      </c>
    </row>
    <row r="19" spans="1:5">
      <c r="A19" s="4" t="s">
        <v>640</v>
      </c>
      <c r="D19" s="4" t="s">
        <v>432</v>
      </c>
    </row>
    <row r="20" spans="1:5">
      <c r="A20" s="4" t="s">
        <v>643</v>
      </c>
    </row>
    <row r="21" spans="1:5">
      <c r="A21" s="3" t="s">
        <v>395</v>
      </c>
    </row>
    <row r="22" spans="1:5">
      <c r="A22" s="4" t="s">
        <v>640</v>
      </c>
      <c r="D22" s="4" t="s">
        <v>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3" t="s">
        <v>117</v>
      </c>
    </row>
    <row r="4" spans="1:5">
      <c r="A4" s="4" t="s">
        <v>97</v>
      </c>
      <c r="B4" s="7" t="n">
        <v>124899</v>
      </c>
      <c r="C4" s="7" t="n">
        <v>89849</v>
      </c>
      <c r="D4" s="7" t="n">
        <v>238216</v>
      </c>
      <c r="E4" s="7" t="n">
        <v>202649</v>
      </c>
    </row>
    <row r="5" spans="1:5">
      <c r="A5" s="3" t="s">
        <v>118</v>
      </c>
    </row>
    <row r="6" spans="1:5">
      <c r="A6" s="4" t="s">
        <v>119</v>
      </c>
      <c r="B6" s="5" t="n">
        <v>51543</v>
      </c>
      <c r="C6" s="5" t="n">
        <v>48426</v>
      </c>
      <c r="D6" s="5" t="n">
        <v>150296</v>
      </c>
      <c r="E6" s="5" t="n">
        <v>135769</v>
      </c>
    </row>
    <row r="7" spans="1:5">
      <c r="A7" s="4" t="s">
        <v>89</v>
      </c>
      <c r="B7" s="5" t="n">
        <v>10623</v>
      </c>
      <c r="C7" s="5" t="n">
        <v>8979</v>
      </c>
      <c r="D7" s="5" t="n">
        <v>31535</v>
      </c>
      <c r="E7" s="5" t="n">
        <v>22035</v>
      </c>
    </row>
    <row r="8" spans="1:5">
      <c r="A8" s="4" t="s">
        <v>90</v>
      </c>
      <c r="B8" s="5" t="n">
        <v>-1394</v>
      </c>
      <c r="C8" s="5" t="n">
        <v>0</v>
      </c>
      <c r="D8" s="5" t="n">
        <v>-7673</v>
      </c>
      <c r="E8" s="5" t="n">
        <v>0</v>
      </c>
    </row>
    <row r="9" spans="1:5">
      <c r="A9" s="4" t="s">
        <v>120</v>
      </c>
      <c r="B9" s="5" t="n">
        <v>17835</v>
      </c>
      <c r="C9" s="5" t="n">
        <v>2755</v>
      </c>
      <c r="D9" s="5" t="n">
        <v>42976</v>
      </c>
      <c r="E9" s="5" t="n">
        <v>5506</v>
      </c>
    </row>
    <row r="10" spans="1:5">
      <c r="A10" s="4" t="s">
        <v>121</v>
      </c>
      <c r="B10" s="5" t="n">
        <v>287</v>
      </c>
      <c r="C10" s="5" t="n">
        <v>339</v>
      </c>
      <c r="D10" s="5" t="n">
        <v>863</v>
      </c>
      <c r="E10" s="5" t="n">
        <v>1017</v>
      </c>
    </row>
    <row r="11" spans="1:5">
      <c r="A11" s="4" t="s">
        <v>122</v>
      </c>
      <c r="B11" s="5" t="n">
        <v>-340</v>
      </c>
      <c r="C11" s="5" t="n">
        <v>-451</v>
      </c>
      <c r="D11" s="5" t="n">
        <v>1605</v>
      </c>
      <c r="E11" s="5" t="n">
        <v>-617</v>
      </c>
    </row>
    <row r="12" spans="1:5">
      <c r="A12" s="4" t="s">
        <v>123</v>
      </c>
      <c r="B12" s="5" t="n">
        <v>-168</v>
      </c>
      <c r="C12" s="5" t="n">
        <v>1022</v>
      </c>
      <c r="D12" s="5" t="n">
        <v>-237</v>
      </c>
      <c r="E12" s="5" t="n">
        <v>1884</v>
      </c>
    </row>
    <row r="13" spans="1:5">
      <c r="A13" s="4" t="s">
        <v>124</v>
      </c>
      <c r="B13" s="5" t="n">
        <v>2151</v>
      </c>
      <c r="C13" s="5" t="n">
        <v>7</v>
      </c>
      <c r="D13" s="5" t="n">
        <v>3135</v>
      </c>
      <c r="E13" s="5" t="n">
        <v>933</v>
      </c>
    </row>
    <row r="14" spans="1:5">
      <c r="A14" s="4" t="s">
        <v>125</v>
      </c>
      <c r="B14" s="5" t="n">
        <v>-7391</v>
      </c>
      <c r="C14" s="5" t="n">
        <v>-1980</v>
      </c>
      <c r="D14" s="5" t="n">
        <v>6114</v>
      </c>
      <c r="E14" s="5" t="n">
        <v>1650</v>
      </c>
    </row>
    <row r="15" spans="1:5">
      <c r="A15" s="4" t="s">
        <v>126</v>
      </c>
      <c r="B15" s="5" t="n">
        <v>11631</v>
      </c>
      <c r="C15" s="5" t="n">
        <v>10929</v>
      </c>
      <c r="D15" s="5" t="n">
        <v>39803</v>
      </c>
      <c r="E15" s="5" t="n">
        <v>34352</v>
      </c>
    </row>
    <row r="16" spans="1:5">
      <c r="A16" s="4" t="s">
        <v>127</v>
      </c>
      <c r="B16" s="5" t="n">
        <v>-170572</v>
      </c>
      <c r="C16" s="5" t="n">
        <v>13692</v>
      </c>
      <c r="D16" s="5" t="n">
        <v>-285016</v>
      </c>
      <c r="E16" s="5" t="n">
        <v>-230482</v>
      </c>
    </row>
    <row r="17" spans="1:5">
      <c r="A17" s="4" t="s">
        <v>128</v>
      </c>
      <c r="B17" s="5" t="n">
        <v>39104</v>
      </c>
      <c r="C17" s="5" t="n">
        <v>173567</v>
      </c>
      <c r="D17" s="5" t="n">
        <v>221617</v>
      </c>
      <c r="E17" s="5" t="n">
        <v>174696</v>
      </c>
    </row>
    <row r="18" spans="1:5">
      <c r="A18" s="3" t="s">
        <v>129</v>
      </c>
    </row>
    <row r="19" spans="1:5">
      <c r="A19" s="4" t="s">
        <v>130</v>
      </c>
      <c r="B19" s="5" t="n">
        <v>-74144</v>
      </c>
      <c r="C19" s="5" t="n">
        <v>-62997</v>
      </c>
      <c r="D19" s="5" t="n">
        <v>-222735</v>
      </c>
      <c r="E19" s="5" t="n">
        <v>-168278</v>
      </c>
    </row>
    <row r="20" spans="1:5">
      <c r="A20" s="4" t="s">
        <v>131</v>
      </c>
      <c r="B20" s="5" t="n">
        <v>5642</v>
      </c>
      <c r="C20" s="5" t="n">
        <v>4080</v>
      </c>
      <c r="D20" s="5" t="n">
        <v>18635</v>
      </c>
      <c r="E20" s="5" t="n">
        <v>16424</v>
      </c>
    </row>
    <row r="21" spans="1:5">
      <c r="A21" s="4" t="s">
        <v>132</v>
      </c>
      <c r="B21" s="5" t="n">
        <v>145</v>
      </c>
      <c r="C21" s="5" t="n">
        <v>136</v>
      </c>
      <c r="D21" s="5" t="n">
        <v>510</v>
      </c>
      <c r="E21" s="5" t="n">
        <v>733</v>
      </c>
    </row>
    <row r="22" spans="1:5">
      <c r="A22" s="4" t="s">
        <v>133</v>
      </c>
      <c r="B22" s="5" t="n">
        <v>-48683</v>
      </c>
      <c r="C22" s="5" t="n">
        <v>-352887</v>
      </c>
      <c r="D22" s="5" t="n">
        <v>-94917</v>
      </c>
      <c r="E22" s="5" t="n">
        <v>-360522</v>
      </c>
    </row>
    <row r="23" spans="1:5">
      <c r="A23" s="4" t="s">
        <v>134</v>
      </c>
      <c r="B23" s="5" t="n">
        <v>-881</v>
      </c>
      <c r="C23" s="5" t="n">
        <v>-40557</v>
      </c>
      <c r="D23" s="5" t="n">
        <v>-2450</v>
      </c>
      <c r="E23" s="5" t="n">
        <v>-53511</v>
      </c>
    </row>
    <row r="24" spans="1:5">
      <c r="A24" s="4" t="s">
        <v>135</v>
      </c>
      <c r="B24" s="5" t="n">
        <v>-18510</v>
      </c>
      <c r="C24" s="5" t="n">
        <v>676</v>
      </c>
      <c r="D24" s="5" t="n">
        <v>-17726</v>
      </c>
      <c r="E24" s="5" t="n">
        <v>-410</v>
      </c>
    </row>
    <row r="25" spans="1:5">
      <c r="A25" s="4" t="s">
        <v>136</v>
      </c>
      <c r="B25" s="5" t="n">
        <v>0</v>
      </c>
      <c r="C25" s="5" t="n">
        <v>0</v>
      </c>
      <c r="D25" s="5" t="n">
        <v>-3000</v>
      </c>
      <c r="E25" s="5" t="n">
        <v>0</v>
      </c>
    </row>
    <row r="26" spans="1:5">
      <c r="A26" s="4" t="s">
        <v>137</v>
      </c>
      <c r="B26" s="5" t="n">
        <v>-136431</v>
      </c>
      <c r="C26" s="5" t="n">
        <v>-451549</v>
      </c>
      <c r="D26" s="5" t="n">
        <v>-321683</v>
      </c>
      <c r="E26" s="5" t="n">
        <v>-565564</v>
      </c>
    </row>
    <row r="27" spans="1:5">
      <c r="A27" s="3" t="s">
        <v>138</v>
      </c>
    </row>
    <row r="28" spans="1:5">
      <c r="A28" s="4" t="s">
        <v>139</v>
      </c>
      <c r="B28" s="5" t="n">
        <v>855831</v>
      </c>
      <c r="C28" s="5" t="n">
        <v>812503</v>
      </c>
      <c r="D28" s="5" t="n">
        <v>2893224</v>
      </c>
      <c r="E28" s="5" t="n">
        <v>2060597</v>
      </c>
    </row>
    <row r="29" spans="1:5">
      <c r="A29" s="4" t="s">
        <v>140</v>
      </c>
      <c r="B29" s="5" t="n">
        <v>-743162</v>
      </c>
      <c r="C29" s="5" t="n">
        <v>-541040</v>
      </c>
      <c r="D29" s="5" t="n">
        <v>-2605092</v>
      </c>
      <c r="E29" s="5" t="n">
        <v>-1664424</v>
      </c>
    </row>
    <row r="30" spans="1:5">
      <c r="A30" s="4" t="s">
        <v>141</v>
      </c>
      <c r="B30" s="5" t="n">
        <v>-336</v>
      </c>
      <c r="C30" s="5" t="n">
        <v>-558</v>
      </c>
      <c r="D30" s="5" t="n">
        <v>-1067</v>
      </c>
      <c r="E30" s="5" t="n">
        <v>-3441</v>
      </c>
    </row>
    <row r="31" spans="1:5">
      <c r="A31" s="4" t="s">
        <v>142</v>
      </c>
      <c r="B31" s="5" t="n">
        <v>7124</v>
      </c>
      <c r="C31" s="5" t="n">
        <v>0</v>
      </c>
      <c r="D31" s="5" t="n">
        <v>20066</v>
      </c>
      <c r="E31" s="5" t="n">
        <v>-2783</v>
      </c>
    </row>
    <row r="32" spans="1:5">
      <c r="A32" s="4" t="s">
        <v>143</v>
      </c>
      <c r="B32" s="5" t="n">
        <v>-1275</v>
      </c>
      <c r="C32" s="5" t="n">
        <v>-443</v>
      </c>
      <c r="D32" s="5" t="n">
        <v>-2942</v>
      </c>
      <c r="E32" s="5" t="n">
        <v>-1806</v>
      </c>
    </row>
    <row r="33" spans="1:5">
      <c r="A33" s="4" t="s">
        <v>144</v>
      </c>
      <c r="B33" s="5" t="n">
        <v>-464</v>
      </c>
      <c r="C33" s="5" t="n">
        <v>-329</v>
      </c>
      <c r="D33" s="5" t="n">
        <v>-14668</v>
      </c>
      <c r="E33" s="5" t="n">
        <v>-18134</v>
      </c>
    </row>
    <row r="34" spans="1:5">
      <c r="A34" s="4" t="s">
        <v>145</v>
      </c>
      <c r="B34" s="5" t="n">
        <v>0</v>
      </c>
      <c r="C34" s="5" t="n">
        <v>0</v>
      </c>
      <c r="D34" s="5" t="n">
        <v>0</v>
      </c>
      <c r="E34" s="5" t="n">
        <v>25</v>
      </c>
    </row>
    <row r="35" spans="1:5">
      <c r="A35" s="4" t="s">
        <v>146</v>
      </c>
      <c r="B35" s="5" t="n">
        <v>-26755</v>
      </c>
      <c r="C35" s="5" t="n">
        <v>0</v>
      </c>
      <c r="D35" s="5" t="n">
        <v>-216661</v>
      </c>
      <c r="E35" s="5" t="n">
        <v>0</v>
      </c>
    </row>
    <row r="36" spans="1:5">
      <c r="A36" s="4" t="s">
        <v>147</v>
      </c>
      <c r="B36" s="5" t="n">
        <v>90963</v>
      </c>
      <c r="C36" s="5" t="n">
        <v>270133</v>
      </c>
      <c r="D36" s="5" t="n">
        <v>72860</v>
      </c>
      <c r="E36" s="5" t="n">
        <v>370034</v>
      </c>
    </row>
    <row r="37" spans="1:5">
      <c r="A37" s="4" t="s">
        <v>148</v>
      </c>
      <c r="B37" s="5" t="n">
        <v>-199</v>
      </c>
      <c r="C37" s="5" t="n">
        <v>475</v>
      </c>
      <c r="D37" s="5" t="n">
        <v>1605</v>
      </c>
      <c r="E37" s="5" t="n">
        <v>1658</v>
      </c>
    </row>
    <row r="38" spans="1:5">
      <c r="A38" s="4" t="s">
        <v>149</v>
      </c>
      <c r="B38" s="5" t="n">
        <v>-6563</v>
      </c>
      <c r="C38" s="5" t="n">
        <v>-7374</v>
      </c>
      <c r="D38" s="5" t="n">
        <v>-25601</v>
      </c>
      <c r="E38" s="5" t="n">
        <v>-19176</v>
      </c>
    </row>
    <row r="39" spans="1:5">
      <c r="A39" s="4" t="s">
        <v>150</v>
      </c>
      <c r="B39" s="5" t="n">
        <v>124737</v>
      </c>
      <c r="C39" s="5" t="n">
        <v>102608</v>
      </c>
      <c r="D39" s="5" t="n">
        <v>143775</v>
      </c>
      <c r="E39" s="5" t="n">
        <v>114410</v>
      </c>
    </row>
    <row r="40" spans="1:5">
      <c r="A40" s="4" t="s">
        <v>151</v>
      </c>
      <c r="B40" s="7" t="n">
        <v>118174</v>
      </c>
      <c r="C40" s="7" t="n">
        <v>95234</v>
      </c>
      <c r="D40" s="7" t="n">
        <v>118174</v>
      </c>
      <c r="E40" s="7" t="n">
        <v>9523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2</v>
      </c>
      <c r="D1" s="2" t="s">
        <v>1</v>
      </c>
    </row>
    <row r="2" spans="1:5">
      <c r="B2" s="2" t="s">
        <v>2</v>
      </c>
      <c r="C2" s="2" t="s">
        <v>83</v>
      </c>
      <c r="D2" s="2" t="s">
        <v>2</v>
      </c>
      <c r="E2" s="2" t="s">
        <v>83</v>
      </c>
    </row>
    <row r="3" spans="1:5">
      <c r="A3" s="3" t="s">
        <v>395</v>
      </c>
    </row>
    <row r="4" spans="1:5">
      <c r="A4" s="4" t="s">
        <v>630</v>
      </c>
      <c r="B4" s="7" t="n">
        <v>11631</v>
      </c>
      <c r="C4" s="7" t="n">
        <v>10929</v>
      </c>
      <c r="D4" s="7" t="n">
        <v>39803</v>
      </c>
      <c r="E4" s="7" t="n">
        <v>34352</v>
      </c>
    </row>
    <row r="5" spans="1:5">
      <c r="A5" s="4" t="s">
        <v>645</v>
      </c>
    </row>
    <row r="6" spans="1:5">
      <c r="A6" s="3" t="s">
        <v>395</v>
      </c>
    </row>
    <row r="7" spans="1:5">
      <c r="A7" s="4" t="s">
        <v>646</v>
      </c>
      <c r="D7" s="4" t="s">
        <v>432</v>
      </c>
    </row>
    <row r="8" spans="1:5">
      <c r="A8" s="4" t="s">
        <v>647</v>
      </c>
      <c r="D8" s="11" t="n">
        <v>0.3</v>
      </c>
      <c r="E8" s="11" t="n">
        <v>0.3</v>
      </c>
    </row>
    <row r="9" spans="1:5">
      <c r="A9" s="4" t="s">
        <v>633</v>
      </c>
      <c r="D9" s="9" t="n">
        <v>12.24</v>
      </c>
      <c r="E9" s="9" t="n">
        <v>17.63</v>
      </c>
    </row>
    <row r="10" spans="1:5">
      <c r="A10" s="4" t="s">
        <v>630</v>
      </c>
      <c r="B10" s="7" t="n">
        <v>1200</v>
      </c>
      <c r="C10" s="7" t="n">
        <v>1000</v>
      </c>
      <c r="D10" s="7" t="n">
        <v>7400</v>
      </c>
      <c r="E10" s="7" t="n">
        <v>3200</v>
      </c>
    </row>
    <row r="11" spans="1:5">
      <c r="A11" s="4" t="s">
        <v>648</v>
      </c>
      <c r="B11" s="5" t="n">
        <v>0</v>
      </c>
      <c r="C11" s="5" t="n">
        <v>0</v>
      </c>
      <c r="D11" s="11" t="n">
        <v>0.1</v>
      </c>
      <c r="E11" s="11" t="n">
        <v>0.1</v>
      </c>
    </row>
    <row r="12" spans="1:5">
      <c r="A12" s="4" t="s">
        <v>649</v>
      </c>
      <c r="B12" s="5" t="n">
        <v>0</v>
      </c>
      <c r="C12" s="5" t="n">
        <v>0</v>
      </c>
      <c r="D12" s="11" t="n">
        <v>0.1</v>
      </c>
      <c r="E12" s="11" t="n">
        <v>0.1</v>
      </c>
    </row>
    <row r="13" spans="1:5">
      <c r="A13" s="4" t="s">
        <v>650</v>
      </c>
    </row>
    <row r="14" spans="1:5">
      <c r="A14" s="3" t="s">
        <v>395</v>
      </c>
    </row>
    <row r="15" spans="1:5">
      <c r="A15" s="4" t="s">
        <v>651</v>
      </c>
      <c r="D15" s="4" t="s">
        <v>652</v>
      </c>
    </row>
    <row r="16" spans="1:5">
      <c r="A16" s="4" t="s">
        <v>653</v>
      </c>
    </row>
    <row r="17" spans="1:5">
      <c r="A17" s="3" t="s">
        <v>395</v>
      </c>
    </row>
    <row r="18" spans="1:5">
      <c r="A18" s="4" t="s">
        <v>651</v>
      </c>
      <c r="D18" s="4" t="s">
        <v>6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55</v>
      </c>
      <c r="B1" s="2" t="s">
        <v>1</v>
      </c>
    </row>
    <row r="2" spans="1:5">
      <c r="B2" s="2" t="s">
        <v>2</v>
      </c>
      <c r="C2" s="2" t="s">
        <v>83</v>
      </c>
      <c r="D2" s="2" t="s">
        <v>656</v>
      </c>
      <c r="E2" s="2" t="s">
        <v>657</v>
      </c>
    </row>
    <row r="3" spans="1:5">
      <c r="A3" s="3" t="s">
        <v>395</v>
      </c>
    </row>
    <row r="4" spans="1:5">
      <c r="A4" s="4" t="s">
        <v>658</v>
      </c>
      <c r="D4" s="9" t="n">
        <v>34.44</v>
      </c>
      <c r="E4" s="9" t="n">
        <v>36.31</v>
      </c>
    </row>
    <row r="5" spans="1:5">
      <c r="A5" s="4" t="s">
        <v>659</v>
      </c>
      <c r="B5" s="4" t="s">
        <v>660</v>
      </c>
      <c r="C5" s="4" t="s">
        <v>661</v>
      </c>
    </row>
    <row r="6" spans="1:5">
      <c r="A6" s="4" t="s">
        <v>662</v>
      </c>
      <c r="B6" s="4" t="s">
        <v>663</v>
      </c>
      <c r="C6" s="4" t="s">
        <v>664</v>
      </c>
    </row>
    <row r="7" spans="1:5">
      <c r="A7" s="4" t="s">
        <v>665</v>
      </c>
      <c r="B7" s="4" t="s">
        <v>666</v>
      </c>
      <c r="C7" s="4" t="s">
        <v>6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8</v>
      </c>
      <c r="B1" s="2" t="s">
        <v>82</v>
      </c>
      <c r="D1" s="2" t="s">
        <v>1</v>
      </c>
    </row>
    <row r="2" spans="1:6">
      <c r="B2" s="2" t="s">
        <v>2</v>
      </c>
      <c r="C2" s="2" t="s">
        <v>83</v>
      </c>
      <c r="D2" s="2" t="s">
        <v>2</v>
      </c>
      <c r="E2" s="2" t="s">
        <v>83</v>
      </c>
      <c r="F2" s="2" t="s">
        <v>30</v>
      </c>
    </row>
    <row r="3" spans="1:6">
      <c r="A3" s="3" t="s">
        <v>395</v>
      </c>
    </row>
    <row r="4" spans="1:6">
      <c r="A4" s="4" t="s">
        <v>396</v>
      </c>
      <c r="D4" s="5" t="n">
        <v>1</v>
      </c>
    </row>
    <row r="5" spans="1:6">
      <c r="A5" s="4" t="s">
        <v>669</v>
      </c>
      <c r="B5" s="10" t="n">
        <v>1.2</v>
      </c>
      <c r="C5" s="10" t="n">
        <v>2.3</v>
      </c>
      <c r="D5" s="7" t="n">
        <v>4</v>
      </c>
      <c r="E5" s="10" t="n">
        <v>6.2</v>
      </c>
    </row>
    <row r="6" spans="1:6">
      <c r="A6" s="4" t="s">
        <v>670</v>
      </c>
      <c r="B6" s="11" t="n">
        <v>0.1</v>
      </c>
      <c r="C6" s="10" t="n">
        <v>1.4</v>
      </c>
      <c r="D6" s="11" t="n">
        <v>6.1</v>
      </c>
      <c r="E6" s="10" t="n">
        <v>7.5</v>
      </c>
    </row>
    <row r="7" spans="1:6">
      <c r="A7" s="4" t="s">
        <v>671</v>
      </c>
      <c r="B7" s="10" t="n">
        <v>2.5</v>
      </c>
      <c r="D7" s="10" t="n">
        <v>2.5</v>
      </c>
      <c r="F7" s="10" t="n">
        <v>4.6</v>
      </c>
    </row>
    <row r="8" spans="1:6">
      <c r="A8" s="4" t="s">
        <v>308</v>
      </c>
    </row>
    <row r="9" spans="1:6">
      <c r="A9" s="3" t="s">
        <v>395</v>
      </c>
    </row>
    <row r="10" spans="1:6">
      <c r="A10" s="4" t="s">
        <v>672</v>
      </c>
      <c r="D10" s="4" t="s">
        <v>641</v>
      </c>
    </row>
    <row r="11" spans="1:6">
      <c r="A11" s="4" t="s">
        <v>315</v>
      </c>
    </row>
    <row r="12" spans="1:6">
      <c r="A12" s="3" t="s">
        <v>395</v>
      </c>
    </row>
    <row r="13" spans="1:6">
      <c r="A13" s="4" t="s">
        <v>672</v>
      </c>
      <c r="D13" s="4" t="s">
        <v>4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8"/>
  </cols>
  <sheetData>
    <row r="1" spans="1:6">
      <c r="A1" s="1" t="s">
        <v>673</v>
      </c>
      <c r="B1" s="2" t="s">
        <v>674</v>
      </c>
    </row>
    <row r="2" spans="1:6">
      <c r="B2" s="2" t="s">
        <v>324</v>
      </c>
      <c r="C2" s="2" t="s">
        <v>675</v>
      </c>
      <c r="D2" s="2" t="s">
        <v>676</v>
      </c>
      <c r="E2" s="2" t="s">
        <v>677</v>
      </c>
      <c r="F2" s="2" t="s">
        <v>678</v>
      </c>
    </row>
    <row r="3" spans="1:6">
      <c r="A3" s="4" t="s">
        <v>330</v>
      </c>
    </row>
    <row r="4" spans="1:6">
      <c r="A4" s="3" t="s">
        <v>679</v>
      </c>
    </row>
    <row r="5" spans="1:6">
      <c r="A5" s="4" t="s">
        <v>680</v>
      </c>
      <c r="B5" s="7" t="n">
        <v>80</v>
      </c>
    </row>
    <row r="6" spans="1:6">
      <c r="A6" s="4" t="s">
        <v>681</v>
      </c>
    </row>
    <row r="7" spans="1:6">
      <c r="A7" s="3" t="s">
        <v>679</v>
      </c>
    </row>
    <row r="8" spans="1:6">
      <c r="A8" s="4" t="s">
        <v>680</v>
      </c>
      <c r="B8" s="11" t="n">
        <v>14.8</v>
      </c>
    </row>
    <row r="9" spans="1:6">
      <c r="A9" s="4" t="s">
        <v>682</v>
      </c>
    </row>
    <row r="10" spans="1:6">
      <c r="A10" s="3" t="s">
        <v>679</v>
      </c>
    </row>
    <row r="11" spans="1:6">
      <c r="A11" s="4" t="s">
        <v>680</v>
      </c>
      <c r="C11" s="10" t="n">
        <v>0.8</v>
      </c>
      <c r="E11" s="7" t="n">
        <v>14</v>
      </c>
    </row>
    <row r="12" spans="1:6">
      <c r="A12" s="4" t="s">
        <v>346</v>
      </c>
    </row>
    <row r="13" spans="1:6">
      <c r="A13" s="3" t="s">
        <v>679</v>
      </c>
    </row>
    <row r="14" spans="1:6">
      <c r="A14" s="4" t="s">
        <v>683</v>
      </c>
      <c r="F14" s="5" t="n">
        <v>500</v>
      </c>
    </row>
    <row r="15" spans="1:6">
      <c r="A15" s="4" t="s">
        <v>684</v>
      </c>
      <c r="F15" s="5" t="n">
        <v>2</v>
      </c>
    </row>
    <row r="16" spans="1:6">
      <c r="A16" s="4" t="s">
        <v>685</v>
      </c>
      <c r="F16" s="5" t="n">
        <v>500</v>
      </c>
    </row>
    <row r="17" spans="1:6">
      <c r="A17" s="4" t="s">
        <v>686</v>
      </c>
      <c r="B17" s="5" t="n">
        <v>65</v>
      </c>
    </row>
    <row r="18" spans="1:6">
      <c r="A18" s="4" t="s">
        <v>687</v>
      </c>
      <c r="B18" s="11" t="n">
        <v>62.7</v>
      </c>
    </row>
    <row r="19" spans="1:6">
      <c r="A19" s="4" t="s">
        <v>688</v>
      </c>
    </row>
    <row r="20" spans="1:6">
      <c r="A20" s="3" t="s">
        <v>679</v>
      </c>
    </row>
    <row r="21" spans="1:6">
      <c r="A21" s="4" t="s">
        <v>680</v>
      </c>
      <c r="D21" s="10" t="n">
        <v>24.5</v>
      </c>
    </row>
    <row r="22" spans="1:6">
      <c r="A22" s="4" t="s">
        <v>332</v>
      </c>
    </row>
    <row r="23" spans="1:6">
      <c r="A23" s="3" t="s">
        <v>679</v>
      </c>
    </row>
    <row r="24" spans="1:6">
      <c r="A24" s="4" t="s">
        <v>680</v>
      </c>
      <c r="B24" s="7" t="n">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89</v>
      </c>
      <c r="B1" s="2" t="s">
        <v>324</v>
      </c>
    </row>
    <row r="2" spans="1:2">
      <c r="A2" s="3" t="s">
        <v>179</v>
      </c>
    </row>
    <row r="3" spans="1:2">
      <c r="A3" s="4" t="s">
        <v>500</v>
      </c>
      <c r="B3" s="7" t="n">
        <v>36728</v>
      </c>
    </row>
    <row r="4" spans="1:2">
      <c r="A4" s="5" t="n">
        <v>2019</v>
      </c>
      <c r="B4" s="5" t="n">
        <v>108640</v>
      </c>
    </row>
    <row r="5" spans="1:2">
      <c r="A5" s="5" t="n">
        <v>2020</v>
      </c>
      <c r="B5" s="5" t="n">
        <v>73024</v>
      </c>
    </row>
    <row r="6" spans="1:2">
      <c r="A6" s="5" t="n">
        <v>2021</v>
      </c>
      <c r="B6" s="5" t="n">
        <v>48174</v>
      </c>
    </row>
    <row r="7" spans="1:2">
      <c r="A7" s="5" t="n">
        <v>2022</v>
      </c>
      <c r="B7" s="5" t="n">
        <v>28395</v>
      </c>
    </row>
    <row r="8" spans="1:2">
      <c r="A8" s="4" t="s">
        <v>501</v>
      </c>
      <c r="B8" s="5" t="n">
        <v>47479</v>
      </c>
    </row>
    <row r="9" spans="1:2">
      <c r="A9" s="4" t="s">
        <v>690</v>
      </c>
      <c r="B9" s="7" t="n">
        <v>3424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1</v>
      </c>
      <c r="B1" s="2" t="s">
        <v>82</v>
      </c>
      <c r="D1" s="2" t="s">
        <v>1</v>
      </c>
    </row>
    <row r="2" spans="1:5">
      <c r="B2" s="2" t="s">
        <v>2</v>
      </c>
      <c r="C2" s="2" t="s">
        <v>83</v>
      </c>
      <c r="D2" s="2" t="s">
        <v>2</v>
      </c>
      <c r="E2" s="2" t="s">
        <v>83</v>
      </c>
    </row>
    <row r="3" spans="1:5">
      <c r="A3" s="3" t="s">
        <v>692</v>
      </c>
    </row>
    <row r="4" spans="1:5">
      <c r="A4" s="4" t="s">
        <v>693</v>
      </c>
      <c r="B4" s="10" t="n">
        <v>77.40000000000001</v>
      </c>
      <c r="C4" s="10" t="n">
        <v>67.40000000000001</v>
      </c>
      <c r="D4" s="10" t="n">
        <v>229.2</v>
      </c>
      <c r="E4" s="10" t="n">
        <v>200.2</v>
      </c>
    </row>
    <row r="5" spans="1:5">
      <c r="A5" s="4" t="s">
        <v>694</v>
      </c>
    </row>
    <row r="6" spans="1:5">
      <c r="A6" s="3" t="s">
        <v>692</v>
      </c>
    </row>
    <row r="7" spans="1:5">
      <c r="A7" s="4" t="s">
        <v>695</v>
      </c>
      <c r="B7" s="10" t="n">
        <v>668.2</v>
      </c>
      <c r="D7" s="10" t="n">
        <v>668.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13" t="n">
        <v>3</v>
      </c>
    </row>
    <row r="3" spans="1:3">
      <c r="A3" s="3" t="s">
        <v>400</v>
      </c>
    </row>
    <row r="4" spans="1:3">
      <c r="A4" s="4" t="s">
        <v>425</v>
      </c>
      <c r="B4" s="10" t="n">
        <v>74.3</v>
      </c>
      <c r="C4" s="10" t="n">
        <v>6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24</v>
      </c>
    </row>
    <row r="2" spans="1:2">
      <c r="A2" s="3" t="s">
        <v>698</v>
      </c>
    </row>
    <row r="3" spans="1:2">
      <c r="A3" s="4" t="s">
        <v>699</v>
      </c>
      <c r="B3" s="10" t="n">
        <v>30.2</v>
      </c>
    </row>
    <row r="4" spans="1:2">
      <c r="A4" s="4" t="s">
        <v>700</v>
      </c>
      <c r="B4" s="10"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24</v>
      </c>
    </row>
    <row r="3" spans="1:2">
      <c r="A3" s="4" t="s">
        <v>702</v>
      </c>
    </row>
    <row r="4" spans="1:2">
      <c r="A4" s="3" t="s">
        <v>703</v>
      </c>
    </row>
    <row r="5" spans="1:2">
      <c r="A5" s="4" t="s">
        <v>704</v>
      </c>
      <c r="B5" s="7" t="n">
        <v>22</v>
      </c>
    </row>
    <row r="6" spans="1:2">
      <c r="A6" s="4" t="s">
        <v>705</v>
      </c>
    </row>
    <row r="7" spans="1:2">
      <c r="A7" s="3" t="s">
        <v>703</v>
      </c>
    </row>
    <row r="8" spans="1:2">
      <c r="A8" s="4" t="s">
        <v>704</v>
      </c>
      <c r="B8" s="11" t="n">
        <v>11.1</v>
      </c>
    </row>
    <row r="9" spans="1:2">
      <c r="A9" s="4" t="s">
        <v>706</v>
      </c>
      <c r="B9" s="10" t="n">
        <v>1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1</v>
      </c>
    </row>
    <row r="2" spans="1:4">
      <c r="B2" s="2" t="s">
        <v>2</v>
      </c>
      <c r="C2" s="2" t="s">
        <v>83</v>
      </c>
      <c r="D2" s="2" t="s">
        <v>30</v>
      </c>
    </row>
    <row r="3" spans="1:4">
      <c r="A3" s="3" t="s">
        <v>708</v>
      </c>
    </row>
    <row r="4" spans="1:4">
      <c r="A4" s="4" t="s">
        <v>709</v>
      </c>
      <c r="B4" s="5" t="n">
        <v>0</v>
      </c>
      <c r="D4" s="5" t="n">
        <v>0</v>
      </c>
    </row>
    <row r="5" spans="1:4">
      <c r="A5" s="4" t="s">
        <v>710</v>
      </c>
      <c r="B5" s="5" t="n">
        <v>0</v>
      </c>
    </row>
    <row r="6" spans="1:4">
      <c r="A6" s="4" t="s">
        <v>711</v>
      </c>
    </row>
    <row r="7" spans="1:4">
      <c r="A7" s="3" t="s">
        <v>708</v>
      </c>
    </row>
    <row r="8" spans="1:4">
      <c r="A8" s="4" t="s">
        <v>710</v>
      </c>
      <c r="C8" s="5" t="n">
        <v>1</v>
      </c>
    </row>
    <row r="9" spans="1:4">
      <c r="A9" s="4" t="s">
        <v>712</v>
      </c>
    </row>
    <row r="10" spans="1:4">
      <c r="A10" s="3" t="s">
        <v>708</v>
      </c>
    </row>
    <row r="11" spans="1:4">
      <c r="A11" s="4" t="s">
        <v>713</v>
      </c>
      <c r="C11" s="4" t="s">
        <v>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50</v>
      </c>
      <c r="B3" s="7" t="n">
        <v>388395</v>
      </c>
      <c r="C3" s="7" t="n">
        <v>342356</v>
      </c>
    </row>
    <row r="4" spans="1:3">
      <c r="A4" s="4" t="s">
        <v>716</v>
      </c>
    </row>
    <row r="5" spans="1:3">
      <c r="A5" s="3" t="s">
        <v>715</v>
      </c>
    </row>
    <row r="6" spans="1:3">
      <c r="A6" s="4" t="s">
        <v>717</v>
      </c>
      <c r="B6" s="5" t="n">
        <v>245500</v>
      </c>
      <c r="C6" s="5" t="n">
        <v>254700</v>
      </c>
    </row>
    <row r="7" spans="1:3">
      <c r="A7" s="4" t="s">
        <v>50</v>
      </c>
      <c r="B7" s="5" t="n">
        <v>186900</v>
      </c>
      <c r="C7" s="5" t="n">
        <v>200000</v>
      </c>
    </row>
    <row r="8" spans="1:3">
      <c r="A8" s="4" t="s">
        <v>718</v>
      </c>
      <c r="B8" s="5" t="n">
        <v>36900</v>
      </c>
      <c r="C8" s="5" t="n">
        <v>50400</v>
      </c>
    </row>
    <row r="9" spans="1:3">
      <c r="A9" s="4" t="s">
        <v>719</v>
      </c>
      <c r="B9" s="5" t="n">
        <v>300</v>
      </c>
      <c r="C9" s="5" t="n">
        <v>400</v>
      </c>
    </row>
    <row r="10" spans="1:3">
      <c r="A10" s="4" t="s">
        <v>720</v>
      </c>
      <c r="B10" s="5" t="n">
        <v>36600</v>
      </c>
      <c r="C10" s="7" t="n">
        <v>50000</v>
      </c>
    </row>
    <row r="11" spans="1:3">
      <c r="A11" s="4" t="s">
        <v>721</v>
      </c>
    </row>
    <row r="12" spans="1:3">
      <c r="A12" s="3" t="s">
        <v>715</v>
      </c>
    </row>
    <row r="13" spans="1:3">
      <c r="A13" s="4" t="s">
        <v>718</v>
      </c>
      <c r="B13" s="7" t="n">
        <v>11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22</v>
      </c>
      <c r="B1" s="2" t="s">
        <v>324</v>
      </c>
    </row>
    <row r="2" spans="1:2">
      <c r="A2" s="4" t="s">
        <v>544</v>
      </c>
    </row>
    <row r="3" spans="1:2">
      <c r="A3" s="3" t="s">
        <v>703</v>
      </c>
    </row>
    <row r="4" spans="1:2">
      <c r="A4" s="4" t="s">
        <v>723</v>
      </c>
      <c r="B4" s="10" t="n">
        <v>44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24</v>
      </c>
    </row>
    <row r="2" spans="1:2">
      <c r="A2" s="3" t="s">
        <v>725</v>
      </c>
    </row>
    <row r="3" spans="1:2">
      <c r="A3" s="4" t="s">
        <v>726</v>
      </c>
      <c r="B3" s="7" t="n">
        <v>3100</v>
      </c>
    </row>
    <row r="4" spans="1:2">
      <c r="A4" s="4" t="s">
        <v>727</v>
      </c>
    </row>
    <row r="5" spans="1:2">
      <c r="A5" s="3" t="s">
        <v>725</v>
      </c>
    </row>
    <row r="6" spans="1:2">
      <c r="A6" s="4" t="s">
        <v>728</v>
      </c>
      <c r="B6" s="7" t="n">
        <v>7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24</v>
      </c>
    </row>
    <row r="2" spans="1:2">
      <c r="A2" s="3" t="s">
        <v>703</v>
      </c>
    </row>
    <row r="3" spans="1:2">
      <c r="A3" s="4" t="s">
        <v>730</v>
      </c>
      <c r="B3" s="10" t="n">
        <v>11.4</v>
      </c>
    </row>
    <row r="4" spans="1:2">
      <c r="A4" s="4" t="s">
        <v>731</v>
      </c>
      <c r="B4" s="10" t="n">
        <v>1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36"/>
    <col customWidth="1" max="5" min="5" width="21"/>
    <col customWidth="1" max="6" min="6" width="21"/>
  </cols>
  <sheetData>
    <row r="1" spans="1:6">
      <c r="A1" s="1" t="s">
        <v>732</v>
      </c>
      <c r="B1" s="2" t="s">
        <v>82</v>
      </c>
      <c r="D1" s="2" t="s">
        <v>1</v>
      </c>
    </row>
    <row r="2" spans="1:6">
      <c r="B2" s="2" t="s">
        <v>324</v>
      </c>
      <c r="C2" s="2" t="s">
        <v>398</v>
      </c>
      <c r="D2" s="2" t="s">
        <v>733</v>
      </c>
      <c r="E2" s="2" t="s">
        <v>398</v>
      </c>
      <c r="F2" s="2" t="s">
        <v>321</v>
      </c>
    </row>
    <row r="3" spans="1:6">
      <c r="A3" s="3" t="s">
        <v>734</v>
      </c>
    </row>
    <row r="4" spans="1:6">
      <c r="A4" s="4" t="s">
        <v>735</v>
      </c>
      <c r="D4" s="5" t="n">
        <v>2</v>
      </c>
    </row>
    <row r="5" spans="1:6">
      <c r="A5" s="4" t="s">
        <v>298</v>
      </c>
      <c r="D5" s="5" t="n">
        <v>2</v>
      </c>
    </row>
    <row r="6" spans="1:6">
      <c r="A6" s="4" t="s">
        <v>85</v>
      </c>
      <c r="B6" s="7" t="n">
        <v>2985281</v>
      </c>
      <c r="C6" s="7" t="n">
        <v>2609307</v>
      </c>
      <c r="D6" s="7" t="n">
        <v>8059205</v>
      </c>
      <c r="E6" s="7" t="n">
        <v>6987851</v>
      </c>
    </row>
    <row r="7" spans="1:6">
      <c r="A7" s="4" t="s">
        <v>446</v>
      </c>
      <c r="B7" s="5" t="n">
        <v>1350894</v>
      </c>
      <c r="D7" s="5" t="n">
        <v>1350894</v>
      </c>
      <c r="F7" s="7" t="n">
        <v>1288602</v>
      </c>
    </row>
    <row r="8" spans="1:6">
      <c r="A8" s="4" t="s">
        <v>368</v>
      </c>
    </row>
    <row r="9" spans="1:6">
      <c r="A9" s="3" t="s">
        <v>734</v>
      </c>
    </row>
    <row r="10" spans="1:6">
      <c r="A10" s="4" t="s">
        <v>85</v>
      </c>
      <c r="B10" s="5" t="n">
        <v>522618</v>
      </c>
      <c r="D10" s="5" t="n">
        <v>1376149</v>
      </c>
    </row>
    <row r="11" spans="1:6">
      <c r="A11" s="4" t="s">
        <v>736</v>
      </c>
    </row>
    <row r="12" spans="1:6">
      <c r="A12" s="3" t="s">
        <v>734</v>
      </c>
    </row>
    <row r="13" spans="1:6">
      <c r="A13" s="4" t="s">
        <v>85</v>
      </c>
      <c r="B13" s="5" t="n">
        <v>667600</v>
      </c>
      <c r="C13" s="7" t="n">
        <v>653100</v>
      </c>
      <c r="D13" s="5" t="n">
        <v>1840000</v>
      </c>
      <c r="E13" s="7" t="n">
        <v>1830000</v>
      </c>
    </row>
    <row r="14" spans="1:6">
      <c r="A14" s="4" t="s">
        <v>446</v>
      </c>
      <c r="B14" s="7" t="n">
        <v>321600</v>
      </c>
      <c r="D14" s="7" t="n">
        <v>321600</v>
      </c>
      <c r="F14" s="7" t="n">
        <v>330400</v>
      </c>
    </row>
    <row r="15" spans="1:6">
      <c r="A15" s="4" t="s">
        <v>737</v>
      </c>
    </row>
    <row r="16" spans="1:6">
      <c r="A16" s="3" t="s">
        <v>734</v>
      </c>
    </row>
    <row r="17" spans="1:6">
      <c r="A17" s="4" t="s">
        <v>738</v>
      </c>
      <c r="B17" s="4" t="s">
        <v>319</v>
      </c>
      <c r="C17" s="4" t="s">
        <v>739</v>
      </c>
      <c r="D17" s="4" t="s">
        <v>740</v>
      </c>
      <c r="E17" s="4" t="s">
        <v>74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82</v>
      </c>
      <c r="D1" s="2" t="s">
        <v>1</v>
      </c>
    </row>
    <row r="2" spans="1:5">
      <c r="B2" s="2" t="s">
        <v>2</v>
      </c>
      <c r="C2" s="2" t="s">
        <v>83</v>
      </c>
      <c r="D2" s="2" t="s">
        <v>2</v>
      </c>
      <c r="E2" s="2" t="s">
        <v>83</v>
      </c>
    </row>
    <row r="3" spans="1:5">
      <c r="A3" s="3" t="s">
        <v>734</v>
      </c>
    </row>
    <row r="4" spans="1:5">
      <c r="A4" s="4" t="s">
        <v>85</v>
      </c>
      <c r="B4" s="7" t="n">
        <v>2985281</v>
      </c>
      <c r="C4" s="7" t="n">
        <v>2609307</v>
      </c>
      <c r="D4" s="7" t="n">
        <v>8059205</v>
      </c>
      <c r="E4" s="7" t="n">
        <v>6987851</v>
      </c>
    </row>
    <row r="5" spans="1:5">
      <c r="A5" s="4" t="s">
        <v>743</v>
      </c>
      <c r="B5" s="5" t="n">
        <v>192561</v>
      </c>
      <c r="C5" s="5" t="n">
        <v>140428</v>
      </c>
      <c r="D5" s="5" t="n">
        <v>390821</v>
      </c>
      <c r="E5" s="5" t="n">
        <v>325293</v>
      </c>
    </row>
    <row r="6" spans="1:5">
      <c r="A6" s="4" t="s">
        <v>119</v>
      </c>
      <c r="B6" s="5" t="n">
        <v>51543</v>
      </c>
      <c r="C6" s="5" t="n">
        <v>48426</v>
      </c>
      <c r="D6" s="5" t="n">
        <v>150296</v>
      </c>
      <c r="E6" s="5" t="n">
        <v>135769</v>
      </c>
    </row>
    <row r="7" spans="1:5">
      <c r="A7" s="4" t="s">
        <v>744</v>
      </c>
    </row>
    <row r="8" spans="1:5">
      <c r="A8" s="3" t="s">
        <v>734</v>
      </c>
    </row>
    <row r="9" spans="1:5">
      <c r="A9" s="4" t="s">
        <v>743</v>
      </c>
      <c r="B9" s="5" t="n">
        <v>-82687</v>
      </c>
      <c r="C9" s="5" t="n">
        <v>-68134</v>
      </c>
      <c r="D9" s="5" t="n">
        <v>-225219</v>
      </c>
      <c r="E9" s="5" t="n">
        <v>-202552</v>
      </c>
    </row>
    <row r="10" spans="1:5">
      <c r="A10" s="4" t="s">
        <v>119</v>
      </c>
      <c r="B10" s="5" t="n">
        <v>4559</v>
      </c>
      <c r="C10" s="5" t="n">
        <v>3693</v>
      </c>
      <c r="D10" s="5" t="n">
        <v>12609</v>
      </c>
      <c r="E10" s="5" t="n">
        <v>11302</v>
      </c>
    </row>
    <row r="11" spans="1:5">
      <c r="A11" s="4" t="s">
        <v>745</v>
      </c>
    </row>
    <row r="12" spans="1:5">
      <c r="A12" s="3" t="s">
        <v>734</v>
      </c>
    </row>
    <row r="13" spans="1:5">
      <c r="A13" s="4" t="s">
        <v>85</v>
      </c>
      <c r="B13" s="5" t="n">
        <v>1617736</v>
      </c>
      <c r="C13" s="5" t="n">
        <v>1504752</v>
      </c>
      <c r="D13" s="5" t="n">
        <v>4756416</v>
      </c>
      <c r="E13" s="5" t="n">
        <v>4024983</v>
      </c>
    </row>
    <row r="14" spans="1:5">
      <c r="A14" s="4" t="s">
        <v>743</v>
      </c>
      <c r="B14" s="5" t="n">
        <v>179181</v>
      </c>
      <c r="C14" s="5" t="n">
        <v>150054</v>
      </c>
      <c r="D14" s="5" t="n">
        <v>466087</v>
      </c>
      <c r="E14" s="5" t="n">
        <v>362769</v>
      </c>
    </row>
    <row r="15" spans="1:5">
      <c r="A15" s="4" t="s">
        <v>119</v>
      </c>
      <c r="B15" s="5" t="n">
        <v>24273</v>
      </c>
      <c r="C15" s="5" t="n">
        <v>23996</v>
      </c>
      <c r="D15" s="5" t="n">
        <v>71801</v>
      </c>
      <c r="E15" s="5" t="n">
        <v>68232</v>
      </c>
    </row>
    <row r="16" spans="1:5">
      <c r="A16" s="4" t="s">
        <v>746</v>
      </c>
    </row>
    <row r="17" spans="1:5">
      <c r="A17" s="3" t="s">
        <v>734</v>
      </c>
    </row>
    <row r="18" spans="1:5">
      <c r="A18" s="4" t="s">
        <v>85</v>
      </c>
      <c r="B18" s="5" t="n">
        <v>1367545</v>
      </c>
      <c r="C18" s="5" t="n">
        <v>1104555</v>
      </c>
      <c r="D18" s="5" t="n">
        <v>3302789</v>
      </c>
      <c r="E18" s="5" t="n">
        <v>2962868</v>
      </c>
    </row>
    <row r="19" spans="1:5">
      <c r="A19" s="4" t="s">
        <v>743</v>
      </c>
      <c r="B19" s="5" t="n">
        <v>96067</v>
      </c>
      <c r="C19" s="5" t="n">
        <v>58508</v>
      </c>
      <c r="D19" s="5" t="n">
        <v>149953</v>
      </c>
      <c r="E19" s="5" t="n">
        <v>165076</v>
      </c>
    </row>
    <row r="20" spans="1:5">
      <c r="A20" s="4" t="s">
        <v>119</v>
      </c>
      <c r="B20" s="7" t="n">
        <v>22711</v>
      </c>
      <c r="C20" s="7" t="n">
        <v>20737</v>
      </c>
      <c r="D20" s="7" t="n">
        <v>65886</v>
      </c>
      <c r="E20" s="7" t="n">
        <v>5623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2</v>
      </c>
      <c r="D1" s="2" t="s">
        <v>1</v>
      </c>
    </row>
    <row r="2" spans="1:5">
      <c r="B2" s="2" t="s">
        <v>2</v>
      </c>
      <c r="C2" s="2" t="s">
        <v>83</v>
      </c>
      <c r="D2" s="2" t="s">
        <v>2</v>
      </c>
      <c r="E2" s="2" t="s">
        <v>83</v>
      </c>
    </row>
    <row r="3" spans="1:5">
      <c r="A3" s="3" t="s">
        <v>185</v>
      </c>
    </row>
    <row r="4" spans="1:5">
      <c r="A4" s="4" t="s">
        <v>748</v>
      </c>
      <c r="B4" s="7" t="n">
        <v>-169041</v>
      </c>
      <c r="C4" s="7" t="n">
        <v>-272131</v>
      </c>
      <c r="D4" s="7" t="n">
        <v>-345842</v>
      </c>
      <c r="E4" s="7" t="n">
        <v>-398574</v>
      </c>
    </row>
    <row r="5" spans="1:5">
      <c r="A5" s="4" t="s">
        <v>34</v>
      </c>
      <c r="B5" s="5" t="n">
        <v>-125878</v>
      </c>
      <c r="C5" s="5" t="n">
        <v>20981</v>
      </c>
      <c r="D5" s="5" t="n">
        <v>-188996</v>
      </c>
      <c r="E5" s="5" t="n">
        <v>-126999</v>
      </c>
    </row>
    <row r="6" spans="1:5">
      <c r="A6" s="4" t="s">
        <v>35</v>
      </c>
      <c r="B6" s="5" t="n">
        <v>-8436</v>
      </c>
      <c r="C6" s="5" t="n">
        <v>13525</v>
      </c>
      <c r="D6" s="5" t="n">
        <v>-13841</v>
      </c>
      <c r="E6" s="5" t="n">
        <v>8727</v>
      </c>
    </row>
    <row r="7" spans="1:5">
      <c r="A7" s="4" t="s">
        <v>36</v>
      </c>
      <c r="B7" s="5" t="n">
        <v>12991</v>
      </c>
      <c r="C7" s="5" t="n">
        <v>10495</v>
      </c>
      <c r="D7" s="5" t="n">
        <v>-45002</v>
      </c>
      <c r="E7" s="5" t="n">
        <v>-23142</v>
      </c>
    </row>
    <row r="8" spans="1:5">
      <c r="A8" s="4" t="s">
        <v>749</v>
      </c>
      <c r="B8" s="5" t="n">
        <v>170469</v>
      </c>
      <c r="C8" s="5" t="n">
        <v>203607</v>
      </c>
      <c r="D8" s="5" t="n">
        <v>294259</v>
      </c>
      <c r="E8" s="5" t="n">
        <v>216651</v>
      </c>
    </row>
    <row r="9" spans="1:5">
      <c r="A9" s="4" t="s">
        <v>46</v>
      </c>
      <c r="B9" s="5" t="n">
        <v>-48386</v>
      </c>
      <c r="C9" s="5" t="n">
        <v>43836</v>
      </c>
      <c r="D9" s="5" t="n">
        <v>22676</v>
      </c>
      <c r="E9" s="5" t="n">
        <v>80042</v>
      </c>
    </row>
    <row r="10" spans="1:5">
      <c r="A10" s="4" t="s">
        <v>750</v>
      </c>
      <c r="B10" s="5" t="n">
        <v>-2291</v>
      </c>
      <c r="C10" s="5" t="n">
        <v>-6621</v>
      </c>
      <c r="D10" s="5" t="n">
        <v>-8270</v>
      </c>
      <c r="E10" s="5" t="n">
        <v>12813</v>
      </c>
    </row>
    <row r="11" spans="1:5">
      <c r="A11" s="4" t="s">
        <v>751</v>
      </c>
      <c r="B11" s="7" t="n">
        <v>-170572</v>
      </c>
      <c r="C11" s="7" t="n">
        <v>13692</v>
      </c>
      <c r="D11" s="7" t="n">
        <v>-285016</v>
      </c>
      <c r="E11" s="7" t="n">
        <v>-23048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2</v>
      </c>
      <c r="B1" s="2" t="s">
        <v>2</v>
      </c>
      <c r="C1" s="2" t="s">
        <v>280</v>
      </c>
      <c r="D1" s="2" t="s">
        <v>30</v>
      </c>
      <c r="E1" s="2" t="s">
        <v>83</v>
      </c>
      <c r="F1" s="2" t="s">
        <v>281</v>
      </c>
      <c r="G1" s="2" t="s">
        <v>282</v>
      </c>
    </row>
    <row r="2" spans="1:7">
      <c r="A2" s="3" t="s">
        <v>753</v>
      </c>
    </row>
    <row r="3" spans="1:7">
      <c r="A3" s="4" t="s">
        <v>32</v>
      </c>
      <c r="B3" s="7" t="n">
        <v>113524</v>
      </c>
      <c r="C3" s="7" t="n">
        <v>120357</v>
      </c>
      <c r="D3" s="7" t="n">
        <v>138285</v>
      </c>
      <c r="E3" s="7" t="n">
        <v>91532</v>
      </c>
      <c r="F3" s="7" t="n">
        <v>99565</v>
      </c>
      <c r="G3" s="7" t="n">
        <v>112183</v>
      </c>
    </row>
    <row r="4" spans="1:7">
      <c r="A4" s="4" t="s">
        <v>754</v>
      </c>
      <c r="B4" s="5" t="n">
        <v>118174</v>
      </c>
      <c r="C4" s="5" t="n">
        <v>124737</v>
      </c>
      <c r="D4" s="5" t="n">
        <v>143775</v>
      </c>
      <c r="E4" s="5" t="n">
        <v>95234</v>
      </c>
      <c r="F4" s="5" t="n">
        <v>102608</v>
      </c>
      <c r="G4" s="5" t="n">
        <v>114410</v>
      </c>
    </row>
    <row r="5" spans="1:7">
      <c r="A5" s="4" t="s">
        <v>755</v>
      </c>
    </row>
    <row r="6" spans="1:7">
      <c r="A6" s="3" t="s">
        <v>753</v>
      </c>
    </row>
    <row r="7" spans="1:7">
      <c r="A7" s="4" t="s">
        <v>756</v>
      </c>
      <c r="B7" s="5" t="n">
        <v>3275</v>
      </c>
      <c r="C7" s="5" t="n">
        <v>2926</v>
      </c>
      <c r="D7" s="5" t="n">
        <v>5106</v>
      </c>
      <c r="E7" s="5" t="n">
        <v>3286</v>
      </c>
      <c r="F7" s="5" t="n">
        <v>2627</v>
      </c>
      <c r="G7" s="5" t="n">
        <v>1709</v>
      </c>
    </row>
    <row r="8" spans="1:7">
      <c r="A8" s="4" t="s">
        <v>757</v>
      </c>
    </row>
    <row r="9" spans="1:7">
      <c r="A9" s="3" t="s">
        <v>753</v>
      </c>
    </row>
    <row r="10" spans="1:7">
      <c r="A10" s="4" t="s">
        <v>756</v>
      </c>
      <c r="B10" s="7" t="n">
        <v>1375</v>
      </c>
      <c r="C10" s="7" t="n">
        <v>1454</v>
      </c>
      <c r="D10" s="7" t="n">
        <v>384</v>
      </c>
      <c r="E10" s="7" t="n">
        <v>416</v>
      </c>
      <c r="F10" s="7" t="n">
        <v>416</v>
      </c>
      <c r="G10" s="7" t="n">
        <v>5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82</v>
      </c>
      <c r="D1" s="2" t="s">
        <v>1</v>
      </c>
    </row>
    <row r="2" spans="1:5">
      <c r="B2" s="2" t="s">
        <v>2</v>
      </c>
      <c r="C2" s="2" t="s">
        <v>83</v>
      </c>
      <c r="D2" s="2" t="s">
        <v>2</v>
      </c>
      <c r="E2" s="2" t="s">
        <v>83</v>
      </c>
    </row>
    <row r="3" spans="1:5">
      <c r="A3" s="3" t="s">
        <v>185</v>
      </c>
    </row>
    <row r="4" spans="1:5">
      <c r="A4" s="4" t="s">
        <v>759</v>
      </c>
      <c r="B4" s="7" t="n">
        <v>-9279</v>
      </c>
      <c r="C4" s="7" t="n">
        <v>-5808</v>
      </c>
      <c r="D4" s="7" t="n">
        <v>-24011</v>
      </c>
      <c r="E4" s="7" t="n">
        <v>-13314</v>
      </c>
    </row>
    <row r="5" spans="1:5">
      <c r="A5" s="4" t="s">
        <v>760</v>
      </c>
      <c r="B5" s="5" t="n">
        <v>-38445</v>
      </c>
      <c r="C5" s="5" t="n">
        <v>-3616</v>
      </c>
      <c r="D5" s="5" t="n">
        <v>-91000</v>
      </c>
      <c r="E5" s="5" t="n">
        <v>-105112</v>
      </c>
    </row>
    <row r="6" spans="1:5">
      <c r="A6" s="4" t="s">
        <v>761</v>
      </c>
      <c r="B6" s="7" t="n">
        <v>1207</v>
      </c>
      <c r="C6" s="7" t="n">
        <v>5058</v>
      </c>
      <c r="D6" s="7" t="n">
        <v>3570</v>
      </c>
      <c r="E6" s="7" t="n">
        <v>772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2</v>
      </c>
      <c r="B1" s="2" t="s">
        <v>1</v>
      </c>
    </row>
    <row r="2" spans="1:3">
      <c r="B2" s="2" t="s">
        <v>2</v>
      </c>
      <c r="C2" s="2" t="s">
        <v>83</v>
      </c>
    </row>
    <row r="3" spans="1:3">
      <c r="A3" s="3" t="s">
        <v>185</v>
      </c>
    </row>
    <row r="4" spans="1:3">
      <c r="A4" s="4" t="s">
        <v>763</v>
      </c>
      <c r="B4" s="10" t="n">
        <v>6.4</v>
      </c>
    </row>
    <row r="5" spans="1:3">
      <c r="A5" s="4" t="s">
        <v>764</v>
      </c>
      <c r="C5" s="10" t="n">
        <v>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s>
  <sheetData>
    <row r="1" spans="1:4">
      <c r="A1" s="1" t="s">
        <v>765</v>
      </c>
      <c r="B1" s="2" t="s">
        <v>528</v>
      </c>
      <c r="C1" s="2" t="s">
        <v>766</v>
      </c>
      <c r="D1" s="2" t="s">
        <v>529</v>
      </c>
    </row>
    <row r="2" spans="1:4">
      <c r="A2" s="3" t="s">
        <v>530</v>
      </c>
    </row>
    <row r="3" spans="1:4">
      <c r="A3" s="4" t="s">
        <v>531</v>
      </c>
      <c r="D3" s="7" t="n">
        <v>1810000000</v>
      </c>
    </row>
    <row r="4" spans="1:4">
      <c r="A4" s="4" t="s">
        <v>574</v>
      </c>
      <c r="C4" s="7" t="n">
        <v>100000000</v>
      </c>
    </row>
    <row r="5" spans="1:4">
      <c r="A5" s="4" t="s">
        <v>187</v>
      </c>
    </row>
    <row r="6" spans="1:4">
      <c r="A6" s="3" t="s">
        <v>530</v>
      </c>
    </row>
    <row r="7" spans="1:4">
      <c r="A7" s="4" t="s">
        <v>531</v>
      </c>
      <c r="B7" s="7" t="n">
        <v>2590000000</v>
      </c>
    </row>
    <row r="8" spans="1:4">
      <c r="A8" s="4" t="s">
        <v>767</v>
      </c>
      <c r="B8" s="5" t="n">
        <v>400000000</v>
      </c>
    </row>
    <row r="9" spans="1:4">
      <c r="A9" s="4" t="s">
        <v>574</v>
      </c>
      <c r="B9" s="5" t="n">
        <v>150000000</v>
      </c>
    </row>
    <row r="10" spans="1:4">
      <c r="A10" s="4" t="s">
        <v>533</v>
      </c>
    </row>
    <row r="11" spans="1:4">
      <c r="A11" s="3" t="s">
        <v>530</v>
      </c>
    </row>
    <row r="12" spans="1:4">
      <c r="A12" s="4" t="s">
        <v>534</v>
      </c>
      <c r="B12" s="5" t="n">
        <v>175000000</v>
      </c>
    </row>
    <row r="13" spans="1:4">
      <c r="A13" s="4" t="s">
        <v>531</v>
      </c>
      <c r="B13" s="5" t="n">
        <v>1990000000</v>
      </c>
    </row>
    <row r="14" spans="1:4">
      <c r="A14" s="4" t="s">
        <v>535</v>
      </c>
    </row>
    <row r="15" spans="1:4">
      <c r="A15" s="3" t="s">
        <v>530</v>
      </c>
    </row>
    <row r="16" spans="1:4">
      <c r="A16" s="4" t="s">
        <v>531</v>
      </c>
      <c r="B16" s="5" t="n">
        <v>600000000</v>
      </c>
    </row>
    <row r="17" spans="1:4">
      <c r="A17" s="4" t="s">
        <v>768</v>
      </c>
      <c r="B17" s="7" t="n">
        <v>7500000</v>
      </c>
    </row>
    <row r="18" spans="1:4">
      <c r="A18" s="4" t="s">
        <v>769</v>
      </c>
    </row>
    <row r="19" spans="1:4">
      <c r="A19" s="3" t="s">
        <v>530</v>
      </c>
    </row>
    <row r="20" spans="1:4">
      <c r="A20" s="4" t="s">
        <v>770</v>
      </c>
      <c r="B20" s="4" t="s">
        <v>580</v>
      </c>
    </row>
    <row r="21" spans="1:4">
      <c r="A21" s="4" t="s">
        <v>771</v>
      </c>
    </row>
    <row r="22" spans="1:4">
      <c r="A22" s="3" t="s">
        <v>530</v>
      </c>
    </row>
    <row r="23" spans="1:4">
      <c r="A23" s="4" t="s">
        <v>770</v>
      </c>
      <c r="B23" s="4" t="s">
        <v>772</v>
      </c>
    </row>
    <row r="24" spans="1:4">
      <c r="A24" s="4" t="s">
        <v>773</v>
      </c>
    </row>
    <row r="25" spans="1:4">
      <c r="A25" s="3" t="s">
        <v>530</v>
      </c>
    </row>
    <row r="26" spans="1:4">
      <c r="A26" s="4" t="s">
        <v>770</v>
      </c>
      <c r="B26" s="4" t="s">
        <v>565</v>
      </c>
    </row>
    <row r="27" spans="1:4">
      <c r="A27" s="4" t="s">
        <v>774</v>
      </c>
    </row>
    <row r="28" spans="1:4">
      <c r="A28" s="3" t="s">
        <v>530</v>
      </c>
    </row>
    <row r="29" spans="1:4">
      <c r="A29" s="4" t="s">
        <v>770</v>
      </c>
      <c r="B29" s="4" t="s">
        <v>591</v>
      </c>
    </row>
    <row r="30" spans="1:4">
      <c r="A30" s="4" t="s">
        <v>775</v>
      </c>
    </row>
    <row r="31" spans="1:4">
      <c r="A31" s="3" t="s">
        <v>530</v>
      </c>
    </row>
    <row r="32" spans="1:4">
      <c r="A32" s="4" t="s">
        <v>531</v>
      </c>
      <c r="D32" s="7" t="n">
        <v>30000000</v>
      </c>
    </row>
    <row r="33" spans="1:4">
      <c r="A33" s="4" t="s">
        <v>776</v>
      </c>
    </row>
    <row r="34" spans="1:4">
      <c r="A34" s="3" t="s">
        <v>530</v>
      </c>
    </row>
    <row r="35" spans="1:4">
      <c r="A35" s="4" t="s">
        <v>531</v>
      </c>
      <c r="B35" s="7" t="n">
        <v>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8:21Z</dcterms:created>
  <dcterms:modified xmlns:dcterms="http://purl.org/dc/terms/" xmlns:xsi="http://www.w3.org/2001/XMLSchema-instance" xsi:type="dcterms:W3CDTF">2018-11-07T16:48:21Z</dcterms:modified>
</cp:coreProperties>
</file>